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come Taxes" sheetId="10" state="visible" r:id="rId10"/>
    <sheet xmlns:r="http://schemas.openxmlformats.org/officeDocument/2006/relationships" name="Fair Value of Financial Instrum" sheetId="11" state="visible" r:id="rId11"/>
    <sheet xmlns:r="http://schemas.openxmlformats.org/officeDocument/2006/relationships" name="Related Person Transactions" sheetId="12" state="visible" r:id="rId12"/>
    <sheet xmlns:r="http://schemas.openxmlformats.org/officeDocument/2006/relationships" name="Shareholders_ Equity" sheetId="13" state="visible" r:id="rId13"/>
    <sheet xmlns:r="http://schemas.openxmlformats.org/officeDocument/2006/relationships" name="Per Common Share Amounts" sheetId="14" state="visible" r:id="rId14"/>
    <sheet xmlns:r="http://schemas.openxmlformats.org/officeDocument/2006/relationships" name="Net Income Attributable to RMR " sheetId="15" state="visible" r:id="rId15"/>
    <sheet xmlns:r="http://schemas.openxmlformats.org/officeDocument/2006/relationships" name="Employee Benefits" sheetId="16" state="visible" r:id="rId16"/>
    <sheet xmlns:r="http://schemas.openxmlformats.org/officeDocument/2006/relationships" name="Leas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come Taxes (Tables)" sheetId="20" state="visible" r:id="rId20"/>
    <sheet xmlns:r="http://schemas.openxmlformats.org/officeDocument/2006/relationships" name="Fair Value of Financial Instr_2" sheetId="21" state="visible" r:id="rId21"/>
    <sheet xmlns:r="http://schemas.openxmlformats.org/officeDocument/2006/relationships" name="Related Person Transactions (Ta" sheetId="22" state="visible" r:id="rId22"/>
    <sheet xmlns:r="http://schemas.openxmlformats.org/officeDocument/2006/relationships" name="Shareholders_ Equity (Tables)" sheetId="23" state="visible" r:id="rId23"/>
    <sheet xmlns:r="http://schemas.openxmlformats.org/officeDocument/2006/relationships" name="Per Common Share Amounts (Table" sheetId="24" state="visible" r:id="rId24"/>
    <sheet xmlns:r="http://schemas.openxmlformats.org/officeDocument/2006/relationships" name="Net Income Attributable to RM_2" sheetId="25" state="visible" r:id="rId25"/>
    <sheet xmlns:r="http://schemas.openxmlformats.org/officeDocument/2006/relationships" name="Leases (Tables)" sheetId="26" state="visible" r:id="rId26"/>
    <sheet xmlns:r="http://schemas.openxmlformats.org/officeDocument/2006/relationships" name="Organization (Detail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Summary of Significant Accoun_9" sheetId="33" state="visible" r:id="rId33"/>
    <sheet xmlns:r="http://schemas.openxmlformats.org/officeDocument/2006/relationships" name="Income Taxes - Provision for In" sheetId="34" state="visible" r:id="rId34"/>
    <sheet xmlns:r="http://schemas.openxmlformats.org/officeDocument/2006/relationships" name="Income Taxes - Reconciliation o" sheetId="35" state="visible" r:id="rId35"/>
    <sheet xmlns:r="http://schemas.openxmlformats.org/officeDocument/2006/relationships" name="Fair Value of Financial Instr_3" sheetId="36" state="visible" r:id="rId36"/>
    <sheet xmlns:r="http://schemas.openxmlformats.org/officeDocument/2006/relationships" name="Related Person Transactions - N" sheetId="37" state="visible" r:id="rId37"/>
    <sheet xmlns:r="http://schemas.openxmlformats.org/officeDocument/2006/relationships" name="Related Person Transactions - R" sheetId="38" state="visible" r:id="rId38"/>
    <sheet xmlns:r="http://schemas.openxmlformats.org/officeDocument/2006/relationships" name="Related Person Transactions - A" sheetId="39" state="visible" r:id="rId39"/>
    <sheet xmlns:r="http://schemas.openxmlformats.org/officeDocument/2006/relationships" name="Related Person Transactions - L" sheetId="40" state="visible" r:id="rId40"/>
    <sheet xmlns:r="http://schemas.openxmlformats.org/officeDocument/2006/relationships" name="Related Person Transactions - T" sheetId="41" state="visible" r:id="rId41"/>
    <sheet xmlns:r="http://schemas.openxmlformats.org/officeDocument/2006/relationships" name="Related Person Transactions - P" sheetId="42" state="visible" r:id="rId42"/>
    <sheet xmlns:r="http://schemas.openxmlformats.org/officeDocument/2006/relationships" name="Related Person Transactions -_2" sheetId="43" state="visible" r:id="rId43"/>
    <sheet xmlns:r="http://schemas.openxmlformats.org/officeDocument/2006/relationships" name="Related Person Transactions -_3" sheetId="44" state="visible" r:id="rId44"/>
    <sheet xmlns:r="http://schemas.openxmlformats.org/officeDocument/2006/relationships" name="Related Person Transactions - S" sheetId="45" state="visible" r:id="rId45"/>
    <sheet xmlns:r="http://schemas.openxmlformats.org/officeDocument/2006/relationships" name="Related Person Transactions - O" sheetId="46" state="visible" r:id="rId46"/>
    <sheet xmlns:r="http://schemas.openxmlformats.org/officeDocument/2006/relationships" name="Shareholders_ Equity - Common S" sheetId="47" state="visible" r:id="rId47"/>
    <sheet xmlns:r="http://schemas.openxmlformats.org/officeDocument/2006/relationships" name="Shareholders_ Equity - Issuance" sheetId="48" state="visible" r:id="rId48"/>
    <sheet xmlns:r="http://schemas.openxmlformats.org/officeDocument/2006/relationships" name="Shareholders_ Equity - Restrict" sheetId="49" state="visible" r:id="rId49"/>
    <sheet xmlns:r="http://schemas.openxmlformats.org/officeDocument/2006/relationships" name="Shareholders_ Equity - Restri_2" sheetId="50" state="visible" r:id="rId50"/>
    <sheet xmlns:r="http://schemas.openxmlformats.org/officeDocument/2006/relationships" name="Shareholders_ Equity - Distribu" sheetId="51" state="visible" r:id="rId51"/>
    <sheet xmlns:r="http://schemas.openxmlformats.org/officeDocument/2006/relationships" name="Per Common Share Amounts - Narr" sheetId="52" state="visible" r:id="rId52"/>
    <sheet xmlns:r="http://schemas.openxmlformats.org/officeDocument/2006/relationships" name="Per Common Share Amounts - Sche" sheetId="53" state="visible" r:id="rId53"/>
    <sheet xmlns:r="http://schemas.openxmlformats.org/officeDocument/2006/relationships" name="Net Income Attributable to RM_3" sheetId="54" state="visible" r:id="rId54"/>
    <sheet xmlns:r="http://schemas.openxmlformats.org/officeDocument/2006/relationships" name="Employee Benefits (Details)" sheetId="55" state="visible" r:id="rId55"/>
    <sheet xmlns:r="http://schemas.openxmlformats.org/officeDocument/2006/relationships" name="Leases - Narrative (Details)" sheetId="56" state="visible" r:id="rId56"/>
    <sheet xmlns:r="http://schemas.openxmlformats.org/officeDocument/2006/relationships" name="Leases - Components of Operatin" sheetId="57" state="visible" r:id="rId57"/>
    <sheet xmlns:r="http://schemas.openxmlformats.org/officeDocument/2006/relationships" name="Leases - Cash Flows of Operatin" sheetId="58" state="visible" r:id="rId5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Sep. 30, 2023</t>
        </is>
      </c>
      <c r="C2" s="2" t="inlineStr">
        <is>
          <t>Nov. 09, 2023</t>
        </is>
      </c>
      <c r="D2" s="2" t="inlineStr">
        <is>
          <t>Mar. 31,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3</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616</t>
        </is>
      </c>
      <c r="C9" s="4" t="inlineStr">
        <is>
          <t xml:space="preserve"> </t>
        </is>
      </c>
      <c r="D9" s="4" t="inlineStr">
        <is>
          <t xml:space="preserve"> </t>
        </is>
      </c>
    </row>
    <row r="10">
      <c r="A10" s="4" t="inlineStr">
        <is>
          <t>Entity Registrant Name</t>
        </is>
      </c>
      <c r="B10" s="4" t="inlineStr">
        <is>
          <t>RMR GROUP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7-4122583</t>
        </is>
      </c>
      <c r="C12" s="4" t="inlineStr">
        <is>
          <t xml:space="preserve"> </t>
        </is>
      </c>
      <c r="D12" s="4" t="inlineStr">
        <is>
          <t xml:space="preserve"> </t>
        </is>
      </c>
    </row>
    <row r="13">
      <c r="A13" s="4" t="inlineStr">
        <is>
          <t>Entity Address, Address Line One</t>
        </is>
      </c>
      <c r="B13" s="4" t="inlineStr">
        <is>
          <t>Two Newton Place</t>
        </is>
      </c>
      <c r="C13" s="4" t="inlineStr">
        <is>
          <t xml:space="preserve"> </t>
        </is>
      </c>
      <c r="D13" s="4" t="inlineStr">
        <is>
          <t xml:space="preserve"> </t>
        </is>
      </c>
    </row>
    <row r="14">
      <c r="A14" s="4" t="inlineStr">
        <is>
          <t>Entity Address, Address Line Two</t>
        </is>
      </c>
      <c r="B14" s="4" t="inlineStr">
        <is>
          <t>255 Washington Street</t>
        </is>
      </c>
      <c r="C14" s="4" t="inlineStr">
        <is>
          <t xml:space="preserve"> </t>
        </is>
      </c>
      <c r="D14" s="4" t="inlineStr">
        <is>
          <t xml:space="preserve"> </t>
        </is>
      </c>
    </row>
    <row r="15">
      <c r="A15" s="4" t="inlineStr">
        <is>
          <t>Entity Address, Address Line Three</t>
        </is>
      </c>
      <c r="B15" s="4" t="inlineStr">
        <is>
          <t>Suite 300</t>
        </is>
      </c>
      <c r="C15" s="4" t="inlineStr">
        <is>
          <t xml:space="preserve"> </t>
        </is>
      </c>
      <c r="D15" s="4" t="inlineStr">
        <is>
          <t xml:space="preserve"> </t>
        </is>
      </c>
    </row>
    <row r="16">
      <c r="A16" s="4" t="inlineStr">
        <is>
          <t>Entity Address, City or Town</t>
        </is>
      </c>
      <c r="B16" s="4" t="inlineStr">
        <is>
          <t>Newton</t>
        </is>
      </c>
      <c r="C16" s="4" t="inlineStr">
        <is>
          <t xml:space="preserve"> </t>
        </is>
      </c>
      <c r="D16" s="4" t="inlineStr">
        <is>
          <t xml:space="preserve"> </t>
        </is>
      </c>
    </row>
    <row r="17">
      <c r="A17" s="4" t="inlineStr">
        <is>
          <t>Entity Address, State or Province</t>
        </is>
      </c>
      <c r="B17" s="4" t="inlineStr">
        <is>
          <t>MA</t>
        </is>
      </c>
      <c r="C17" s="4" t="inlineStr">
        <is>
          <t xml:space="preserve"> </t>
        </is>
      </c>
      <c r="D17" s="4" t="inlineStr">
        <is>
          <t xml:space="preserve"> </t>
        </is>
      </c>
    </row>
    <row r="18">
      <c r="A18" s="4" t="inlineStr">
        <is>
          <t>Entity Address, Postal Zip Code</t>
        </is>
      </c>
      <c r="B18" s="4" t="inlineStr">
        <is>
          <t>02458-1634</t>
        </is>
      </c>
      <c r="C18" s="4" t="inlineStr">
        <is>
          <t xml:space="preserve"> </t>
        </is>
      </c>
      <c r="D18" s="4" t="inlineStr">
        <is>
          <t xml:space="preserve"> </t>
        </is>
      </c>
    </row>
    <row r="19">
      <c r="A19" s="4" t="inlineStr">
        <is>
          <t>City Area Code</t>
        </is>
      </c>
      <c r="B19" s="4" t="inlineStr">
        <is>
          <t>617</t>
        </is>
      </c>
      <c r="C19" s="4" t="inlineStr">
        <is>
          <t xml:space="preserve"> </t>
        </is>
      </c>
      <c r="D19" s="4" t="inlineStr">
        <is>
          <t xml:space="preserve"> </t>
        </is>
      </c>
    </row>
    <row r="20">
      <c r="A20" s="4" t="inlineStr">
        <is>
          <t>Local Phone Number</t>
        </is>
      </c>
      <c r="B20" s="4" t="inlineStr">
        <is>
          <t>796-8230</t>
        </is>
      </c>
      <c r="C20" s="4" t="inlineStr">
        <is>
          <t xml:space="preserve"> </t>
        </is>
      </c>
      <c r="D20" s="4" t="inlineStr">
        <is>
          <t xml:space="preserve"> </t>
        </is>
      </c>
    </row>
    <row r="21">
      <c r="A21" s="4" t="inlineStr">
        <is>
          <t>Title of 12(b) Security</t>
        </is>
      </c>
      <c r="B21" s="4" t="inlineStr">
        <is>
          <t>Class A common stock, $0.001 par value per share</t>
        </is>
      </c>
      <c r="C21" s="4" t="inlineStr">
        <is>
          <t xml:space="preserve"> </t>
        </is>
      </c>
      <c r="D21" s="4" t="inlineStr">
        <is>
          <t xml:space="preserve"> </t>
        </is>
      </c>
    </row>
    <row r="22">
      <c r="A22" s="4" t="inlineStr">
        <is>
          <t>Trading Symbol</t>
        </is>
      </c>
      <c r="B22" s="4" t="inlineStr">
        <is>
          <t>RMR</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99.6</v>
      </c>
    </row>
    <row r="34">
      <c r="A34" s="4" t="inlineStr">
        <is>
          <t>Documents Incorporated by Reference</t>
        </is>
      </c>
      <c r="B34" s="4" t="inlineStr">
        <is>
          <t>DOCUMENTS INCORPORATED BY REFERENCE Portions of the Registrant’s definitive proxy statement for its 2024 annual meeting of shareholders are incorporated by reference in Part III of this Annual Report on Form 10-K.</t>
        </is>
      </c>
      <c r="C34" s="4" t="inlineStr">
        <is>
          <t xml:space="preserve"> </t>
        </is>
      </c>
      <c r="D34" s="4" t="inlineStr">
        <is>
          <t xml:space="preserve"> </t>
        </is>
      </c>
    </row>
    <row r="35">
      <c r="A35" s="4" t="inlineStr">
        <is>
          <t>Entity Central Index Key</t>
        </is>
      </c>
      <c r="B35" s="4" t="inlineStr">
        <is>
          <t>0001644378</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Class A</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15711047</v>
      </c>
      <c r="D42" s="4" t="inlineStr">
        <is>
          <t xml:space="preserve"> </t>
        </is>
      </c>
    </row>
    <row r="43">
      <c r="A43" s="4" t="inlineStr">
        <is>
          <t>Class B-1 common shares</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1000000</v>
      </c>
      <c r="D45" s="4" t="inlineStr">
        <is>
          <t xml:space="preserve"> </t>
        </is>
      </c>
    </row>
    <row r="46">
      <c r="A46" s="4" t="inlineStr">
        <is>
          <t>Class B-2 common shares</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15000000</v>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We are the sole managing member of RMR LLC. We are a corporation subject to U.S. federal and state income tax with respect to our allocable share of any taxable income of RMR LLC and its tax consolidated subsidiaries. RMR LLC is treated as a partnership for U.S. federal and most applicable state and local income tax purposes. As a partnership, RMR LLC is generally not subject to U.S. federal and most state income taxes. Any taxable income or loss generated by RMR LLC is passed through to and included in the taxable income or loss of its members, including RMR Inc. and ABP Trust, based on each member’s respective ownership percentage. During the fiscal years ended September 30, 2023, 2022 and 2021, all of our income before taxes was derived solely from domestic operations. We had a provision (benefit) for income taxes which consists of the following: Fiscal Year Ended September 30, 2023 2022 2021 Current: Federal $ 16,922 $ 8,553 $ 5,820 State 5,954 3,121 2,103 Deferred: Federal (940) 1,176 3,834 State (168) 383 1,395 Total $ 21,768 $ 13,233 $ 13,152 A reconciliation of the statutory income tax rate to the effective tax rate is as follows: Fiscal Year Ended September 30, 2023 2022 2021 Income taxes computed at the federal statutory rate 21.0 % 21.0 % 21.0 % State taxes, net of federal benefit 3.0 % 3.0 % 3.1 % Permanent items 0.5 % 0.7 % 0.6 % Net income attributable to noncontrolling interest (9.9) % (10.1) % (10.1) % Other (1) — % — % (0.6) % Total 14.6 % 14.6 % 14.0 % (1) In December 2020, the Internal Revenue Service and Department of Treasury released final regulations which, among other clarifications, established the effective date as it relates to limitations on the deductibility of certain executive compensation. The final regulations provide that the application of the limit applies to deductions after December 18, 2020. As such, during the three months ended December 31, 2020, we reduced our provision for income taxes for limitations applied prior to the effective date by $520, or $0.02 per diluted share. The components of the deferred tax assets as of September 30, 2023 and 2022 are entirely comprised of the outside basis difference in our partnership interest in RMR LLC. ASC 740, Incom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As of September 30, 2023 and 2022, the fair values of our financial instruments, which include cash and cash equivalents, amounts due from related parties, accounts payable and accrued expenses and reimbursable accounts payable and accrued expenses, were not materially different from their carrying values due to the short term nature of these financial instruments. On a recurring basis, we measure certain financial assets and financial liabilities at fair value based upon quoted market prices. ASC 820, Fair Value Measurements , establishes a fair value hierarchy that prioritizes the inputs to valuation techniques used to measure fair value. The hierarchy gives the highest priority to unadjusted quoted prices in active markets for identical assets and liabilities (Level 1), and the lowest priority to unobservable inputs (Level 3). A financial asset’s or financial liability’s fair value measurement level within the fair value hierarchy is based on the lowest level of any input that is significant to the fair value measurement. The following table presents our assets and liabilities that have been measured at fair value using Level 1 inputs in the fair value hierarchy as of September 30, 2023 and 2022: September 30, 2023 2022 Current portion of due from related parties related to share based payment awards $ 3,434 $ 7,516 Long term portion of due from related parties related to share based payment awards 7,261 14,557 Equity method investment in SEVN 18,651 15,577 Equity method investment in TA — 33,537 Current portion of employer compensation liability related to share based payment awards 3,434 7,516 Long term portion of employer compensation liability related to share based payment awards 7,261 14,5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12 Months Ended</t>
        </is>
      </c>
    </row>
    <row r="2">
      <c r="B2" s="2" t="inlineStr">
        <is>
          <t>Sep. 30, 2023</t>
        </is>
      </c>
    </row>
    <row r="3">
      <c r="A3" s="3" t="inlineStr">
        <is>
          <t>Related Party Transactions [Abstract]</t>
        </is>
      </c>
      <c r="B3" s="4" t="inlineStr">
        <is>
          <t xml:space="preserve"> </t>
        </is>
      </c>
    </row>
    <row r="4">
      <c r="A4" s="4" t="inlineStr">
        <is>
          <t>Related Person Transactions</t>
        </is>
      </c>
      <c r="B4" s="4" t="inlineStr">
        <is>
          <t>Related Person Transactions Adam D. Portnoy, Chair of our Board, one of our Managing Directors and our President and Chief Executive Officer, is the sole trustee, an officer and the controlling shareholder of our controlling shareholder, ABP Trust, and owns all of ABP Trust’s voting securities and a majority of the economic interests of ABP Trust. RMR Inc.’s executive officers are officers and employees of RMR LLC, and Jennifer B. Clark, our other Managing Director, and Matthew P. Jordan, our Executive Vice President, Chief Financial Officer and Treasurer, are also officers of ABP Trust. Mr. Portnoy is the chair of the board and a managing trustee of each of the Perpetual Capital clients, the controlling shareholder and a director of Sonesta (and its parent) and was the chair of the board and a managing director of AlerisLife until March 20, 2023 when AlerisLife was acquired by ABP Trust. Since March 20, 2023, Mr. Portnoy is the sole director of AlerisLife. Mr. Portnoy was the chair of the board and a managing director of TA until May 15, 2023 when TA was acquired by BP. Ms. Clark is a managing trustee of OPI and a director of Sonesta (and its parent), and she previously served as a managing director of AlerisLife until March 20, 2023. Ms. Clark also serves as the secretary of all the Perpetual Capital clients, Sonesta and AlerisLife. As of September 30, 2023, Adam D. Portnoy beneficially owned, 13.4% of SEVN’s outstanding common shares (including through Tremont and ABP Trust) and 9.8% of DHC’s outstanding common shares (including through ABP Trust). In addition, Mr. Portnoy beneficially owns shares of ILPT, OPI, SVC, and prior to May 15, 2023, TA, comprising less than 5.0% of the outstanding shares of each of those respective companies. The Managed Equity REITs and SEVN have no employees. RMR LLC provides or arranges for all the personnel, overhead and services required for the operation of the Managed Equity REITs pursuant to management agreements with them. The officers of the Managed Equity REITs are officers or employees of RMR LLC. All the officers, overhead and required office space of SEVN are provided or arranged by Tremont, and prior to the Tremont Merger, Tremont provided or arranged for the officers, overhead and required office space for TRMT. All of SEVN’s officers are officers or employees of Tremont or RMR LLC. Some of the executive officers of TA (prior to May 15, 2023), one of the executive officers of AlerisLife and one of the executive officers of Sonesta are (or were with respect to TA) officers or employees of RMR LLC. Our executive officers are also managing trustees of certain of the Perpetual Capital clients. Revenues from Related Parties For the fiscal years ended September 30, 2023, 2022 and 2021, we recognized revenues from related parties as set forth in the following tables: Fiscal Year Ended September 30, 2023 Total Total Management and Advisory Reimbursable Total Services Revenues Costs Revenues Perpetual Capital: DHC $ 23,675 $ 156,224 $ 179,899 ILPT 36,834 40,438 77,272 OPI 38,163 334,208 372,371 SVC 40,543 117,421 157,964 Total Managed Equity REITs 139,215 648,291 787,506 SEVN 5,188 4,865 10,053 TA (1) 55,214 3,476 58,690 199,617 656,632 856,249 Private Capital: AlerisLife 5,414 97 5,511 Sonesta 9,471 544 10,015 Other private entities 21,531 68,879 90,410 36,416 69,520 105,936 Total revenues from related parties 236,033 726,152 962,185 Revenues from unrelated parties 131 — 131 Total revenues $ 236,164 $ 726,152 $ 962,316 (1) On May 15, 2023, BP acquired TA and TA terminated its management agreement with us. In connection with the termination of TA’s management agreement, we received the applicable termination fee of $45,282. For further information, see “ TA Merger ” below. Fiscal Year Ended September 30, 2022 Total Total Management and Advisory Reimbursable Total Services Revenues Costs Revenues Perpetual Capital: (1) DHC $ 30,343 $ 157,770 $ 188,113 ILPT 31,354 33,593 64,947 OPI 42,204 308,139 350,343 SVC 44,193 67,844 112,037 Total Managed Equity REITs 148,094 567,346 715,440 SEVN 4,530 5,692 10,222 TA 15,926 2,060 17,986 168,550 575,098 743,648 Private Capital: (1) AlerisLife 4,908 309 5,217 Sonesta 8,726 396 9,122 Other private entities 17,697 56,720 74,417 31,331 57,425 88,756 Total revenues from related parties 199,881 632,523 832,404 Revenues from unrelated parties 99 — 99 Total revenues $ 199,980 $ 632,523 $ 832,503 (1) On December 23, 2021, DHC sold a 35% equity interest in its existing joint venture with an institutional investor. Following this sale, DHC owned a 20% equity interest in this joint venture. As a result, the revenues earned with respect to this joint venture are characterized as Private Capital for periods on and after December 23, 2021 and as Perpetual Capital for periods prior to December 23, 2021. On June 29, 2022, DHC sold an additional 10% equity interest in this joint venture. Following this additional sale, DHC owns a 10% equity interest in this joint venture. Fiscal Year Ended September 30, 2021 Total Total Management and Advisory Reimbursable Total Services Revenues Costs Revenues Perpetual Capital: DHC $ 36,372 $ 135,146 $ 171,518 ILPT 17,745 20,094 37,839 OPI 37,251 206,351 243,602 SVC 45,854 33,552 79,406 Total Managed Equity REITs 137,222 395,143 532,365 SEVN 2,798 2,129 4,927 TRMT (1) 1,778 3,620 5,398 TA 13,727 774 14,501 155,525 401,666 557,191 Private Capital: AlerisLife 7,123 368 7,491 Sonesta 4,497 196 4,693 Other private entities 8,066 29,330 37,396 19,686 29,894 49,580 Total revenues from related parties 175,211 431,560 606,771 Revenues from unrelated parties 467 — 467 Total revenues $ 175,678 $ 431,560 $ 607,238 (1) As discussed in Note 1, Organization , TRMT merged with and into SEVN on September 30, 2021, with SEVN continuing as the surviving company. This table presents revenues for the fiscal year ended September 30, 2021, for TRMT separately as they relate to a period prior to the Tremont Merger. For additional information regarding our management or advisory agreements with these related parties, see Note 2, Summary of Significant Accounting Policies . Amounts Due From Related Parties The following table presents amounts due from related parties as of the dates indicated: September 30, 2023 2022 Accounts Reimbursable Accounts Reimbursable Receivable Costs Total Receivable Costs Total Perpetual Capital: DHC $ 5,953 $ 13,434 $ 19,387 $ 8,098 $ 14,148 $ 22,246 ILPT 4,597 5,869 10,466 3,235 13,717 16,952 OPI 7,427 51,912 59,339 335 47,943 48,278 SVC 5,528 8,423 13,951 5,627 5,357 10,984 Total Managed Equity REITs 23,505 79,638 103,143 17,295 81,165 98,460 SEVN 1,663 1,921 3,584 1,768 1,262 3,030 TA — — — 124 11,635 11,759 25,168 81,559 106,727 19,187 94,062 113,249 Private Capital: AlerisLife 74 — 74 112 492 604 Sonesta 89 — 89 127 290 417 Other private entities 4,634 7,060 11,694 1,658 7,450 9,108 4,797 7,060 11,857 1,897 8,232 10,129 $ 29,965 $ 88,619 $ 118,584 $ 21,084 $ 102,294 $ 123,378 Leases As of September 30, 2023, RMR LLC leased from ABP Trust and certain Managed Equity REITs office space for use as our headquarters and local offices. During the fiscal years ended September 30, 2023, 2022 and 2021, we incurred rental expense under related party leases aggregating $5,329, $5,859 and $5,667, respectively. Our related party leases have various termination dates and many have renewal options. Some of our related party leases are terminable on 30 days’ notice and many allow us to terminate early if our management agreements for the buildings in which we lease space are terminated. For additional information regarding these leases, see Note 10, Leases . Tax-Related Payments Pursuant to our tax receivable agreement with ABP Trust, RMR Inc. pays to ABP Trust 85.0% of the amount of cash savings, if any, in U.S. federal, state and local income tax or franchise tax that RMR Inc. realizes as a result of (a) the increases in tax basis attributable to our dealings with ABP Trust and (b) tax benefits related to imputed interest deemed to be paid by us. as a result of the tax receivable agreement. During the fiscal years ended September 30, 2023, 2022 and 2021, we paid $2,355, $2,209 and $2,158, respectively, to ABP Trust pursuant to the tax receivable agreement. As of September 30, 2023, our consolidated balance sheet reflects a liability related to the tax receivable agreement of $23,229, including $2,343 classified as a current liability in accounts payable and accrued expenses that we expect to pay to ABP Trust during the fourth quarter of fiscal year 2024. Under the RMR LLC operating agreement, RMR LLC is also required to make certain pro rata distributions to each member of RMR LLC quarterly on the basis of the estimated tax liabilities of its members, subject to future adjustment based on actual results. For the fiscal years ended September 30, 2023, 2022 and 2021, pursuant to the RMR LLC operating agreement, RMR LLC made required quarterly tax distributions to holders of its membership units totaling $65,486, $30,281 and $31,469, respectively, of which $34,541, $15,940 and $16,764, respectively, was distributed to us and $30,945, $14,341 and $14,705, respectively, was distributed to ABP Trust, based on each membership unit holder’s respective ownership percentage. The amounts distributed to us were eliminated in our consolidated financial statements, and the amounts distributed to ABP Trust were recorded as a reduction of its noncontrolling interest. We use funds from these distributions to pay certain of our U.S. federal and state income tax liabilities and to pay part of our obligations under the tax receivable agreement. Purchase of SEVN Shares On May 11, 2022, Tremont purchased 882,407 SEVN common shares of beneficial interest from Diane Portnoy, the mother of Adam D. Portnoy, for an aggregate purchase price of $9,469. ABP Trust’s Acquisition of AlerisLife On March 20, 2023, ABP Trust acquired AlerisLife, or the AlerisLife Acquisition. In connection with the AlerisLife Acquisition, AlerisLife terminated its management agreement with RMR LLC and RMR LLC waived its right to receive payment of the termination fee that would have otherwise resulted due to such termination. In consideration of this waiver, RMR LLC and ABP Trust amended and restated their management agreement to provide that (i) RMR LLC will also provide services to AlerisLife at ABP Trust’s request, (ii) ABP Trust will pay to RMR LLC management fees with respect to AlerisLife, which fees are calculated based upon AlerisLife’s revenues in the same manner as such fees would have been calculated under AlerisLife’s terminated management agreement with RMR LLC, and (iii) AlerisLife’s properties will not be subject to ABP Trust’s property management agreement with RMR LLC. TA Merger On May 15, 2023, BP acquired TA for $86.00 per TA common share in cash, or the TA Merger. RMR LLC received $53,479 for its TA common shares in the transaction. Upon consummation of the acquisition, TA terminated its business management agreement with us and in accordance with its terms paid us the applicable termination fee of $45,282. Termination of OPI’s Merger Agreement with DHC On September 1, 2023, DHC and OPI mutually agreed to terminate the Agreement and Plan of Merger, dated April 11, 2023, or the DHC-OPI Merger Agreement. Contemporaneously with the execution of the DHC-OPI Merger Agreement, we, DHC and OPI entered into a letter agreement, pursuant to which, we and DHC acknowledged and agreed that, effective upon the consummation of the transactions contemplated by the DHC-OPI Merger Agreement, or the DHC-OPI Merger, DHC shall have terminated its business and property management agreements with us for convenience, and we shall have waived our right to receive payment of the termination fee pursuant to each such agreement upon such termination. Since the DHC-OPI Merger was not consummated, DHC’s business and property management agreements with us were not terminated and remain in effect. Contemporaneously with the execution of the DHC-OPI Merger Agreement, RMR LLC and OPI entered into a Third Amended and Restated Property Management Agreement, or the OPI Amended Property Management Agreement. The effectiveness of the OPI Amended Property Management Agreement was conditioned upon the consummation of the DHC-OPI Merger. Since the DHC-OPI Merger was not consummated, the OPI Amended Property Management Agreement did not become effective, and OPI’s existing property management agreement with us remains in effect. Registration and Lock-up Agreements The following registration rights and lock-up agreements are in effect: • ABP Trust Registration Rights Agreement. RMR Inc. is party to a registration rights agreement with ABP Trust pursuant to which RMR Inc. has granted ABP Trust demand and piggyback registration rights, subject to certain limitations, covering the Class A Common Shares ABP Trust owns, including the shares received on conversion of Class B-1 Common Shares or redemption of the paired Class B-2 Common Shares and Class A Units of RMR LLC. • Founders Registration Rights and Lock-Up Agreements. Adam D. Portnoy and ABP Trust are parties to a registration rights and lock-up agreement with each of DHC, OPI and SVC with respect to each such Managed Equity REITs’ common shares. Pursuant to that agreement, ABP Trust and Adam D. Portnoy agreed not to transfer the Managed Equity REITs’ common shares they acquired in connection with RMR LLC’s reorganization in June 2015 for a period of ten years, subject to certain exceptions, and each of those Managed Equity REITs has granted ABP Trust and Adam D. Portnoy demand and piggyback registration rights, subject to certain limitations. Separation Arrangements We enter into retirement agreements with certain of our former executive officers. Pursuant to these agreements, we make various cash payments and accelerate the vesting of unvested shares of RMR Inc. previously awarded to these retiring officers. We also enter into separation arrangements from time to time with executive and nonexecutive officers and employees of ours. All costs associated with separation arrangements, for which there remain no substantive performance obligations, are recorded in our consolidated statements of income as separation costs. RMR LLC entered into a letter agreement, or the Separation Agreement, dated March 27, 2023, with Jonathan M. Pertchik, a former Executive Vice President of RMR LLC. Mr. Pertchik also served as chief executive officer and was a managing director of TA. Mr. Pertchik resigned as our Executive Vice President, effective 11:59 p.m. on May 14, 2023, the date prior to the closing of the TA Merger, or the Separation Date. Pursuant to the Separation Agreement, RMR LLC paid Mr. Pertchik $211 following the TA Merger and our Compensation Committee approved the acceleration of vesting of Mr. Pertchik’s unvested shares of RMR Inc., effective as of the Separation Date. The Separation Agreement contains other customary terms and conditions, including confidentiality, non-solicitation, and other covenants and a waiver and release. For the fiscal years ended September 30, 2023, 2022 and 2021, we recognized separation costs of $2,002, $1,315 and $4,525, respectively, including cash separation costs of $1,520, $1,152 and $4,042, respectively, and equity based separation costs of $482, $163 and $483, respectively. SEVN Property Management Agreement We entered into a property management agreement with SEVN in July 2023 with respect to an office property SEVN owns. Pursuant to this agreement, we provide property management services and SEVN pays us fees equal to 3.0% of gross collected rents. Also under the terms of this property management agreement, SEVN pays us additional fees for construction supervision services equal to 5.0% of the cost of such construction. Either we or SEVN may terminate this agreement upon 30 days’ prior notice. No termination fee would be payable as a result of terminating the agreement. Other The Managed Equity REITs and SEVN award, and during calendar years 2021 and 2022, AlerisLife and TA awarded, common shares directly to certain of our officers and employees in connection with the provision of services to those companies. For a description of the accounting implications to us of these share awards, see Note 2, Summary of Significant Accounting Policies , and Note 6, Shareholders’ Equity . The compensation of certain senior executives of TA (prior to May 15, 2023), one senior executive of AlerisLife and one senior executive of Sonesta, who are also employees or officers of RMR LLC, is the sole responsibility of the party to or on behalf of which the individual renders services. In the past, because at least 80.0% of each of these executives’ business time was devoted to services to TA, AlerisLife or Sonesta, as applicable, 80.0% of their total cash compensation was paid by TA, AlerisLife or Sonesta, as applicable, and the remainder was paid by RMR LL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Sep. 30, 2023</t>
        </is>
      </c>
    </row>
    <row r="3">
      <c r="A3" s="3" t="inlineStr">
        <is>
          <t>Equity [Abstract]</t>
        </is>
      </c>
      <c r="B3" s="4" t="inlineStr">
        <is>
          <t xml:space="preserve"> </t>
        </is>
      </c>
    </row>
    <row r="4">
      <c r="A4" s="4" t="inlineStr">
        <is>
          <t>Shareholders’ Equity</t>
        </is>
      </c>
      <c r="B4" s="4" t="inlineStr">
        <is>
          <t>Shareholders’ Equity Common Shares Class A Common Shares —Class A Common Shares entitle holders to one vote for each share held of record on all matters submitted to a vote of shareholders. Class B-1 Common Shares —Class B-1 Common Shares entitle holders to ten votes for each share on all matters submitted to a vote of shareholders. Each Class B-1 Common Share may, at the option of its holder, be converted into a Class A Common Share, on a one for one basis. Class B-2 Common Shares —ABP Trust owns 15,000,000 Class B-2 Common Shares, which are paired with the 15,000,000 RMR LLC Class A Units and have no independent economic interest in RMR Inc. The Class A Units may, at the option of the holder, be redeemed for Class A Common Shares on a one to one basis, and upon such redemption our Class B-2 Common Shares that are paired with the Class A Units are automatically canceled. RMR Inc. has the option to settle the redemption in cash. Each Class B-2 Common Share entitles the holder to ten votes per share, and, accordingly, the issuance of additional Class B-2 Common Shares would have a significant dilutive effect on the voting power of the then current holders of our Class A Common Shares. Except as otherwise required in the charter or by applicable law, all holders of Class A Common Shares, Class B-1 Common Shares, and Class B-2 Common Shares shall vote together as a single class on all matters on which shareholders are generally entitled to vote. The holders of a class of common shares shall each be entitled to vote separately as a single class with respect to (and only with respect to) amendments to the charter that alter or change the powers or rights of the shares of such class of common shares so as to affect them materially and adversely; provided, however, if such amendments affect all holders of common shares materially and adversely in the same manner, the separate voting requirement shall not be applicable and all holders of common shares shall vote together as a single class. Issuances and Repurchases We award our Class A Common Shares to our officers and employees under the Amended and Restated 2016 Omnibus Equity Plan, or the 2016 Plan. In addition, each of our Directors receives Class A Common Shares under the 2016 Plan as part of his or her annual compensation for serving as a Director. During the fiscal years ended September 30, 2023, 2022 and 2021, we awarded to our Managing Directors, in their capacities as our officers and employees, and to certain of our other officers and employees, an aggregate of 121,200, 125,700 and 96,300, respectively, of our Class A Common Shares. We also awarded to each of our Managing Directors and Independent Directors, 3,000 of our Class A Common Shares during each of the fiscal years ended September 30, 2023, 2022 and 2021, as part of his or her annual compensation for serving as a Director. The Class A Common Shares awarded to our Independent Directors and Managing Directors, in their capacities as Directors, vest immediately and are included in general and administrative expense in our consolidated statements of income. The Class A Common Shares awarded to our Managing Directors, in their capacities as our officers and employees, and to our other officers and employees vest in five equal, consecutive, annual installments beginning on the date of the award and are included in equity based compensation expense in our consolidated statements of income. We recognize forfeitures as they occur. During the fiscal years ended September 30, 2023, 2022 and 2021, we recognized forfeitures of $93, $55 and $22, respectively. During the fiscal years ended September 30, 2023, 2022 and 2021, we recorded general and administrative expenses of $464, $547 and $771, respectively, and equity based compensation expenses of $2,662, $3,064 and $2,868, respectively, related to awards we made under the 2016 Plan. In connection with the vesting and issuance of awards of our Class A Common Shares to our Directors, officers and employees, we provide for the ability to repurchase our Class A Common Shares to satisfy tax withholding and payment obligations for those eligible to do so. The repurchase price is based on the closing price of our Class A Common Shares on The Nasdaq Stock Market LLC, or Nasdaq. The aggregate value of Class A Common Shares repurchased during the fiscal years ended September 30, 2023, 2022 and 2021, was $734, $547 and $834, respectively, which is recorded as a decrease to additional paid in capital included in shareholders’ equity in our consolidated balance sheets. In connection with the issuances and repurchases of our Class A Common Shares, and as required by the RMR LLC operating agreement, RMR LLC concurrently issues or acquires an identical number of Class A Units from RMR Inc. A summary of shares awarded and vested, including shares withheld, repurchased or forfeited, under the terms of the 2016 Plan for the fiscal years ended September 30, 2023, 2022 and 2021 is as follows: 2023 2022 2021 Weighted Weighted Weighted Number Average Number Average Number Average of Award Date of Award Date of Award Date Shares Fair Value Shares Fair Value Shares Fair Value Unvested shares, beginning of year 202,740 $ 30.14 160,310 $ 37.36 143,990 $ 44.10 Shares awarded 139,200 $ 24.92 143,700 $ 26.82 114,300 $ 35.23 Vested shares withheld and repurchased (29,628) $ 24.76 (20,911) $ 26.15 (24,125) $ 34.57 Shares vested (104,012) $ 24.82 (78,449) $ 26.85 (73,275) $ 36.13 Shares forfeited (3,680) $ 25.40 (1,910) $ 28.96 (580) $ 37.65 Unvested shares, end of year 204,620 $ 26.90 202,740 $ 30.14 160,310 $ 37.36 The 204,620 unvested shares as of September 30, 2023 are scheduled to vest as follows: 73,760 shares in 2024, 60,780 shares in 2025, 45,840 shares in 2026 and 24,240 shares in 2027. As of September 30, 2023, the estimated future compensation expense for the unvested shares was $5,505 based on the award date fair value of these shares. The weighted average period over which this compensation expense will be recorded is approximately 25 months. As of September 30, 2023, 237,993 of our Class A Common Shares remained available for award under the 2016 Plan. Distributions During the fiscal years ended September 30, 2023, 2022 and 2021, we declared and paid dividends on our Class A Common Shares and Class B-1 Common Shares as follows: Declaration Record Paid Distributions Total Date Date Date Per Common Share Distributions Fiscal Year Ended September 30, 2023 10/13/2022 10/24/2022 11/17/2022 $ 0.40 $ 6,642 1/12/2023 1/23/2023 2/16/2023 0.40 6,641 4/13/2023 4/24/2023 5/18/2023 0.40 6,648 7/13/2023 7/24/2023 8/17/2023 0.40 6,645 $ 1.60 $ 26,576 Fiscal Year Ended September 30, 2022 10/14/2021 10/25/2021 11/18/2021 $ 0.38 $ 6,264 1/13/2022 1/24/2022 2/17/2022 0.38 6,265 4/14/2022 4/25/2022 5/19/2022 0.40 6,601 7/14/2022 7/25/2022 8/18/2022 0.40 6,600 $ 1.56 $ 25,730 Fiscal Year Ended September 30, 2021 10/15/2020 10/26/2020 11/19/2020 $ 0.38 $ 6,230 1/14/2021 1/25/2021 2/18/2021 0.38 6,230 4/15/2021 4/26/2021 5/20/2021 0.38 6,237 7/15/2021 7/26/2021 8/19/2021 0.38 6,235 8/25/2021 9/6/2021 9/16/2021 7.00 114,851 $ 8.52 $ 139,783 These dividends were funded in part by distributions from RMR LLC to holders of its membership units as follows: Distributions Per Total RMR LLC RMR LLC Declaration Record Paid RMR LLC RMR LLC Distributions Distributions Date Date Date Membership Unit Distributions to RMR Inc. to ABP Trust Fiscal Year Ended September 30, 2023 10/13/2022 10/24/2022 11/17/2022 $ 0.32 $ 10,114 $ 5,314 $ 4,800 1/12/2023 1/23/2023 2/16/2023 0.32 10,113 5,313 4,800 4/13/2023 4/24/2023 5/18/2023 0.32 10,118 5,318 4,800 7/13/2023 7/24/2023 8/17/2023 0.32 10,116 5,316 4,800 $ 1.28 $ 40,461 $ 21,261 $ 19,200 Fiscal Year Ended September 30, 2022 10/14/2021 10/25/2021 11/18/2021 $ 0.30 $ 9,446 $ 4,946 $ 4,500 1/13/2022 1/24/2022 2/17/2022 0.30 9,446 4,946 4,500 4/14/2022 4/25/2022 5/19/2022 0.32 10,080 5,280 4,800 7/14/2022 7/25/2022 8/18/2022 0.32 10,080 5,280 4,800 $ 1.24 $ 39,052 $ 20,452 $ 18,600 Fiscal Year Ended September 30, 2021 10/15/2020 10/26/2020 11/19/2020 $ 0.30 $ 9,419 $ 4,919 $ 4,500 1/14/2021 1/25/2021 2/18/2021 0.30 9,419 4,919 4,500 4/15/2021 4/26/2021 5/20/2021 0.30 9,424 4,924 4,500 7/15/2021 7/26/2021 8/19/2021 0.30 9,422 4,922 4,500 8/25/2021 9/6/2021 9/16/2021 7.00 219,851 114,851 105,000 $ 8.20 $ 257,535 $ 134,535 $ 123,000 The remainder of the dividends noted above were funded with cash accumulated at RMR Inc. On October 12, 2023, we declared a quarterly dividend on our Class A Common Shares and Class B-1 Common Shares to our shareholders of record as of October 23, 2023, in the amount of $0.40 per Class A Common Share and Class B-1 Common Share, or $6,684. This dividend will be partially funded by a distribution from RMR LLC to holders of its membership units in the amount of $0.32 per unit, or $10,148, of which $5,348 will be distributed to us based on our aggregate ownership of 16,711,047 membership units of RMR LLC and $4,800 will be distributed to ABP Trust based on its ownership of 15,000,000 membership units of RMR LLC. The remainder of this dividend will be funded with cash accumulated at RMR Inc. We expect to pay this dividend on or about November 16,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Common Share Amounts</t>
        </is>
      </c>
      <c r="B1" s="2" t="inlineStr">
        <is>
          <t>12 Months Ended</t>
        </is>
      </c>
    </row>
    <row r="2">
      <c r="B2" s="2" t="inlineStr">
        <is>
          <t>Sep. 30, 2023</t>
        </is>
      </c>
    </row>
    <row r="3">
      <c r="A3" s="3" t="inlineStr">
        <is>
          <t>Earnings Per Share [Abstract]</t>
        </is>
      </c>
      <c r="B3" s="4" t="inlineStr">
        <is>
          <t xml:space="preserve"> </t>
        </is>
      </c>
    </row>
    <row r="4">
      <c r="A4" s="4" t="inlineStr">
        <is>
          <t>Per Common Share Amounts</t>
        </is>
      </c>
      <c r="B4" s="4" t="inlineStr">
        <is>
          <t>Per Common Share Amounts We calculate basic earnings per share using the two-class method. Unvested Class A Common Shares awarded to our employees are deemed participating securities for purposes of calculating basic earnings per common share because they have dividend rights. Under the two-class method, we allocate earnings proportionately to vested Class A Common Shares and Class B-1 Common Shares outstanding and unvested Class A Common Shares outstanding for the period. Accordingly, earnings attributable to unvested Class A Common Shares are excluded from basic earnings per share under the two-class method. Our Class B-2 Common Shares, which are paired with ABP Trust’s Class A Units, have no independent economic interest in RMR Inc. and thus are not included as common shares outstanding for purposes of calculating basic earnings per common share. Diluted earnings per share is calculated using the treasury stock method for unvested Class A Common Shares and the if-converted method for Class B-2 Common Shares. The 15,000,000 Class A Units that we do not own may be redeemed for our Class A Common Shares on a one-for-one basis, or upon such redemption, we may elect to pay cash instead of issuing Class A Common Shares. Upon redemption of a Class A Unit, the Class B-2 Common Share “paired” with such unit is canceled for no additional consideration. In computing the dilutive effect, if any, the assumed redemption would have on earnings per share, we considered net income available to holders of our Class A Common Shares would increase due to elimination of the noncontrolling interest offset by any tax effect, which may be dilutive. For the fiscal year ended September 30, 2023, such redemption is not reflected in diluted earnings per share as the assumed redemption would be anti-dilutive. For the fiscal years ended September 30, 2022 and 2021, the assumed redemption is dilutive to earnings per share. The calculation of basic and diluted earnings per share for the fiscal years ended September 30, 2023, 2022 and 2021, is as follows (amounts in thousands, except per share amounts): Fiscal Year Ended September 30, 2023 2022 2021 Numerators: Net income attributable to The RMR Group Inc. $ 57,147 $ 34,004 $ 35,696 Less: income attributable to unvested participating securities (651) (329) (309) Net income attributable to The RMR Group Inc. used in calculating basic EPS 56,496 33,675 35,387 Effect of dilutive securities: Add back: income attributable to unvested participating securities — 329 309 Add back: net income attributable to noncontrolling interest — 43,464 45,317 Add back: income tax expense — 13,233 13,152 Less: income tax expense assuming redemption of noncontrolling interest’s Class A Units for Class A Common Shares (1) — (26,732) (27,061) Net income used in calculating diluted EPS $ 56,496 $ 63,969 $ 67,104 Denominators: Common shares outstanding 16,712 16,606 16,485 Less: unvested participating securities and incremental impact of weighted average (286) (268) (219) Weighted average common shares outstanding - basic 16,426 16,338 16,266 Effect of dilutive securities: Add: assumed redemption of noncontrolling interest’s Class A Units for Class A Common Shares — 15,000 15,000 Add: incremental unvested shares — 10 16 Weighted average common shares outstanding - diluted 16,426 31,348 31,282 Net income attributable to The RMR Group Inc. per common share - basic $ 3.44 $ 2.06 $ 2.18 Net income attributable to The RMR Group Inc. per common share - diluted $ 3.44 $ 2.04 $ 2.15 (1) Income tax expense assumes the hypothetical conversion of the noncontrolling interest, which results in estimated tax rates of 29.5% and 28.7% for the fiscal years ended September 30,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come Attributable to RMR Inc.</t>
        </is>
      </c>
      <c r="B1" s="2" t="inlineStr">
        <is>
          <t>12 Months Ended</t>
        </is>
      </c>
    </row>
    <row r="2">
      <c r="B2" s="2" t="inlineStr">
        <is>
          <t>Sep. 30, 2023</t>
        </is>
      </c>
    </row>
    <row r="3">
      <c r="A3" s="3" t="inlineStr">
        <is>
          <t>Net Income Attributable to RMR Inc.</t>
        </is>
      </c>
      <c r="B3" s="4" t="inlineStr">
        <is>
          <t xml:space="preserve"> </t>
        </is>
      </c>
    </row>
    <row r="4">
      <c r="A4" s="4" t="inlineStr">
        <is>
          <t>Net Income Attributable to RMR Inc.</t>
        </is>
      </c>
      <c r="B4" s="4" t="inlineStr">
        <is>
          <t xml:space="preserve">Net Income Attributable to RMR Inc. Net income attributable to RMR Inc. for the fiscal years ended September 30, 2023, 2022 and 2021, is calculated as follows: Fiscal Year Ended September 30, 2023 2022 2021 Income before income tax expense $ 149,539 $ 90,701 $ 94,165 RMR Inc. franchise tax expense and interest income (755) 568 763 Net income before noncontrolling interest 148,784 91,269 94,928 Net income attributable to noncontrolling interest (70,624) (43,464) (45,317) Net income attributable to RMR Inc. before income tax expense 78,160 47,805 49,611 Income tax expense attributable to RMR Inc. (21,768) (13,233) (13,152) RMR Inc. franchise tax expense and interest income 755 (568) (763) Net income attributable to RMR Inc. $ 57,147 $ 34,004 $ 35,6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Sep. 30, 2023</t>
        </is>
      </c>
    </row>
    <row r="3">
      <c r="A3" s="3" t="inlineStr">
        <is>
          <t>Retirement Benefits [Abstract]</t>
        </is>
      </c>
      <c r="B3" s="4" t="inlineStr">
        <is>
          <t xml:space="preserve"> </t>
        </is>
      </c>
    </row>
    <row r="4">
      <c r="A4" s="4" t="inlineStr">
        <is>
          <t>Employee Benefits</t>
        </is>
      </c>
      <c r="B4" s="4" t="inlineStr">
        <is>
          <t>Employee BenefitsWe have established a defined contribution savings plan for eligible employees under the provisions of U.S. Internal Revenue Code Section 401(k) whereby we contribute 100.0% of the first 3.0% and 50.0% of the next 2.0% of an employee’s cash compensation contributed to the plan up to stated maximums. All employees are eligible to participate in the plan and are entitled, upon termination or retirement, to receive their vested portion of the plan assets. Employees’ contributions and our related matching contributions are fully vested when made. Our plan contributions and expenses for the fiscal years ended September 30, 2023, 2022 and 2021, were $2,992, $2,726 and $2,63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3</t>
        </is>
      </c>
    </row>
    <row r="3">
      <c r="A3" s="3" t="inlineStr">
        <is>
          <t>Leases [Abstract]</t>
        </is>
      </c>
      <c r="B3" s="4" t="inlineStr">
        <is>
          <t xml:space="preserve"> </t>
        </is>
      </c>
    </row>
    <row r="4">
      <c r="A4" s="4" t="inlineStr">
        <is>
          <t>Leases</t>
        </is>
      </c>
      <c r="B4" s="4" t="inlineStr">
        <is>
          <t>Leases We enter into operating leases, as the lessee, for office space and vehicles and determine if an arrangement is a lease at inception of the arrangement. Operating lease liabilities and right of use assets are recognized on our consolidated balance sheet for leases with an initial term greater than 12 months based on the present value of the future minimum lease payments over the lease term using our estimated incremental borrowing rate. Operating lease expense associated with minimum lease payments is recognized on a straight-line basis over the lease term. When additional payments are based on usage or vary based on other factors, they are expensed when incurred as variable lease expense. Certain leases include lease and non-lease components, which we account for as a single lease component. Minimum lease payments for leases with an initial term of 12 months or less are not recorded on our consolidated balance sheet. As of September 30, 2023, we had 48 leases that expire at various dates through 2031, with a weighted average remaining lease term of 6.1 years and a weighted average discount rate of 3.7%. For the fiscal years ended September 30, 2023, 2022 and 2021, the components of operating lease costs were as follows: Fiscal Year Ended September 30, 2023 2022 2021 Fixed rent expense (1) $ 6,272 $ 6,144 $ 5,757 Variable lease payments 907 1,001 727 Total cash portion of rent expense 7,179 7,145 6,484 Non-cash straight line rent expense (345) (352) 3 Total operating lease costs $ 6,834 $ 6,793 $ 6,487 (1) Includes expense for leases with an initial term of 12 months or less of $76, $83 and $138 for the fiscal years ended September 30, 2023, 2022 and 2021, respectively. The following table presents the undiscounted cash flows on an annual fiscal year basis for our operating lease liabilities as of September 30, 2023: Fiscal Year Amount 2024 $ 6,305 2025 5,980 2026 5,353 2027 4,917 2028 4,313 Thereafter 6,650 Total lease payments (1) 33,518 Less: imputed interest (1) (3,406) Present value of operating lease liabilities 30,112 Less: current portion of operating lease liabilities (5,068) Operating lease liabilities, net of current portion $ 25,044 (1) Excludes $690 of lease payments for signed leases that have not yet commenc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All intercompany transactions and balances with or among our consolidated entities have been eliminated.</t>
        </is>
      </c>
    </row>
    <row r="5">
      <c r="A5" s="4" t="inlineStr">
        <is>
          <t>Use of Estimates</t>
        </is>
      </c>
      <c r="B5" s="4" t="inlineStr">
        <is>
          <t>Use of EstimatesPreparation of these financial statements in conformity with U.S. Generally Accepted Accounting Principles, or GAAP, requires our management to make certain estimates and assumptions that may affect the amounts reported in these consolidated financial statements and related notes. The actual results could differ from these estimates.</t>
        </is>
      </c>
    </row>
    <row r="6">
      <c r="A6" s="4" t="inlineStr">
        <is>
          <t>Revenue Recognition</t>
        </is>
      </c>
      <c r="B6" s="4" t="inlineStr">
        <is>
          <t xml:space="preserve">Revenue Recognition Revenues from services we provide are recognized as earned over time as the services provided represent performance obligations that are satisfied over time. Management Agreements with the Managed Equity REITs We are party to a business management and a property management agreement with each Managed Equity REIT. The following is a summary of the fees we earn pursuant to our business management agreements with the Managed Equity REITs. For a summary of the fees we earn pursuant to our property management agreements with the Managed Equity REITs, see Property Management Agreements , below. Base Business Management Fees — We earn annual base business management fees from the Managed Equity REITs by providing continuous services pursuant to business management agreements equal to the lesser of: • the sum of (a) 0.5% of the historical cost of transferred real estate assets, if any, as defined in the applicable business management agreement, plus (b) 0.7% of the average invested capital (exclusive of the transferred real estate assets), as defined in the applicable business management agreement, up to $250,000, plus (c) 0.5% of the average invested capital exceeding $250,000; and • the sum of (a) 0.7% of the average market capitalization, as defined in the applicable business management agreement, up to $250,000, plus (b) 0.5% of the average market capitalization exceeding $250,000. The foregoing base business management fees are paid in cash monthly in arrears. For the fiscal years ended September 30, 2023, 2022 and 2021, we earned aggregate base business management fees from the Managed Equity REITs of $85,603, $96,031 and $93,153, respectively. Incentive Business Management Fees — We also may earn annual incentive business management fees from the Managed Equity REITs under the business management agreements. The incentive business management fees, which are payable in cash, are contingent performance based fees recognized only when earned at the end of each respective measurement period. Incentive business management fees are excluded from the transaction price until it becomes probable that there will not be a significant reversal of cumulative revenue recognized. The incentive business management fees are calculated for each Managed Equity REIT as 12.0% of the product of (a) the equity market capitalization of the Managed Equity REIT, as defined in the applicable business management agreement, on the last trading day of the year immediately prior to the relevant measurement period, and (b) the amount, expressed as a percentage, by which the Managed Equity REIT’s total return per share, as defined in the applicable business management agreement, exceeded the applicable benchmark total return per share, as defined in the applicable business management agreement, of a specified REIT index identified in the applicable business management agreement for the measurement period, as adjusted for net share issuances during the period and subject to caps on the values of the incentive fees. The measurement period for the annual incentive business management fees is defined as the three year period ending on December 31 of the year for which such fee is being calculated. We did not earn incentive business management fees from the Managed Equity REITs for calendar years 2022, 2021 or 2020. Term and Termination — Our management agreements with the Managed Equity REITs automatically extend on December 31st of each year and have terms thereafter that end on the 20th anniversary of the date of each extension. Each of the Managed Equity REITs has the right to terminate each management agreement: (i) at any time upon 60 days’ written notice for convenience, (ii) immediately upon written notice for cause, as defined in the agreements, (iii) upon written notice given within 60 days after the end of an applicable calendar year for a performance reason, as defined in the agreements, and (iv) by written notice during the 12 months following a change of control of RMR LLC, as defined in the agreements. We have the right to terminate the management agreements for good reason, as defined therein. Under our management agreements with the Managed Equity REITs, if a Managed Equity REIT terminates our management agreements for convenience, or if we terminate one or both of our management agreements with a Managed Equity REIT for good reason, the Managed Equity REIT is obligated to pay us a termination fee in an amount equal to the sum of the present values of the Managed Equity REIT’s monthly future fees, as defined therein, for the terminated management agreement(s) for the remaining term, assuming it had not been terminated. If a Managed Equity REIT terminates one or both of our management agreements for a performance reason, as defined therein, the Managed Equity REIT has agreed to pay to us the termination fee calculated as described above, but assuming a remaining term of 10 years. No termination fee is payable by a Managed Equity REIT if it terminates one or both of our management agreements for cause or as a result of a change of control of us, as defined in the applicable management agreement. Other Management Agreements We earn management fees by providing continuous services pursuant to the management agreements with ABP Trust regarding AlerisLife; with Sonesta; and until May 15, 2023, with TA; equal to 0.6% of: (i) in the case of AlerisLife, AlerisLife’s revenues from all sources reportable under GAAP, less any revenues reportable by AlerisLife with respect to properties for which it provides management services, plus the gross revenues at those properties determined in accordance with GAAP; (ii) in the case of Sonesta, Sonesta’s revenues from all sources reportable under GAAP, less any revenues reportable by Sonesta with respect to hotels for which it provides management services, plus the gross revenues at those hotels determined in accordance with GAAP; and (iii) in the case of TA, the sum of TA’s gross fuel margin, as defined in the applicable agreement, plus TA’s total nonfuel revenues. These management fees are estimated and payable in cash monthly in advance. We also earn management fees from certain other Private Capital clients based on a percentage of average invested capital, as defined in the applicable management agreements. These management fees are payable in cash monthly in arrears. For the fiscal years ended September 30, 2023, 2022 and 2021, we earned aggregate base business management fees from TA and the Private Capital clients of $36,815, $39,653 and $30,105, respectively. In addition, in connection with BP’s acquisition of TA on May 15, 2023, TA terminated its business management agreement with us and paid us the applicable termination fee of $45,282. Property Management Agreements We earn property management fees by providing continuous services pursuant to property management agreements with the Managed Equity REITs, SEVN and certain Private Capital clients. We generally earn fees under these agreements equal to 3.0% of gross collected rents. Also, under the terms of the property management agreements, we receive additional fees for construction supervision services up to 5.0% of the cost of such construction. For the fiscal years ended September 30, 2023, 2022 and 2021, we earned aggregate property management fees of $63,153, $59,667 and $47,377, respectively, including construction supervision fees of $18,443, $16,743 and $8,476, respectively. Management Agreements with Advisory Clients Tremont is primarily compensated pursuant to its management agreements with SEVN beginning on January 6, 2021, and until September 30, 2021, TRMT, when it was terminated in connection with the Tremont Merger, at an annual rate of 1.5% of equity, as defined in the applicable agreements. For the fiscal years ended September 30, 2023, 2022 and 2021, we earned advisory services revenue of $4,520, $4,530 and $3,956, respectively. Tremont may also earn an incentive fee under its management agreements equal to the difference between: (a) the product of (i) 20% and (ii) the difference between (A) core earnings, as defined in the applicable agreements, for the most recent 12 month period (or such lesser number of completed calendar quarters, if applicable), including the calendar quarter (or part thereof) for which the calculation of the incentive fee is being made, and (B) the product of (1) equity in the most recent 12 month period (or such lesser number of completed calendar quarters, if applicable), including the calendar quarter (or part thereof) for which the calculation of the incentive fee is being made, and (2) 7% per year and (b) the sum of any incentive fees paid to Tremont with respect to the first three calendar quarters of the most recent 12 month period (or such lesser number of completed calendar quarters preceding the applicable period, if applicable). No incentive fee shall be payable with respect to any calendar quarter unless core earnings for the 12 most recently completed calendar quarters in the aggregate is greater than zero. The incentive fee may not be less than zero. For the fiscal years ended September 30, 2023, 2022 and 2021, Tremont earned incentive fees of $660, $0 and $620, respectively. The Tremont business earns between 0.5% and 1.0% of the aggregate principal amounts of any loans it brokers for its non-investment advisory clients. For the fiscal years ended September 30, 2023, 2022 and 2021, the Tremont business earned fees for such brokerage services of $131, $99 and $467, respectively, which amounts are included in management services revenue in our consolidated statements of income. Reimbursable Costs We determined we control the services provided by third parties for certain of our clients and therefore account for the cost of these services and the related reimbursement revenue on a gross basis. Reimbursable Compensation and Benefits — Reimbursable compensation and benefits include reimbursements, at cost, that arise primarily from services our employees provide pursuant to our property management agreements at the properties of our clients. A significant portion of these compensation and benefits are charged or passed through to and paid by tenants of our clients. We recognize the revenue for reimbursements when we incur the related reimbursable compensation and benefits expense on behalf of our clients. Reimbursable Equity Based Compensation — Reimbursable equity based compensation includes awards of common shares by our clients directly to certain of our officers and employees in connection with the provision of management services to those clients. The revenue in respect of each award is based on the fair value as of the award date for those shares that have vested, with subsequent changes in the fair value of the unvested awards being recognized in our consolidated statements of income over the requisite service periods. We record an equal, offsetting amount as equity based compensation expense for the value of these awards. Other Reimbursable Expenses — </t>
        </is>
      </c>
    </row>
    <row r="7">
      <c r="A7" s="4" t="inlineStr">
        <is>
          <t>Equity Method Investments</t>
        </is>
      </c>
      <c r="B7" s="4" t="inlineStr">
        <is>
          <t>Equity Method Investments Seven Hills Realty Trust As of September 30, 2023, Tremont owned 1,708,058, or approximately 11.5%, of SEVN’s outstanding common shares. We account for our investment in SEVN using the equity method of accounting because we are deemed to exert significant influence, but not control, over SEVN’s most significant activities. We elected the fair value option to account for our equity method investment in SEVN and determine fair value using the closing price of SEVN’s common shares as of the end of the period, which is a Level 1 fair value input. The aggregate market value of our investment in SEVN as of September 30, 2023 and 2022, based on quoted market prices, was $18,651 and $15,577, respectively. The unrealized gain (loss) in our consolidated statements of income related to our investment in SEVN was $5,295 and ($1,564) for the fiscal years ended September 30, 2023 and 2022, respectively. During the fiscal years ended September 30, 2023 and 2022, we received distributions from SEVN of $2,221 and $841, respectively. Immediately prior to the consummation of the Tremont Merger, Tremont owned 1,600,100, or approximately 19.3%, of TRMT’s then outstanding common shares which were accounted for under the equity method of accounting. Pursuant to the equity method, we recorded our share of earnings from our investment in TRMT in equity in earnings of investees in our consolidated statements of income which totaled $443 for the fiscal year ended September 30, 2021. We received aggregate distributions from TRMT of $1,456 during the fiscal year ended September 30, 2021. Pursuant to the Tremont Merger, each common share of TRMT converted into 0.516 common shares of SEVN. Upon completion of the conversion, we elected the fair value option to account for our equity method investment in the surviving entity, SEVN. As a result, we recorded a gain of $2,059 equal to the difference between the cost basis of our investment in TRMT and the fair value of our investment in SEVN at the time of the Tremont Merger. TravelCenters of America Inc. We previously owned 621,853, or approximately 4.1%, of TA’s outstanding common shares, that had a cost of $13,701 and were accounted for using the equity method of accounting under the fair value option. As discussed in Note 5, Related Person Transactions , BP acquired TA on May 15, 2023 for $86.00 per share in cash. In connection with that acquisition, we received $53,479 for the TA common shares we owned and realized a gain of $39,778. We previously accounted for our investment in TA using the equity method of accounting because we were deemed to exert significant influence, but not control, over TA’s most significant activities. Under the fair value option, we determined fair value using the closing price of TA’s common shares as of the end of the period, which was a Level 1 fair value input, and recorded changes in fair value in earnings in our consolidated statements of income. We recorded gains in our consolidated statements of income related to our investment in TA of $19,942, $2,574 and $18,811 for the fiscal years ended September 30, 2023, 2022 and 2021, respectively.</t>
        </is>
      </c>
    </row>
    <row r="8">
      <c r="A8" s="4" t="inlineStr">
        <is>
          <t>Variable Interest Entities</t>
        </is>
      </c>
      <c r="B8" s="4" t="inlineStr">
        <is>
          <t>Variable Interest EntitiesWe regularly evaluate our relationships and investments to determine if they constitute variable interests. A variable interest is an investment or interest that will absorb portions of an entity’s expected losses or receive portions of an entity’s expected returns. If we determine we have a variable interest in an entity, we evaluate whether such interest is in a variable interest entity, or VIE. Under the VIE model, we would be required to consolidate a VIE we manage if we are determined to be the primary beneficiary of the entity. We continuously assess whether we must consolidate any of the entities we manage. Consideration of factors included, but was not limited to, our representation on the entity’s governing body, the size of our investment in each entity compared to the size of the entity and the size of other investors’ interests, the ability and rights to participate in significant policy making decisions and to replace the manager of those entities. Based on this assessment, we concluded that we are not required to consolidate any of our clients.</t>
        </is>
      </c>
    </row>
    <row r="9">
      <c r="A9" s="4" t="inlineStr">
        <is>
          <t>Cash and Cash Equivalents</t>
        </is>
      </c>
      <c r="B9" s="4" t="inlineStr">
        <is>
          <t>Cash and Cash Equivalents We consider highly liquid investments with original maturities of three months or less on the date of purchase to be cash equivalents, the majority of which is held at major commercial banks. Certain cash account balances exceed Federal Deposit Insurance Corporation insurance limits of $250,000 per account and, as a result, there is a concentration of credit risk related to amounts in excess of the insurance limits. We regularly monitor the financial stability of these financial institutions and believe that we are not exposed to any significant credit risk in cash and cash equivalents.</t>
        </is>
      </c>
    </row>
    <row r="10">
      <c r="A10" s="4" t="inlineStr">
        <is>
          <t>Property and Equipment</t>
        </is>
      </c>
      <c r="B10" s="4" t="inlineStr">
        <is>
          <t>Property and EquipmentProperty and equipment are stated at cost. Depreciation of furniture and equipment is computed using the straight line method over estimated useful lives ranging from three three</t>
        </is>
      </c>
    </row>
    <row r="11">
      <c r="A11" s="4" t="inlineStr">
        <is>
          <t>Goodwill and Intangible Assets</t>
        </is>
      </c>
      <c r="B11" s="4" t="inlineStr">
        <is>
          <t>Goodwill and Intangible Assets Goodwill represents the costs of business acquisitions in excess of the fair value of identifiable net assets acquired. We evaluate the recoverability of goodwill annually in the fourth quarter of each fiscal year, or more frequently, if events or changes in circumstances indicate that goodwill might be impaired. If our review indicates that the carrying amount of goodwill exceeds its fair value, we would reduce the carrying amount of goodwill to fair value.</t>
        </is>
      </c>
    </row>
    <row r="12">
      <c r="A12" s="4" t="inlineStr">
        <is>
          <t>Equity-Based Compensation</t>
        </is>
      </c>
      <c r="B12" s="4" t="inlineStr">
        <is>
          <t>Equity-Based Compensation The awards made under our share award plan to our Directors, officers and employees to date, have been shares of Class A common stock of RMR Inc., or Class A Common Shares. Shares issued to Directors vest immediately. Shares issued to our officers and employees vest in five equal, consecutive, annual installments, with the first installment vesting on the date of award. We recognize share forfeitures as they occur. Compensation expense related to share awards is determined based on the market value of our shares on the date of award, with the aggregate value of the awarded shares amortized to expense over the related vesting period. Expense recognized for shares awarded to Directors are included in general and administrative expenses and for shares awarded to employees are included in equity based compensation expenses in our consolidated statements of income.</t>
        </is>
      </c>
    </row>
    <row r="13">
      <c r="A13" s="4" t="inlineStr">
        <is>
          <t>Transaction and Acquisition Related Costs</t>
        </is>
      </c>
      <c r="B13" s="4" t="inlineStr">
        <is>
          <t>Transaction and Acquisition Related Costs Transaction and acquisition related costs include costs related to acquisitions and other strategic transactions. Such costs include legal, accounting, valuation, other professional or consulting fees. Transaction and acquisition related costs are expensed as incurred.</t>
        </is>
      </c>
    </row>
    <row r="14">
      <c r="A14" s="4" t="inlineStr">
        <is>
          <t>Segment Reporting</t>
        </is>
      </c>
      <c r="B14" s="4" t="inlineStr">
        <is>
          <t>Segment Reporting We report our results in a single reportable segment, which reflects how our chief operating decision maker allocates resources and evaluates our financial results. Because we have a single reportable segment, all required financial segment information can be found directly in our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3</t>
        </is>
      </c>
    </row>
    <row r="3">
      <c r="A3" s="3" t="inlineStr">
        <is>
          <t>Accounting Policies [Abstract]</t>
        </is>
      </c>
      <c r="B3" s="4" t="inlineStr">
        <is>
          <t xml:space="preserve"> </t>
        </is>
      </c>
    </row>
    <row r="4">
      <c r="A4" s="4" t="inlineStr">
        <is>
          <t>Schedule of PPE</t>
        </is>
      </c>
      <c r="B4" s="4" t="inlineStr">
        <is>
          <t xml:space="preserve">The following is a summary of property and equipment presented in our consolidated balance sheets: September 30, 2023 2022 Furniture and equipment $ 7,681 $ 4,620 Leasehold improvements 581 244 Capitalized software costs 396 251 Total property and equipment 8,658 5,115 Accumulated depreciation (3,212) (2,620) Property and equipment, net $ 5,446 $ 2,495 </t>
        </is>
      </c>
    </row>
    <row r="5">
      <c r="A5" s="4" t="inlineStr">
        <is>
          <t>Schedule of Intangible Assets and Goodwill</t>
        </is>
      </c>
      <c r="B5" s="4" t="inlineStr">
        <is>
          <t xml:space="preserve">The following is a summary of goodwill and intangible assets, net of amortization, presented in our consolidated balance sheets: September 30, 2023 2022 Goodwill $ 1,859 $ 1,859 Intangible assets, net of amortization 167 198 Goodwill and intangible assets, net of amortization $ 2,026 $ 2,0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Sep. 30,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Boston, Massachusett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Schedule of provision for income taxes</t>
        </is>
      </c>
      <c r="B4" s="4" t="inlineStr">
        <is>
          <t xml:space="preserve">We had a provision (benefit) for income taxes which consists of the following: Fiscal Year Ended September 30, 2023 2022 2021 Current: Federal $ 16,922 $ 8,553 $ 5,820 State 5,954 3,121 2,103 Deferred: Federal (940) 1,176 3,834 State (168) 383 1,395 Total $ 21,768 $ 13,233 $ 13,152 </t>
        </is>
      </c>
    </row>
    <row r="5">
      <c r="A5" s="4" t="inlineStr">
        <is>
          <t>Schedule of income tax reconciliation</t>
        </is>
      </c>
      <c r="B5" s="4" t="inlineStr">
        <is>
          <t>A reconciliation of the statutory income tax rate to the effective tax rate is as follows: Fiscal Year Ended September 30, 2023 2022 2021 Income taxes computed at the federal statutory rate 21.0 % 21.0 % 21.0 % State taxes, net of federal benefit 3.0 % 3.0 % 3.1 % Permanent items 0.5 % 0.7 % 0.6 % Net income attributable to noncontrolling interest (9.9) % (10.1) % (10.1) % Other (1) — % — % (0.6) % Total 14.6 % 14.6 % 14.0 % (1) In December 2020, the Internal Revenue Service and Department of Treasury released final regulations which, among other clarifications, established the effective date as it relates to limitations on the deductibility of certain executive compensation. The final regulations provide that the application of the limit applies to deductions after December 18, 2020. As such, during the three months ended December 31, 2020, we reduced our provision for income taxes for limitations applied prior to the effective date by $520, or $0.02 per diluted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12 Months Ended</t>
        </is>
      </c>
    </row>
    <row r="2">
      <c r="B2" s="2" t="inlineStr">
        <is>
          <t>Sep. 30, 2023</t>
        </is>
      </c>
    </row>
    <row r="3">
      <c r="A3" s="3" t="inlineStr">
        <is>
          <t>Fair Value Disclosures [Abstract]</t>
        </is>
      </c>
      <c r="B3" s="4" t="inlineStr">
        <is>
          <t xml:space="preserve"> </t>
        </is>
      </c>
    </row>
    <row r="4">
      <c r="A4" s="4" t="inlineStr">
        <is>
          <t>Schedule of assets and liabilities measured at fair value</t>
        </is>
      </c>
      <c r="B4" s="4" t="inlineStr">
        <is>
          <t xml:space="preserve">The following table presents our assets and liabilities that have been measured at fair value using Level 1 inputs in the fair value hierarchy as of September 30, 2023 and 2022: September 30, 2023 2022 Current portion of due from related parties related to share based payment awards $ 3,434 $ 7,516 Long term portion of due from related parties related to share based payment awards 7,261 14,557 Equity method investment in SEVN 18,651 15,577 Equity method investment in TA — 33,537 Current portion of employer compensation liability related to share based payment awards 3,434 7,516 Long term portion of employer compensation liability related to share based payment awards 7,261 14,5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erson Transactions (Tables)</t>
        </is>
      </c>
      <c r="B1" s="2" t="inlineStr">
        <is>
          <t>12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 xml:space="preserve">For the fiscal years ended September 30, 2023, 2022 and 2021, we recognized revenues from related parties as set forth in the following tables: Fiscal Year Ended September 30, 2023 Total Total Management and Advisory Reimbursable Total Services Revenues Costs Revenues Perpetual Capital: DHC $ 23,675 $ 156,224 $ 179,899 ILPT 36,834 40,438 77,272 OPI 38,163 334,208 372,371 SVC 40,543 117,421 157,964 Total Managed Equity REITs 139,215 648,291 787,506 SEVN 5,188 4,865 10,053 TA (1) 55,214 3,476 58,690 199,617 656,632 856,249 Private Capital: AlerisLife 5,414 97 5,511 Sonesta 9,471 544 10,015 Other private entities 21,531 68,879 90,410 36,416 69,520 105,936 Total revenues from related parties 236,033 726,152 962,185 Revenues from unrelated parties 131 — 131 Total revenues $ 236,164 $ 726,152 $ 962,316 (1) On May 15, 2023, BP acquired TA and TA terminated its management agreement with us. In connection with the termination of TA’s management agreement, we received the applicable termination fee of $45,282. For further information, see “ TA Merger ” below. Fiscal Year Ended September 30, 2022 Total Total Management and Advisory Reimbursable Total Services Revenues Costs Revenues Perpetual Capital: (1) DHC $ 30,343 $ 157,770 $ 188,113 ILPT 31,354 33,593 64,947 OPI 42,204 308,139 350,343 SVC 44,193 67,844 112,037 Total Managed Equity REITs 148,094 567,346 715,440 SEVN 4,530 5,692 10,222 TA 15,926 2,060 17,986 168,550 575,098 743,648 Private Capital: (1) AlerisLife 4,908 309 5,217 Sonesta 8,726 396 9,122 Other private entities 17,697 56,720 74,417 31,331 57,425 88,756 Total revenues from related parties 199,881 632,523 832,404 Revenues from unrelated parties 99 — 99 Total revenues $ 199,980 $ 632,523 $ 832,503 (1) On December 23, 2021, DHC sold a 35% equity interest in its existing joint venture with an institutional investor. Following this sale, DHC owned a 20% equity interest in this joint venture. As a result, the revenues earned with respect to this joint venture are characterized as Private Capital for periods on and after December 23, 2021 and as Perpetual Capital for periods prior to December 23, 2021. On June 29, 2022, DHC sold an additional 10% equity interest in this joint venture. Following this additional sale, DHC owns a 10% equity interest in this joint venture. Fiscal Year Ended September 30, 2021 Total Total Management and Advisory Reimbursable Total Services Revenues Costs Revenues Perpetual Capital: DHC $ 36,372 $ 135,146 $ 171,518 ILPT 17,745 20,094 37,839 OPI 37,251 206,351 243,602 SVC 45,854 33,552 79,406 Total Managed Equity REITs 137,222 395,143 532,365 SEVN 2,798 2,129 4,927 TRMT (1) 1,778 3,620 5,398 TA 13,727 774 14,501 155,525 401,666 557,191 Private Capital: AlerisLife 7,123 368 7,491 Sonesta 4,497 196 4,693 Other private entities 8,066 29,330 37,396 19,686 29,894 49,580 Total revenues from related parties 175,211 431,560 606,771 Revenues from unrelated parties 467 — 467 Total revenues $ 175,678 $ 431,560 $ 607,238 (1) As discussed in Note 1, Organization , TRMT merged with and into SEVN on September 30, 2021, with SEVN continuing as the surviving company. This table presents revenues for the fiscal year ended September 30, 2021, for TRMT separately as they relate to a period prior to the Tremont Merger. The following table presents amounts due from related parties as of the dates indicated: September 30, 2023 2022 Accounts Reimbursable Accounts Reimbursable Receivable Costs Total Receivable Costs Total Perpetual Capital: DHC $ 5,953 $ 13,434 $ 19,387 $ 8,098 $ 14,148 $ 22,246 ILPT 4,597 5,869 10,466 3,235 13,717 16,952 OPI 7,427 51,912 59,339 335 47,943 48,278 SVC 5,528 8,423 13,951 5,627 5,357 10,984 Total Managed Equity REITs 23,505 79,638 103,143 17,295 81,165 98,460 SEVN 1,663 1,921 3,584 1,768 1,262 3,030 TA — — — 124 11,635 11,759 25,168 81,559 106,727 19,187 94,062 113,249 Private Capital: AlerisLife 74 — 74 112 492 604 Sonesta 89 — 89 127 290 417 Other private entities 4,634 7,060 11,694 1,658 7,450 9,108 4,797 7,060 11,857 1,897 8,232 10,129 $ 29,965 $ 88,619 $ 118,584 $ 21,084 $ 102,294 $ 123,3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hareholders’ Equity (Tables)</t>
        </is>
      </c>
      <c r="B1" s="2" t="inlineStr">
        <is>
          <t>12 Months Ended</t>
        </is>
      </c>
    </row>
    <row r="2">
      <c r="B2" s="2" t="inlineStr">
        <is>
          <t>Sep. 30, 2023</t>
        </is>
      </c>
    </row>
    <row r="3">
      <c r="A3" s="3" t="inlineStr">
        <is>
          <t>Equity [Abstract]</t>
        </is>
      </c>
      <c r="B3" s="4" t="inlineStr">
        <is>
          <t xml:space="preserve"> </t>
        </is>
      </c>
    </row>
    <row r="4">
      <c r="A4" s="4" t="inlineStr">
        <is>
          <t>Schedule of unvested restricted stock awards</t>
        </is>
      </c>
      <c r="B4" s="4" t="inlineStr">
        <is>
          <t xml:space="preserve">A summary of shares awarded and vested, including shares withheld, repurchased or forfeited, under the terms of the 2016 Plan for the fiscal years ended September 30, 2023, 2022 and 2021 is as follows: 2023 2022 2021 Weighted Weighted Weighted Number Average Number Average Number Average of Award Date of Award Date of Award Date Shares Fair Value Shares Fair Value Shares Fair Value Unvested shares, beginning of year 202,740 $ 30.14 160,310 $ 37.36 143,990 $ 44.10 Shares awarded 139,200 $ 24.92 143,700 $ 26.82 114,300 $ 35.23 Vested shares withheld and repurchased (29,628) $ 24.76 (20,911) $ 26.15 (24,125) $ 34.57 Shares vested (104,012) $ 24.82 (78,449) $ 26.85 (73,275) $ 36.13 Shares forfeited (3,680) $ 25.40 (1,910) $ 28.96 (580) $ 37.65 Unvested shares, end of year 204,620 $ 26.90 202,740 $ 30.14 160,310 $ 37.36 </t>
        </is>
      </c>
    </row>
    <row r="5">
      <c r="A5" s="4" t="inlineStr">
        <is>
          <t>Schedule of distributions</t>
        </is>
      </c>
      <c r="B5" s="4" t="inlineStr">
        <is>
          <t xml:space="preserve">During the fiscal years ended September 30, 2023, 2022 and 2021, we declared and paid dividends on our Class A Common Shares and Class B-1 Common Shares as follows: Declaration Record Paid Distributions Total Date Date Date Per Common Share Distributions Fiscal Year Ended September 30, 2023 10/13/2022 10/24/2022 11/17/2022 $ 0.40 $ 6,642 1/12/2023 1/23/2023 2/16/2023 0.40 6,641 4/13/2023 4/24/2023 5/18/2023 0.40 6,648 7/13/2023 7/24/2023 8/17/2023 0.40 6,645 $ 1.60 $ 26,576 Fiscal Year Ended September 30, 2022 10/14/2021 10/25/2021 11/18/2021 $ 0.38 $ 6,264 1/13/2022 1/24/2022 2/17/2022 0.38 6,265 4/14/2022 4/25/2022 5/19/2022 0.40 6,601 7/14/2022 7/25/2022 8/18/2022 0.40 6,600 $ 1.56 $ 25,730 Fiscal Year Ended September 30, 2021 10/15/2020 10/26/2020 11/19/2020 $ 0.38 $ 6,230 1/14/2021 1/25/2021 2/18/2021 0.38 6,230 4/15/2021 4/26/2021 5/20/2021 0.38 6,237 7/15/2021 7/26/2021 8/19/2021 0.38 6,235 8/25/2021 9/6/2021 9/16/2021 7.00 114,851 $ 8.52 $ 139,783 These dividends were funded in part by distributions from RMR LLC to holders of its membership units as follows: Distributions Per Total RMR LLC RMR LLC Declaration Record Paid RMR LLC RMR LLC Distributions Distributions Date Date Date Membership Unit Distributions to RMR Inc. to ABP Trust Fiscal Year Ended September 30, 2023 10/13/2022 10/24/2022 11/17/2022 $ 0.32 $ 10,114 $ 5,314 $ 4,800 1/12/2023 1/23/2023 2/16/2023 0.32 10,113 5,313 4,800 4/13/2023 4/24/2023 5/18/2023 0.32 10,118 5,318 4,800 7/13/2023 7/24/2023 8/17/2023 0.32 10,116 5,316 4,800 $ 1.28 $ 40,461 $ 21,261 $ 19,200 Fiscal Year Ended September 30, 2022 10/14/2021 10/25/2021 11/18/2021 $ 0.30 $ 9,446 $ 4,946 $ 4,500 1/13/2022 1/24/2022 2/17/2022 0.30 9,446 4,946 4,500 4/14/2022 4/25/2022 5/19/2022 0.32 10,080 5,280 4,800 7/14/2022 7/25/2022 8/18/2022 0.32 10,080 5,280 4,800 $ 1.24 $ 39,052 $ 20,452 $ 18,600 Fiscal Year Ended September 30, 2021 10/15/2020 10/26/2020 11/19/2020 $ 0.30 $ 9,419 $ 4,919 $ 4,500 1/14/2021 1/25/2021 2/18/2021 0.30 9,419 4,919 4,500 4/15/2021 4/26/2021 5/20/2021 0.30 9,424 4,924 4,500 7/15/2021 7/26/2021 8/19/2021 0.30 9,422 4,922 4,500 8/25/2021 9/6/2021 9/16/2021 7.00 219,851 114,851 105,000 $ 8.20 $ 257,535 $ 134,535 $ 123,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Per Common Share Amounts (Tables)</t>
        </is>
      </c>
      <c r="B1" s="2" t="inlineStr">
        <is>
          <t>12 Months Ended</t>
        </is>
      </c>
    </row>
    <row r="2">
      <c r="B2" s="2" t="inlineStr">
        <is>
          <t>Sep. 30, 2023</t>
        </is>
      </c>
    </row>
    <row r="3">
      <c r="A3" s="3" t="inlineStr">
        <is>
          <t>Earnings Per Share [Abstract]</t>
        </is>
      </c>
      <c r="B3" s="4" t="inlineStr">
        <is>
          <t xml:space="preserve"> </t>
        </is>
      </c>
    </row>
    <row r="4">
      <c r="A4" s="4" t="inlineStr">
        <is>
          <t>Schedule of EPS, basic</t>
        </is>
      </c>
      <c r="B4" s="4" t="inlineStr">
        <is>
          <t>The calculation of basic and diluted earnings per share for the fiscal years ended September 30, 2023, 2022 and 2021, is as follows (amounts in thousands, except per share amounts): Fiscal Year Ended September 30, 2023 2022 2021 Numerators: Net income attributable to The RMR Group Inc. $ 57,147 $ 34,004 $ 35,696 Less: income attributable to unvested participating securities (651) (329) (309) Net income attributable to The RMR Group Inc. used in calculating basic EPS 56,496 33,675 35,387 Effect of dilutive securities: Add back: income attributable to unvested participating securities — 329 309 Add back: net income attributable to noncontrolling interest — 43,464 45,317 Add back: income tax expense — 13,233 13,152 Less: income tax expense assuming redemption of noncontrolling interest’s Class A Units for Class A Common Shares (1) — (26,732) (27,061) Net income used in calculating diluted EPS $ 56,496 $ 63,969 $ 67,104 Denominators: Common shares outstanding 16,712 16,606 16,485 Less: unvested participating securities and incremental impact of weighted average (286) (268) (219) Weighted average common shares outstanding - basic 16,426 16,338 16,266 Effect of dilutive securities: Add: assumed redemption of noncontrolling interest’s Class A Units for Class A Common Shares — 15,000 15,000 Add: incremental unvested shares — 10 16 Weighted average common shares outstanding - diluted 16,426 31,348 31,282 Net income attributable to The RMR Group Inc. per common share - basic $ 3.44 $ 2.06 $ 2.18 Net income attributable to The RMR Group Inc. per common share - diluted $ 3.44 $ 2.04 $ 2.15 (1) Income tax expense assumes the hypothetical conversion of the noncontrolling interest, which results in estimated tax rates of 29.5% and 28.7% for the fiscal years ended September 30, 2022 and 2021, respectively.</t>
        </is>
      </c>
    </row>
    <row r="5">
      <c r="A5" s="4" t="inlineStr">
        <is>
          <t>Schedule of EPS, diluted</t>
        </is>
      </c>
      <c r="B5" s="4" t="inlineStr">
        <is>
          <t>The calculation of basic and diluted earnings per share for the fiscal years ended September 30, 2023, 2022 and 2021, is as follows (amounts in thousands, except per share amounts): Fiscal Year Ended September 30, 2023 2022 2021 Numerators: Net income attributable to The RMR Group Inc. $ 57,147 $ 34,004 $ 35,696 Less: income attributable to unvested participating securities (651) (329) (309) Net income attributable to The RMR Group Inc. used in calculating basic EPS 56,496 33,675 35,387 Effect of dilutive securities: Add back: income attributable to unvested participating securities — 329 309 Add back: net income attributable to noncontrolling interest — 43,464 45,317 Add back: income tax expense — 13,233 13,152 Less: income tax expense assuming redemption of noncontrolling interest’s Class A Units for Class A Common Shares (1) — (26,732) (27,061) Net income used in calculating diluted EPS $ 56,496 $ 63,969 $ 67,104 Denominators: Common shares outstanding 16,712 16,606 16,485 Less: unvested participating securities and incremental impact of weighted average (286) (268) (219) Weighted average common shares outstanding - basic 16,426 16,338 16,266 Effect of dilutive securities: Add: assumed redemption of noncontrolling interest’s Class A Units for Class A Common Shares — 15,000 15,000 Add: incremental unvested shares — 10 16 Weighted average common shares outstanding - diluted 16,426 31,348 31,282 Net income attributable to The RMR Group Inc. per common share - basic $ 3.44 $ 2.06 $ 2.18 Net income attributable to The RMR Group Inc. per common share - diluted $ 3.44 $ 2.04 $ 2.15 (1) Income tax expense assumes the hypothetical conversion of the noncontrolling interest, which results in estimated tax rates of 29.5% and 28.7% for the fiscal years ended September 30,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Attributable to RMR Inc. (Tables)</t>
        </is>
      </c>
      <c r="B1" s="2" t="inlineStr">
        <is>
          <t>12 Months Ended</t>
        </is>
      </c>
    </row>
    <row r="2">
      <c r="B2" s="2" t="inlineStr">
        <is>
          <t>Sep. 30, 2023</t>
        </is>
      </c>
    </row>
    <row r="3">
      <c r="A3" s="3" t="inlineStr">
        <is>
          <t>Net Income Attributable to RMR Inc.</t>
        </is>
      </c>
      <c r="B3" s="4" t="inlineStr">
        <is>
          <t xml:space="preserve"> </t>
        </is>
      </c>
    </row>
    <row r="4">
      <c r="A4" s="4" t="inlineStr">
        <is>
          <t>Schedule of net income attributable to parent</t>
        </is>
      </c>
      <c r="B4" s="4" t="inlineStr">
        <is>
          <t xml:space="preserve">Net income attributable to RMR Inc. for the fiscal years ended September 30, 2023, 2022 and 2021, is calculated as follows: Fiscal Year Ended September 30, 2023 2022 2021 Income before income tax expense $ 149,539 $ 90,701 $ 94,165 RMR Inc. franchise tax expense and interest income (755) 568 763 Net income before noncontrolling interest 148,784 91,269 94,928 Net income attributable to noncontrolling interest (70,624) (43,464) (45,317) Net income attributable to RMR Inc. before income tax expense 78,160 47,805 49,611 Income tax expense attributable to RMR Inc. (21,768) (13,233) (13,152) RMR Inc. franchise tax expense and interest income 755 (568) (763) Net income attributable to RMR Inc. $ 57,147 $ 34,004 $ 35,6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3</t>
        </is>
      </c>
    </row>
    <row r="3">
      <c r="A3" s="3" t="inlineStr">
        <is>
          <t>Leases [Abstract]</t>
        </is>
      </c>
      <c r="B3" s="4" t="inlineStr">
        <is>
          <t xml:space="preserve"> </t>
        </is>
      </c>
    </row>
    <row r="4">
      <c r="A4" s="4" t="inlineStr">
        <is>
          <t>Schedule of lease cost</t>
        </is>
      </c>
      <c r="B4" s="4" t="inlineStr">
        <is>
          <t>For the fiscal years ended September 30, 2023, 2022 and 2021, the components of operating lease costs were as follows: Fiscal Year Ended September 30, 2023 2022 2021 Fixed rent expense (1) $ 6,272 $ 6,144 $ 5,757 Variable lease payments 907 1,001 727 Total cash portion of rent expense 7,179 7,145 6,484 Non-cash straight line rent expense (345) (352) 3 Total operating lease costs $ 6,834 $ 6,793 $ 6,487 (1) Includes expense for leases with an initial term of 12 months or less of $76, $83 and $138 for the fiscal years ended September 30, 2023, 2022 and 2021, respectively.</t>
        </is>
      </c>
    </row>
    <row r="5">
      <c r="A5" s="4" t="inlineStr">
        <is>
          <t>Schedule of undiscounted cash flows of operating lease liability and reconciliation of operating lease liabilities</t>
        </is>
      </c>
      <c r="B5" s="4" t="inlineStr">
        <is>
          <t>The following table presents the undiscounted cash flows on an annual fiscal year basis for our operating lease liabilities as of September 30, 2023: Fiscal Year Amount 2024 $ 6,305 2025 5,980 2026 5,353 2027 4,917 2028 4,313 Thereafter 6,650 Total lease payments (1) 33,518 Less: imputed interest (1) (3,406) Present value of operating lease liabilities 30,112 Less: current portion of operating lease liabilities (5,068) Operating lease liabilities, net of current portion $ 25,044 (1) Excludes $690 of lease payments for signed leases that have not yet commenc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8" customWidth="1" min="1" max="1"/>
    <col width="58" customWidth="1" min="2" max="2"/>
  </cols>
  <sheetData>
    <row r="1">
      <c r="A1" s="1" t="inlineStr">
        <is>
          <t>Organization (Details) $ in Thousands</t>
        </is>
      </c>
      <c r="B1" s="2" t="inlineStr">
        <is>
          <t>12 Months Ended</t>
        </is>
      </c>
    </row>
    <row r="2">
      <c r="B2" s="2" t="inlineStr">
        <is>
          <t>Sep. 30, 2023 USD ($) real_estate_investment_trust shares</t>
        </is>
      </c>
    </row>
    <row r="3">
      <c r="A3" s="3" t="inlineStr">
        <is>
          <t>Related Party Transaction [Line Items]</t>
        </is>
      </c>
      <c r="B3" s="4" t="inlineStr">
        <is>
          <t xml:space="preserve"> </t>
        </is>
      </c>
    </row>
    <row r="4">
      <c r="A4" s="4" t="inlineStr">
        <is>
          <t>Number of managed trusts | real_estate_investment_trust</t>
        </is>
      </c>
      <c r="B4" s="6" t="n">
        <v>4</v>
      </c>
    </row>
    <row r="5">
      <c r="A5" s="4" t="inlineStr">
        <is>
          <t>MPC Partnership Holdings LLC</t>
        </is>
      </c>
      <c r="B5" s="4" t="inlineStr">
        <is>
          <t xml:space="preserve"> </t>
        </is>
      </c>
    </row>
    <row r="6">
      <c r="A6" s="3" t="inlineStr">
        <is>
          <t>Related Party Transaction [Line Items]</t>
        </is>
      </c>
      <c r="B6" s="4" t="inlineStr">
        <is>
          <t xml:space="preserve"> </t>
        </is>
      </c>
    </row>
    <row r="7">
      <c r="A7" s="4" t="inlineStr">
        <is>
          <t>Payments to acquire businesses, gross | $</t>
        </is>
      </c>
      <c r="B7" s="7" t="n">
        <v>80</v>
      </c>
    </row>
    <row r="8">
      <c r="A8" s="4" t="inlineStr">
        <is>
          <t>Contingent consideration, high | $</t>
        </is>
      </c>
      <c r="B8" s="7" t="n">
        <v>20</v>
      </c>
    </row>
    <row r="9">
      <c r="A9" s="4" t="inlineStr">
        <is>
          <t>Baseline percentage of revenue (in percentage)</t>
        </is>
      </c>
      <c r="B9" s="10" t="n">
        <v>0.85</v>
      </c>
    </row>
    <row r="10">
      <c r="A10" s="4" t="inlineStr">
        <is>
          <t>Class A membership units</t>
        </is>
      </c>
      <c r="B10" s="4" t="inlineStr">
        <is>
          <t xml:space="preserve"> </t>
        </is>
      </c>
    </row>
    <row r="11">
      <c r="A11" s="3" t="inlineStr">
        <is>
          <t>Related Party Transaction [Line Items]</t>
        </is>
      </c>
      <c r="B11" s="4" t="inlineStr">
        <is>
          <t xml:space="preserve"> </t>
        </is>
      </c>
    </row>
    <row r="12">
      <c r="A12" s="4" t="inlineStr">
        <is>
          <t>Membership units (in shares)</t>
        </is>
      </c>
      <c r="B12" s="6" t="n">
        <v>15000000</v>
      </c>
    </row>
    <row r="13">
      <c r="A13" s="4" t="inlineStr">
        <is>
          <t>Class A | Class A membership units</t>
        </is>
      </c>
      <c r="B13" s="4" t="inlineStr">
        <is>
          <t xml:space="preserve"> </t>
        </is>
      </c>
    </row>
    <row r="14">
      <c r="A14" s="3" t="inlineStr">
        <is>
          <t>Related Party Transaction [Line Items]</t>
        </is>
      </c>
      <c r="B14" s="4" t="inlineStr">
        <is>
          <t xml:space="preserve"> </t>
        </is>
      </c>
    </row>
    <row r="15">
      <c r="A15" s="4" t="inlineStr">
        <is>
          <t>Membership units (in shares)</t>
        </is>
      </c>
      <c r="B15" s="6" t="n">
        <v>15712007</v>
      </c>
    </row>
    <row r="16">
      <c r="A16" s="4" t="inlineStr">
        <is>
          <t>Class B</t>
        </is>
      </c>
      <c r="B16" s="4" t="inlineStr">
        <is>
          <t xml:space="preserve"> </t>
        </is>
      </c>
    </row>
    <row r="17">
      <c r="A17" s="3" t="inlineStr">
        <is>
          <t>Related Party Transaction [Line Items]</t>
        </is>
      </c>
      <c r="B17" s="4" t="inlineStr">
        <is>
          <t xml:space="preserve"> </t>
        </is>
      </c>
    </row>
    <row r="18">
      <c r="A18" s="4" t="inlineStr">
        <is>
          <t>Membership units (in shares)</t>
        </is>
      </c>
      <c r="B18" s="6" t="n">
        <v>1000000</v>
      </c>
    </row>
    <row r="19">
      <c r="A19" s="4" t="inlineStr">
        <is>
          <t>ABP Trust | Class A membership units</t>
        </is>
      </c>
      <c r="B19" s="4" t="inlineStr">
        <is>
          <t xml:space="preserve"> </t>
        </is>
      </c>
    </row>
    <row r="20">
      <c r="A20" s="3" t="inlineStr">
        <is>
          <t>Related Party Transaction [Line Items]</t>
        </is>
      </c>
      <c r="B20" s="4" t="inlineStr">
        <is>
          <t xml:space="preserve"> </t>
        </is>
      </c>
    </row>
    <row r="21">
      <c r="A21" s="4" t="inlineStr">
        <is>
          <t>Membership units (in shares)</t>
        </is>
      </c>
      <c r="B21" s="6" t="n">
        <v>15000000</v>
      </c>
    </row>
    <row r="22">
      <c r="A22" s="4" t="inlineStr">
        <is>
          <t>RMR LLC</t>
        </is>
      </c>
      <c r="B22" s="4" t="inlineStr">
        <is>
          <t xml:space="preserve"> </t>
        </is>
      </c>
    </row>
    <row r="23">
      <c r="A23" s="3" t="inlineStr">
        <is>
          <t>Related Party Transaction [Line Items]</t>
        </is>
      </c>
      <c r="B23" s="4" t="inlineStr">
        <is>
          <t xml:space="preserve"> </t>
        </is>
      </c>
    </row>
    <row r="24">
      <c r="A24" s="4" t="inlineStr">
        <is>
          <t>Ownership percentage</t>
        </is>
      </c>
      <c r="B24" s="11" t="n">
        <v>0.527</v>
      </c>
    </row>
    <row r="25">
      <c r="A25" s="4" t="inlineStr">
        <is>
          <t>RMR LLC | ABP Trust | Redeemable Class A membership units</t>
        </is>
      </c>
      <c r="B25" s="4" t="inlineStr">
        <is>
          <t xml:space="preserve"> </t>
        </is>
      </c>
    </row>
    <row r="26">
      <c r="A26" s="3" t="inlineStr">
        <is>
          <t>Related Party Transaction [Line Items]</t>
        </is>
      </c>
      <c r="B26" s="4" t="inlineStr">
        <is>
          <t xml:space="preserve"> </t>
        </is>
      </c>
    </row>
    <row r="27">
      <c r="A27" s="4" t="inlineStr">
        <is>
          <t>Ownership percentage</t>
        </is>
      </c>
      <c r="B27" s="11" t="n">
        <v>0.47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 Revenue Recognition (Details) - USD ($) $ in Thousands</t>
        </is>
      </c>
      <c r="C1" s="2" t="inlineStr">
        <is>
          <t>12 Months Ended</t>
        </is>
      </c>
    </row>
    <row r="2">
      <c r="B2" s="2" t="inlineStr">
        <is>
          <t>May 15, 2023</t>
        </is>
      </c>
      <c r="C2" s="2" t="inlineStr">
        <is>
          <t>Sep. 30, 2023</t>
        </is>
      </c>
      <c r="D2" s="2" t="inlineStr">
        <is>
          <t>Sep. 30, 2022</t>
        </is>
      </c>
      <c r="E2" s="2" t="inlineStr">
        <is>
          <t>Sep. 30,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7" t="n">
        <v>962316</v>
      </c>
      <c r="D4" s="7" t="n">
        <v>832503</v>
      </c>
      <c r="E4" s="7" t="n">
        <v>607238</v>
      </c>
    </row>
    <row r="5">
      <c r="A5" s="4" t="inlineStr">
        <is>
          <t>Percent of gross collected rents</t>
        </is>
      </c>
      <c r="B5" s="4" t="inlineStr">
        <is>
          <t xml:space="preserve"> </t>
        </is>
      </c>
      <c r="C5" s="10" t="n">
        <v>0.03</v>
      </c>
      <c r="D5" s="4" t="inlineStr">
        <is>
          <t xml:space="preserve"> </t>
        </is>
      </c>
      <c r="E5" s="4" t="inlineStr">
        <is>
          <t xml:space="preserve"> </t>
        </is>
      </c>
    </row>
    <row r="6">
      <c r="A6" s="4" t="inlineStr">
        <is>
          <t>Percent of construction supervision</t>
        </is>
      </c>
      <c r="B6" s="4" t="inlineStr">
        <is>
          <t xml:space="preserve"> </t>
        </is>
      </c>
      <c r="C6" s="10" t="n">
        <v>0.05</v>
      </c>
      <c r="D6" s="4" t="inlineStr">
        <is>
          <t xml:space="preserve"> </t>
        </is>
      </c>
      <c r="E6" s="4" t="inlineStr">
        <is>
          <t xml:space="preserve"> </t>
        </is>
      </c>
    </row>
    <row r="7">
      <c r="A7" s="4" t="inlineStr">
        <is>
          <t>Property management fees revenue</t>
        </is>
      </c>
      <c r="B7" s="4" t="inlineStr">
        <is>
          <t xml:space="preserve"> </t>
        </is>
      </c>
      <c r="C7" s="7" t="n">
        <v>63153</v>
      </c>
      <c r="D7" s="6" t="n">
        <v>59667</v>
      </c>
      <c r="E7" s="6" t="n">
        <v>47377</v>
      </c>
    </row>
    <row r="8">
      <c r="A8" s="4" t="inlineStr">
        <is>
          <t>Property management fee</t>
        </is>
      </c>
      <c r="B8" s="4" t="inlineStr">
        <is>
          <t xml:space="preserve"> </t>
        </is>
      </c>
      <c r="C8" s="7" t="n">
        <v>18443</v>
      </c>
      <c r="D8" s="6" t="n">
        <v>16743</v>
      </c>
      <c r="E8" s="6" t="n">
        <v>8476</v>
      </c>
    </row>
    <row r="9">
      <c r="A9" s="4" t="inlineStr">
        <is>
          <t>Total Managed Equity REITs</t>
        </is>
      </c>
      <c r="B9" s="4" t="inlineStr">
        <is>
          <t xml:space="preserve"> </t>
        </is>
      </c>
      <c r="C9" s="4" t="inlineStr">
        <is>
          <t xml:space="preserve"> </t>
        </is>
      </c>
      <c r="D9" s="4" t="inlineStr">
        <is>
          <t xml:space="preserve"> </t>
        </is>
      </c>
      <c r="E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row>
    <row r="11">
      <c r="A11" s="4" t="inlineStr">
        <is>
          <t>Percentage of historical cost of transferred real estate assets</t>
        </is>
      </c>
      <c r="B11" s="4" t="inlineStr">
        <is>
          <t xml:space="preserve"> </t>
        </is>
      </c>
      <c r="C11" s="11" t="n">
        <v>0.005</v>
      </c>
      <c r="D11" s="4" t="inlineStr">
        <is>
          <t xml:space="preserve"> </t>
        </is>
      </c>
      <c r="E11" s="4" t="inlineStr">
        <is>
          <t xml:space="preserve"> </t>
        </is>
      </c>
    </row>
    <row r="12">
      <c r="A12" s="4" t="inlineStr">
        <is>
          <t>Percentage of average invested capital below threshold limit</t>
        </is>
      </c>
      <c r="B12" s="4" t="inlineStr">
        <is>
          <t xml:space="preserve"> </t>
        </is>
      </c>
      <c r="C12" s="11" t="n">
        <v>0.007</v>
      </c>
      <c r="D12" s="4" t="inlineStr">
        <is>
          <t xml:space="preserve"> </t>
        </is>
      </c>
      <c r="E12" s="4" t="inlineStr">
        <is>
          <t xml:space="preserve"> </t>
        </is>
      </c>
    </row>
    <row r="13">
      <c r="A13" s="4" t="inlineStr">
        <is>
          <t>Threshold amount, maximum</t>
        </is>
      </c>
      <c r="B13" s="4" t="inlineStr">
        <is>
          <t xml:space="preserve"> </t>
        </is>
      </c>
      <c r="C13" s="7" t="n">
        <v>250000</v>
      </c>
      <c r="D13" s="4" t="inlineStr">
        <is>
          <t xml:space="preserve"> </t>
        </is>
      </c>
      <c r="E13" s="4" t="inlineStr">
        <is>
          <t xml:space="preserve"> </t>
        </is>
      </c>
    </row>
    <row r="14">
      <c r="A14" s="4" t="inlineStr">
        <is>
          <t>Percentage of average invested capital above threshold limit</t>
        </is>
      </c>
      <c r="B14" s="4" t="inlineStr">
        <is>
          <t xml:space="preserve"> </t>
        </is>
      </c>
      <c r="C14" s="11" t="n">
        <v>0.005</v>
      </c>
      <c r="D14" s="4" t="inlineStr">
        <is>
          <t xml:space="preserve"> </t>
        </is>
      </c>
      <c r="E14" s="4" t="inlineStr">
        <is>
          <t xml:space="preserve"> </t>
        </is>
      </c>
    </row>
    <row r="15">
      <c r="A15" s="4" t="inlineStr">
        <is>
          <t>Threshold limit, minimum</t>
        </is>
      </c>
      <c r="B15" s="4" t="inlineStr">
        <is>
          <t xml:space="preserve"> </t>
        </is>
      </c>
      <c r="C15" s="7" t="n">
        <v>250000</v>
      </c>
      <c r="D15" s="4" t="inlineStr">
        <is>
          <t xml:space="preserve"> </t>
        </is>
      </c>
      <c r="E15" s="4" t="inlineStr">
        <is>
          <t xml:space="preserve"> </t>
        </is>
      </c>
    </row>
    <row r="16">
      <c r="A16" s="4" t="inlineStr">
        <is>
          <t>Percentage of average market capitalization below threshold limit</t>
        </is>
      </c>
      <c r="B16" s="4" t="inlineStr">
        <is>
          <t xml:space="preserve"> </t>
        </is>
      </c>
      <c r="C16" s="11" t="n">
        <v>0.007</v>
      </c>
      <c r="D16" s="4" t="inlineStr">
        <is>
          <t xml:space="preserve"> </t>
        </is>
      </c>
      <c r="E16" s="4" t="inlineStr">
        <is>
          <t xml:space="preserve"> </t>
        </is>
      </c>
    </row>
    <row r="17">
      <c r="A17" s="4" t="inlineStr">
        <is>
          <t>Percentage of average market capitalization above threshold limit</t>
        </is>
      </c>
      <c r="B17" s="4" t="inlineStr">
        <is>
          <t xml:space="preserve"> </t>
        </is>
      </c>
      <c r="C17" s="11" t="n">
        <v>0.005</v>
      </c>
      <c r="D17" s="4" t="inlineStr">
        <is>
          <t xml:space="preserve"> </t>
        </is>
      </c>
      <c r="E17" s="4" t="inlineStr">
        <is>
          <t xml:space="preserve"> </t>
        </is>
      </c>
    </row>
    <row r="18">
      <c r="A18" s="4" t="inlineStr">
        <is>
          <t>Aggregate annual base business management fees</t>
        </is>
      </c>
      <c r="B18" s="4" t="inlineStr">
        <is>
          <t xml:space="preserve"> </t>
        </is>
      </c>
      <c r="C18" s="7" t="n">
        <v>85603</v>
      </c>
      <c r="D18" s="6" t="n">
        <v>96031</v>
      </c>
      <c r="E18" s="6" t="n">
        <v>93153</v>
      </c>
    </row>
    <row r="19">
      <c r="A19" s="4" t="inlineStr">
        <is>
          <t>Incentive management fee percentage</t>
        </is>
      </c>
      <c r="B19" s="4" t="inlineStr">
        <is>
          <t xml:space="preserve"> </t>
        </is>
      </c>
      <c r="C19" s="10" t="n">
        <v>0.12</v>
      </c>
      <c r="D19" s="4" t="inlineStr">
        <is>
          <t xml:space="preserve"> </t>
        </is>
      </c>
      <c r="E19" s="4" t="inlineStr">
        <is>
          <t xml:space="preserve"> </t>
        </is>
      </c>
    </row>
    <row r="20">
      <c r="A20" s="4" t="inlineStr">
        <is>
          <t>Aggregate incentive business management fees</t>
        </is>
      </c>
      <c r="B20" s="4" t="inlineStr">
        <is>
          <t xml:space="preserve"> </t>
        </is>
      </c>
      <c r="C20" s="7" t="n">
        <v>0</v>
      </c>
      <c r="D20" s="6" t="n">
        <v>0</v>
      </c>
      <c r="E20" s="6" t="n">
        <v>0</v>
      </c>
    </row>
    <row r="21">
      <c r="A21" s="4" t="inlineStr">
        <is>
          <t>Revenues</t>
        </is>
      </c>
      <c r="B21" s="4" t="inlineStr">
        <is>
          <t xml:space="preserve"> </t>
        </is>
      </c>
      <c r="C21" s="7" t="n">
        <v>787506</v>
      </c>
      <c r="D21" s="6" t="n">
        <v>715440</v>
      </c>
      <c r="E21" s="6" t="n">
        <v>532365</v>
      </c>
    </row>
    <row r="22">
      <c r="A22" s="4" t="inlineStr">
        <is>
          <t>Managed Operating Companies</t>
        </is>
      </c>
      <c r="B22" s="4" t="inlineStr">
        <is>
          <t xml:space="preserve"> </t>
        </is>
      </c>
      <c r="C22" s="4" t="inlineStr">
        <is>
          <t xml:space="preserve"> </t>
        </is>
      </c>
      <c r="D22" s="4" t="inlineStr">
        <is>
          <t xml:space="preserve"> </t>
        </is>
      </c>
      <c r="E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row>
    <row r="24">
      <c r="A24" s="4" t="inlineStr">
        <is>
          <t>Business management fee percent based on management agreements</t>
        </is>
      </c>
      <c r="B24" s="4" t="inlineStr">
        <is>
          <t xml:space="preserve"> </t>
        </is>
      </c>
      <c r="C24" s="11" t="n">
        <v>0.006</v>
      </c>
      <c r="D24" s="4" t="inlineStr">
        <is>
          <t xml:space="preserve"> </t>
        </is>
      </c>
      <c r="E24" s="4" t="inlineStr">
        <is>
          <t xml:space="preserve"> </t>
        </is>
      </c>
    </row>
    <row r="25">
      <c r="A25" s="4" t="inlineStr">
        <is>
          <t>SEVN</t>
        </is>
      </c>
      <c r="B25" s="4" t="inlineStr">
        <is>
          <t xml:space="preserve"> </t>
        </is>
      </c>
      <c r="C25" s="4" t="inlineStr">
        <is>
          <t xml:space="preserve"> </t>
        </is>
      </c>
      <c r="D25" s="4" t="inlineStr">
        <is>
          <t xml:space="preserve"> </t>
        </is>
      </c>
      <c r="E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row>
    <row r="27">
      <c r="A27" s="4" t="inlineStr">
        <is>
          <t>Revenues</t>
        </is>
      </c>
      <c r="B27" s="4" t="inlineStr">
        <is>
          <t xml:space="preserve"> </t>
        </is>
      </c>
      <c r="C27" s="7" t="n">
        <v>10053</v>
      </c>
      <c r="D27" s="6" t="n">
        <v>10222</v>
      </c>
      <c r="E27" s="6" t="n">
        <v>4927</v>
      </c>
    </row>
    <row r="28">
      <c r="A28" s="4" t="inlineStr">
        <is>
          <t>Managed Public Real Estate Capital</t>
        </is>
      </c>
      <c r="B28" s="4" t="inlineStr">
        <is>
          <t xml:space="preserve"> </t>
        </is>
      </c>
      <c r="C28" s="4" t="inlineStr">
        <is>
          <t xml:space="preserve"> </t>
        </is>
      </c>
      <c r="D28" s="4" t="inlineStr">
        <is>
          <t xml:space="preserve"> </t>
        </is>
      </c>
      <c r="E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row>
    <row r="30">
      <c r="A30" s="4" t="inlineStr">
        <is>
          <t>Aggregate annual business management fees</t>
        </is>
      </c>
      <c r="B30" s="4" t="inlineStr">
        <is>
          <t xml:space="preserve"> </t>
        </is>
      </c>
      <c r="C30" s="6" t="n">
        <v>36815</v>
      </c>
      <c r="D30" s="6" t="n">
        <v>39653</v>
      </c>
      <c r="E30" s="6" t="n">
        <v>30105</v>
      </c>
    </row>
    <row r="31">
      <c r="A31" s="4" t="inlineStr">
        <is>
          <t>Revenues</t>
        </is>
      </c>
      <c r="B31" s="4" t="inlineStr">
        <is>
          <t xml:space="preserve"> </t>
        </is>
      </c>
      <c r="C31" s="7" t="n">
        <v>856249</v>
      </c>
      <c r="D31" s="6" t="n">
        <v>743648</v>
      </c>
      <c r="E31" s="6" t="n">
        <v>557191</v>
      </c>
    </row>
    <row r="32">
      <c r="A32" s="4" t="inlineStr">
        <is>
          <t>Tremont Advisors</t>
        </is>
      </c>
      <c r="B32" s="4" t="inlineStr">
        <is>
          <t xml:space="preserve"> </t>
        </is>
      </c>
      <c r="C32" s="4" t="inlineStr">
        <is>
          <t xml:space="preserve"> </t>
        </is>
      </c>
      <c r="D32" s="4" t="inlineStr">
        <is>
          <t xml:space="preserve"> </t>
        </is>
      </c>
      <c r="E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row>
    <row r="34">
      <c r="A34" s="4" t="inlineStr">
        <is>
          <t>Incentive fee percentage condition 1</t>
        </is>
      </c>
      <c r="B34" s="4" t="inlineStr">
        <is>
          <t xml:space="preserve"> </t>
        </is>
      </c>
      <c r="C34" s="10" t="n">
        <v>0.2</v>
      </c>
      <c r="D34" s="4" t="inlineStr">
        <is>
          <t xml:space="preserve"> </t>
        </is>
      </c>
      <c r="E34" s="4" t="inlineStr">
        <is>
          <t xml:space="preserve"> </t>
        </is>
      </c>
    </row>
    <row r="35">
      <c r="A35" s="4" t="inlineStr">
        <is>
          <t>Incentive fee percentage condition 2</t>
        </is>
      </c>
      <c r="B35" s="4" t="inlineStr">
        <is>
          <t xml:space="preserve"> </t>
        </is>
      </c>
      <c r="C35" s="10" t="n">
        <v>0.07000000000000001</v>
      </c>
      <c r="D35" s="4" t="inlineStr">
        <is>
          <t xml:space="preserve"> </t>
        </is>
      </c>
      <c r="E35" s="4" t="inlineStr">
        <is>
          <t xml:space="preserve"> </t>
        </is>
      </c>
    </row>
    <row r="36">
      <c r="A36" s="4" t="inlineStr">
        <is>
          <t>Minimum | Tremont Advisors</t>
        </is>
      </c>
      <c r="B36" s="4" t="inlineStr">
        <is>
          <t xml:space="preserve"> </t>
        </is>
      </c>
      <c r="C36" s="4" t="inlineStr">
        <is>
          <t xml:space="preserve"> </t>
        </is>
      </c>
      <c r="D36" s="4" t="inlineStr">
        <is>
          <t xml:space="preserve"> </t>
        </is>
      </c>
      <c r="E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row>
    <row r="38">
      <c r="A38" s="4" t="inlineStr">
        <is>
          <t>Advisory fee percentage based on aggregate principal amounts of loan originated</t>
        </is>
      </c>
      <c r="B38" s="4" t="inlineStr">
        <is>
          <t xml:space="preserve"> </t>
        </is>
      </c>
      <c r="C38" s="11" t="n">
        <v>0.005</v>
      </c>
      <c r="D38" s="4" t="inlineStr">
        <is>
          <t xml:space="preserve"> </t>
        </is>
      </c>
      <c r="E38" s="4" t="inlineStr">
        <is>
          <t xml:space="preserve"> </t>
        </is>
      </c>
    </row>
    <row r="39">
      <c r="A39" s="4" t="inlineStr">
        <is>
          <t>Maximum | Tremont Advisors</t>
        </is>
      </c>
      <c r="B39" s="4" t="inlineStr">
        <is>
          <t xml:space="preserve"> </t>
        </is>
      </c>
      <c r="C39" s="4" t="inlineStr">
        <is>
          <t xml:space="preserve"> </t>
        </is>
      </c>
      <c r="D39" s="4" t="inlineStr">
        <is>
          <t xml:space="preserve"> </t>
        </is>
      </c>
      <c r="E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c r="E40" s="4" t="inlineStr">
        <is>
          <t xml:space="preserve"> </t>
        </is>
      </c>
    </row>
    <row r="41">
      <c r="A41" s="4" t="inlineStr">
        <is>
          <t>Advisory fee percentage based on aggregate principal amounts of loan originated</t>
        </is>
      </c>
      <c r="B41" s="4" t="inlineStr">
        <is>
          <t xml:space="preserve"> </t>
        </is>
      </c>
      <c r="C41" s="10" t="n">
        <v>0.01</v>
      </c>
      <c r="D41" s="4" t="inlineStr">
        <is>
          <t xml:space="preserve"> </t>
        </is>
      </c>
      <c r="E41" s="4" t="inlineStr">
        <is>
          <t xml:space="preserve"> </t>
        </is>
      </c>
    </row>
    <row r="42">
      <c r="A42" s="4" t="inlineStr">
        <is>
          <t>Advisory services</t>
        </is>
      </c>
      <c r="B42" s="4" t="inlineStr">
        <is>
          <t xml:space="preserve"> </t>
        </is>
      </c>
      <c r="C42" s="4" t="inlineStr">
        <is>
          <t xml:space="preserve"> </t>
        </is>
      </c>
      <c r="D42" s="4" t="inlineStr">
        <is>
          <t xml:space="preserve"> </t>
        </is>
      </c>
      <c r="E42" s="4" t="inlineStr">
        <is>
          <t xml:space="preserve"> </t>
        </is>
      </c>
    </row>
    <row r="43">
      <c r="A43" s="3" t="inlineStr">
        <is>
          <t>New Accounting Pronouncements or Change in Accounting Principle [Line Items]</t>
        </is>
      </c>
      <c r="B43" s="4" t="inlineStr">
        <is>
          <t xml:space="preserve"> </t>
        </is>
      </c>
      <c r="C43" s="4" t="inlineStr">
        <is>
          <t xml:space="preserve"> </t>
        </is>
      </c>
      <c r="D43" s="4" t="inlineStr">
        <is>
          <t xml:space="preserve"> </t>
        </is>
      </c>
      <c r="E43" s="4" t="inlineStr">
        <is>
          <t xml:space="preserve"> </t>
        </is>
      </c>
    </row>
    <row r="44">
      <c r="A44" s="4" t="inlineStr">
        <is>
          <t>Revenues</t>
        </is>
      </c>
      <c r="B44" s="4" t="inlineStr">
        <is>
          <t xml:space="preserve"> </t>
        </is>
      </c>
      <c r="C44" s="7" t="n">
        <v>4520</v>
      </c>
      <c r="D44" s="6" t="n">
        <v>4530</v>
      </c>
      <c r="E44" s="6" t="n">
        <v>3956</v>
      </c>
    </row>
    <row r="45">
      <c r="A45" s="4" t="inlineStr">
        <is>
          <t>Advisory services | Tremont Advisors</t>
        </is>
      </c>
      <c r="B45" s="4" t="inlineStr">
        <is>
          <t xml:space="preserve"> </t>
        </is>
      </c>
      <c r="C45" s="4" t="inlineStr">
        <is>
          <t xml:space="preserve"> </t>
        </is>
      </c>
      <c r="D45" s="4" t="inlineStr">
        <is>
          <t xml:space="preserve"> </t>
        </is>
      </c>
      <c r="E45" s="4" t="inlineStr">
        <is>
          <t xml:space="preserve"> </t>
        </is>
      </c>
    </row>
    <row r="46">
      <c r="A46" s="3" t="inlineStr">
        <is>
          <t>New Accounting Pronouncements or Change in Accounting Principle [Line Items]</t>
        </is>
      </c>
      <c r="B46" s="4" t="inlineStr">
        <is>
          <t xml:space="preserve"> </t>
        </is>
      </c>
      <c r="C46" s="4" t="inlineStr">
        <is>
          <t xml:space="preserve"> </t>
        </is>
      </c>
      <c r="D46" s="4" t="inlineStr">
        <is>
          <t xml:space="preserve"> </t>
        </is>
      </c>
      <c r="E46" s="4" t="inlineStr">
        <is>
          <t xml:space="preserve"> </t>
        </is>
      </c>
    </row>
    <row r="47">
      <c r="A47" s="4" t="inlineStr">
        <is>
          <t>Business management fee percent based on management agreements</t>
        </is>
      </c>
      <c r="B47" s="4" t="inlineStr">
        <is>
          <t xml:space="preserve"> </t>
        </is>
      </c>
      <c r="C47" s="11" t="n">
        <v>0.015</v>
      </c>
      <c r="D47" s="4" t="inlineStr">
        <is>
          <t xml:space="preserve"> </t>
        </is>
      </c>
      <c r="E47" s="4" t="inlineStr">
        <is>
          <t xml:space="preserve"> </t>
        </is>
      </c>
    </row>
    <row r="48">
      <c r="A48" s="4" t="inlineStr">
        <is>
          <t>Revenues</t>
        </is>
      </c>
      <c r="B48" s="4" t="inlineStr">
        <is>
          <t xml:space="preserve"> </t>
        </is>
      </c>
      <c r="C48" s="7" t="n">
        <v>4520</v>
      </c>
      <c r="D48" s="6" t="n">
        <v>4530</v>
      </c>
      <c r="E48" s="6" t="n">
        <v>3956</v>
      </c>
    </row>
    <row r="49">
      <c r="A49" s="4" t="inlineStr">
        <is>
          <t>Management services</t>
        </is>
      </c>
      <c r="B49" s="4" t="inlineStr">
        <is>
          <t xml:space="preserve"> </t>
        </is>
      </c>
      <c r="C49" s="4" t="inlineStr">
        <is>
          <t xml:space="preserve"> </t>
        </is>
      </c>
      <c r="D49" s="4" t="inlineStr">
        <is>
          <t xml:space="preserve"> </t>
        </is>
      </c>
      <c r="E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row>
    <row r="51">
      <c r="A51" s="4" t="inlineStr">
        <is>
          <t>Revenues</t>
        </is>
      </c>
      <c r="B51" s="4" t="inlineStr">
        <is>
          <t xml:space="preserve"> </t>
        </is>
      </c>
      <c r="C51" s="6" t="n">
        <v>185702</v>
      </c>
      <c r="D51" s="6" t="n">
        <v>195450</v>
      </c>
      <c r="E51" s="6" t="n">
        <v>171102</v>
      </c>
    </row>
    <row r="52">
      <c r="A52" s="4" t="inlineStr">
        <is>
          <t>Management services | Tremont Advisors</t>
        </is>
      </c>
      <c r="B52" s="4" t="inlineStr">
        <is>
          <t xml:space="preserve"> </t>
        </is>
      </c>
      <c r="C52" s="4" t="inlineStr">
        <is>
          <t xml:space="preserve"> </t>
        </is>
      </c>
      <c r="D52" s="4" t="inlineStr">
        <is>
          <t xml:space="preserve"> </t>
        </is>
      </c>
      <c r="E52" s="4" t="inlineStr">
        <is>
          <t xml:space="preserve"> </t>
        </is>
      </c>
    </row>
    <row r="53">
      <c r="A53" s="3" t="inlineStr">
        <is>
          <t>New Accounting Pronouncements or Change in Accounting Principle [Line Items]</t>
        </is>
      </c>
      <c r="B53" s="4" t="inlineStr">
        <is>
          <t xml:space="preserve"> </t>
        </is>
      </c>
      <c r="C53" s="4" t="inlineStr">
        <is>
          <t xml:space="preserve"> </t>
        </is>
      </c>
      <c r="D53" s="4" t="inlineStr">
        <is>
          <t xml:space="preserve"> </t>
        </is>
      </c>
      <c r="E53" s="4" t="inlineStr">
        <is>
          <t xml:space="preserve"> </t>
        </is>
      </c>
    </row>
    <row r="54">
      <c r="A54" s="4" t="inlineStr">
        <is>
          <t>Revenues</t>
        </is>
      </c>
      <c r="B54" s="4" t="inlineStr">
        <is>
          <t xml:space="preserve"> </t>
        </is>
      </c>
      <c r="C54" s="6" t="n">
        <v>131</v>
      </c>
      <c r="D54" s="6" t="n">
        <v>99</v>
      </c>
      <c r="E54" s="6" t="n">
        <v>467</v>
      </c>
    </row>
    <row r="55">
      <c r="A55" s="4" t="inlineStr">
        <is>
          <t>Termination and incentive business management fees</t>
        </is>
      </c>
      <c r="B55" s="4" t="inlineStr">
        <is>
          <t xml:space="preserve"> </t>
        </is>
      </c>
      <c r="C55" s="4" t="inlineStr">
        <is>
          <t xml:space="preserve"> </t>
        </is>
      </c>
      <c r="D55" s="4" t="inlineStr">
        <is>
          <t xml:space="preserve"> </t>
        </is>
      </c>
      <c r="E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c r="E56" s="4" t="inlineStr">
        <is>
          <t xml:space="preserve"> </t>
        </is>
      </c>
    </row>
    <row r="57">
      <c r="A57" s="4" t="inlineStr">
        <is>
          <t>Revenues</t>
        </is>
      </c>
      <c r="B57" s="7" t="n">
        <v>45282</v>
      </c>
      <c r="C57" s="4" t="inlineStr">
        <is>
          <t xml:space="preserve"> </t>
        </is>
      </c>
      <c r="D57" s="4" t="inlineStr">
        <is>
          <t xml:space="preserve"> </t>
        </is>
      </c>
      <c r="E57" s="4" t="inlineStr">
        <is>
          <t xml:space="preserve"> </t>
        </is>
      </c>
    </row>
    <row r="58">
      <c r="A58" s="4" t="inlineStr">
        <is>
          <t>Termination and incentive business management fees | Tremont Advisors</t>
        </is>
      </c>
      <c r="B58" s="4" t="inlineStr">
        <is>
          <t xml:space="preserve"> </t>
        </is>
      </c>
      <c r="C58" s="4" t="inlineStr">
        <is>
          <t xml:space="preserve"> </t>
        </is>
      </c>
      <c r="D58" s="4" t="inlineStr">
        <is>
          <t xml:space="preserve"> </t>
        </is>
      </c>
      <c r="E58" s="4" t="inlineStr">
        <is>
          <t xml:space="preserve"> </t>
        </is>
      </c>
    </row>
    <row r="59">
      <c r="A59" s="3" t="inlineStr">
        <is>
          <t>New Accounting Pronouncements or Change in Accounting Principle [Line Items]</t>
        </is>
      </c>
      <c r="B59" s="4" t="inlineStr">
        <is>
          <t xml:space="preserve"> </t>
        </is>
      </c>
      <c r="C59" s="4" t="inlineStr">
        <is>
          <t xml:space="preserve"> </t>
        </is>
      </c>
      <c r="D59" s="4" t="inlineStr">
        <is>
          <t xml:space="preserve"> </t>
        </is>
      </c>
      <c r="E59" s="4" t="inlineStr">
        <is>
          <t xml:space="preserve"> </t>
        </is>
      </c>
    </row>
    <row r="60">
      <c r="A60" s="4" t="inlineStr">
        <is>
          <t>Revenues</t>
        </is>
      </c>
      <c r="B60" s="4" t="inlineStr">
        <is>
          <t xml:space="preserve"> </t>
        </is>
      </c>
      <c r="C60" s="7" t="n">
        <v>660</v>
      </c>
      <c r="D60" s="7" t="n">
        <v>0</v>
      </c>
      <c r="E60" s="7" t="n">
        <v>620</v>
      </c>
    </row>
  </sheetData>
  <mergeCells count="2">
    <mergeCell ref="A1:A2"/>
    <mergeCell ref="C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Summary of Significant Accounting Policies - Equity Method Investments (Details) - USD ($) $ / shares in Units, $ in Thousands</t>
        </is>
      </c>
      <c r="C1" s="2" t="inlineStr">
        <is>
          <t>12 Months Ended</t>
        </is>
      </c>
    </row>
    <row r="2">
      <c r="B2" s="2" t="inlineStr">
        <is>
          <t>May 15, 2023</t>
        </is>
      </c>
      <c r="C2" s="2" t="inlineStr">
        <is>
          <t>Sep. 30, 2023</t>
        </is>
      </c>
      <c r="D2" s="2" t="inlineStr">
        <is>
          <t>Sep. 30, 2022</t>
        </is>
      </c>
      <c r="E2" s="2" t="inlineStr">
        <is>
          <t>Sep. 30, 2021</t>
        </is>
      </c>
      <c r="F2" s="2" t="inlineStr">
        <is>
          <t>Mar.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 cost basis</t>
        </is>
      </c>
      <c r="B4" s="4" t="inlineStr">
        <is>
          <t xml:space="preserve"> </t>
        </is>
      </c>
      <c r="C4" s="7" t="n">
        <v>18651</v>
      </c>
      <c r="D4" s="7" t="n">
        <v>49114</v>
      </c>
      <c r="E4" s="4" t="inlineStr">
        <is>
          <t xml:space="preserve"> </t>
        </is>
      </c>
      <c r="F4" s="4" t="inlineStr">
        <is>
          <t xml:space="preserve"> </t>
        </is>
      </c>
    </row>
    <row r="5">
      <c r="A5" s="4" t="inlineStr">
        <is>
          <t>Unrealized gain (loss) on investment, fair value option</t>
        </is>
      </c>
      <c r="B5" s="4" t="inlineStr">
        <is>
          <t xml:space="preserve"> </t>
        </is>
      </c>
      <c r="C5" s="6" t="n">
        <v>25237</v>
      </c>
      <c r="D5" s="6" t="n">
        <v>1010</v>
      </c>
      <c r="E5" s="7" t="n">
        <v>18811</v>
      </c>
      <c r="F5" s="4" t="inlineStr">
        <is>
          <t xml:space="preserve"> </t>
        </is>
      </c>
    </row>
    <row r="6">
      <c r="A6" s="4" t="inlineStr">
        <is>
          <t>Distributions from equity method investments</t>
        </is>
      </c>
      <c r="B6" s="4" t="inlineStr">
        <is>
          <t xml:space="preserve"> </t>
        </is>
      </c>
      <c r="C6" s="6" t="n">
        <v>2221</v>
      </c>
      <c r="D6" s="6" t="n">
        <v>841</v>
      </c>
      <c r="E6" s="6" t="n">
        <v>1456</v>
      </c>
      <c r="F6" s="4" t="inlineStr">
        <is>
          <t xml:space="preserve"> </t>
        </is>
      </c>
    </row>
    <row r="7">
      <c r="A7" s="4" t="inlineStr">
        <is>
          <t>Equity in earnings of investees</t>
        </is>
      </c>
      <c r="B7" s="4" t="inlineStr">
        <is>
          <t xml:space="preserve"> </t>
        </is>
      </c>
      <c r="C7" s="6" t="n">
        <v>0</v>
      </c>
      <c r="D7" s="6" t="n">
        <v>0</v>
      </c>
      <c r="E7" s="6" t="n">
        <v>443</v>
      </c>
      <c r="F7" s="4" t="inlineStr">
        <is>
          <t xml:space="preserve"> </t>
        </is>
      </c>
    </row>
    <row r="8">
      <c r="A8" s="4" t="inlineStr">
        <is>
          <t>Proceeds from sale of TravelCenters of America Inc. common shares</t>
        </is>
      </c>
      <c r="B8" s="4" t="inlineStr">
        <is>
          <t xml:space="preserve"> </t>
        </is>
      </c>
      <c r="C8" s="6" t="n">
        <v>53479</v>
      </c>
      <c r="D8" s="6" t="n">
        <v>0</v>
      </c>
      <c r="E8" s="6" t="n">
        <v>0</v>
      </c>
      <c r="F8" s="4" t="inlineStr">
        <is>
          <t xml:space="preserve"> </t>
        </is>
      </c>
    </row>
    <row r="9">
      <c r="A9" s="4" t="inlineStr">
        <is>
          <t>Equity method investment, realized gain on disposal</t>
        </is>
      </c>
      <c r="B9" s="4" t="inlineStr">
        <is>
          <t xml:space="preserve"> </t>
        </is>
      </c>
      <c r="C9" s="6" t="n">
        <v>0</v>
      </c>
      <c r="D9" s="6" t="n">
        <v>0</v>
      </c>
      <c r="E9" s="7" t="n">
        <v>2059</v>
      </c>
      <c r="F9" s="4" t="inlineStr">
        <is>
          <t xml:space="preserve"> </t>
        </is>
      </c>
    </row>
    <row r="10">
      <c r="A10" s="4" t="inlineStr">
        <is>
          <t>Tremont Reality Capit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issued per converted share (in shares)</t>
        </is>
      </c>
      <c r="B12" s="4" t="inlineStr">
        <is>
          <t xml:space="preserve"> </t>
        </is>
      </c>
      <c r="C12" s="4" t="inlineStr">
        <is>
          <t xml:space="preserve"> </t>
        </is>
      </c>
      <c r="D12" s="4" t="inlineStr">
        <is>
          <t xml:space="preserve"> </t>
        </is>
      </c>
      <c r="E12" s="12" t="n">
        <v>0.516</v>
      </c>
      <c r="F12" s="4" t="inlineStr">
        <is>
          <t xml:space="preserve"> </t>
        </is>
      </c>
    </row>
    <row r="13">
      <c r="A13" s="4" t="inlineStr">
        <is>
          <t>BP Products North America Inc | T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usiness acquisition share price (in dollars per share)</t>
        </is>
      </c>
      <c r="B15" s="7" t="n">
        <v>86</v>
      </c>
      <c r="C15" s="4" t="inlineStr">
        <is>
          <t xml:space="preserve"> </t>
        </is>
      </c>
      <c r="D15" s="4" t="inlineStr">
        <is>
          <t xml:space="preserve"> </t>
        </is>
      </c>
      <c r="E15" s="4" t="inlineStr">
        <is>
          <t xml:space="preserve"> </t>
        </is>
      </c>
      <c r="F15" s="4" t="inlineStr">
        <is>
          <t xml:space="preserve"> </t>
        </is>
      </c>
    </row>
    <row r="16">
      <c r="A16" s="4" t="inlineStr">
        <is>
          <t>SEV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owned (in shares)</t>
        </is>
      </c>
      <c r="B18" s="4" t="inlineStr">
        <is>
          <t xml:space="preserve"> </t>
        </is>
      </c>
      <c r="C18" s="4" t="inlineStr">
        <is>
          <t xml:space="preserve"> </t>
        </is>
      </c>
      <c r="D18" s="4" t="inlineStr">
        <is>
          <t xml:space="preserve"> </t>
        </is>
      </c>
      <c r="E18" s="6" t="n">
        <v>1600100</v>
      </c>
      <c r="F18" s="4" t="inlineStr">
        <is>
          <t xml:space="preserve"> </t>
        </is>
      </c>
    </row>
    <row r="19">
      <c r="A19" s="4" t="inlineStr">
        <is>
          <t>Ownership percentage</t>
        </is>
      </c>
      <c r="B19" s="4" t="inlineStr">
        <is>
          <t xml:space="preserve"> </t>
        </is>
      </c>
      <c r="C19" s="4" t="inlineStr">
        <is>
          <t xml:space="preserve"> </t>
        </is>
      </c>
      <c r="D19" s="4" t="inlineStr">
        <is>
          <t xml:space="preserve"> </t>
        </is>
      </c>
      <c r="E19" s="11" t="n">
        <v>0.193</v>
      </c>
      <c r="F19" s="4" t="inlineStr">
        <is>
          <t xml:space="preserve"> </t>
        </is>
      </c>
    </row>
    <row r="20">
      <c r="A20" s="4" t="inlineStr">
        <is>
          <t>Unrealized gain (loss) on investment, fair value option</t>
        </is>
      </c>
      <c r="B20" s="4" t="inlineStr">
        <is>
          <t xml:space="preserve"> </t>
        </is>
      </c>
      <c r="C20" s="6" t="n">
        <v>5295</v>
      </c>
      <c r="D20" s="6" t="n">
        <v>-1564</v>
      </c>
      <c r="E20" s="4" t="inlineStr">
        <is>
          <t xml:space="preserve"> </t>
        </is>
      </c>
      <c r="F20" s="4" t="inlineStr">
        <is>
          <t xml:space="preserve"> </t>
        </is>
      </c>
    </row>
    <row r="21">
      <c r="A21" s="4" t="inlineStr">
        <is>
          <t>Distributions from equity method investments</t>
        </is>
      </c>
      <c r="B21" s="4" t="inlineStr">
        <is>
          <t xml:space="preserve"> </t>
        </is>
      </c>
      <c r="C21" s="6" t="n">
        <v>2221</v>
      </c>
      <c r="D21" s="6" t="n">
        <v>841</v>
      </c>
      <c r="E21" s="4" t="inlineStr">
        <is>
          <t xml:space="preserve"> </t>
        </is>
      </c>
      <c r="F21" s="4" t="inlineStr">
        <is>
          <t xml:space="preserve"> </t>
        </is>
      </c>
    </row>
    <row r="22">
      <c r="A22" s="4" t="inlineStr">
        <is>
          <t>SEVN | Level 1 | Recurring basi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quity method investment cost basis</t>
        </is>
      </c>
      <c r="B24" s="4" t="inlineStr">
        <is>
          <t xml:space="preserve"> </t>
        </is>
      </c>
      <c r="C24" s="7" t="n">
        <v>18651</v>
      </c>
      <c r="D24" s="6" t="n">
        <v>15577</v>
      </c>
      <c r="E24" s="4" t="inlineStr">
        <is>
          <t xml:space="preserve"> </t>
        </is>
      </c>
      <c r="F24" s="4" t="inlineStr">
        <is>
          <t xml:space="preserve"> </t>
        </is>
      </c>
    </row>
    <row r="25">
      <c r="A25" s="4" t="inlineStr">
        <is>
          <t>SEVN | Tremont Reality Capital</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s owned (in shares)</t>
        </is>
      </c>
      <c r="B27" s="4" t="inlineStr">
        <is>
          <t xml:space="preserve"> </t>
        </is>
      </c>
      <c r="C27" s="6" t="n">
        <v>1708058</v>
      </c>
      <c r="D27" s="4" t="inlineStr">
        <is>
          <t xml:space="preserve"> </t>
        </is>
      </c>
      <c r="E27" s="4" t="inlineStr">
        <is>
          <t xml:space="preserve"> </t>
        </is>
      </c>
      <c r="F27" s="4" t="inlineStr">
        <is>
          <t xml:space="preserve"> </t>
        </is>
      </c>
    </row>
    <row r="28">
      <c r="A28" s="4" t="inlineStr">
        <is>
          <t>Ownership percentage</t>
        </is>
      </c>
      <c r="B28" s="4" t="inlineStr">
        <is>
          <t xml:space="preserve"> </t>
        </is>
      </c>
      <c r="C28" s="11" t="n">
        <v>0.115</v>
      </c>
      <c r="D28" s="4" t="inlineStr">
        <is>
          <t xml:space="preserve"> </t>
        </is>
      </c>
      <c r="E28" s="4" t="inlineStr">
        <is>
          <t xml:space="preserve"> </t>
        </is>
      </c>
      <c r="F28" s="4" t="inlineStr">
        <is>
          <t xml:space="preserve"> </t>
        </is>
      </c>
    </row>
    <row r="29">
      <c r="A29" s="4" t="inlineStr">
        <is>
          <t>TRM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istributions from equity method investments</t>
        </is>
      </c>
      <c r="B31" s="4" t="inlineStr">
        <is>
          <t xml:space="preserve"> </t>
        </is>
      </c>
      <c r="C31" s="4" t="inlineStr">
        <is>
          <t xml:space="preserve"> </t>
        </is>
      </c>
      <c r="D31" s="4" t="inlineStr">
        <is>
          <t xml:space="preserve"> </t>
        </is>
      </c>
      <c r="E31" s="7" t="n">
        <v>1456</v>
      </c>
      <c r="F31" s="4" t="inlineStr">
        <is>
          <t xml:space="preserve"> </t>
        </is>
      </c>
    </row>
    <row r="32">
      <c r="A32" s="4" t="inlineStr">
        <is>
          <t>Equity method investment, realized gain on disposal</t>
        </is>
      </c>
      <c r="B32" s="4" t="inlineStr">
        <is>
          <t xml:space="preserve"> </t>
        </is>
      </c>
      <c r="C32" s="4" t="inlineStr">
        <is>
          <t xml:space="preserve"> </t>
        </is>
      </c>
      <c r="D32" s="4" t="inlineStr">
        <is>
          <t xml:space="preserve"> </t>
        </is>
      </c>
      <c r="E32" s="6" t="n">
        <v>2059</v>
      </c>
      <c r="F32" s="4" t="inlineStr">
        <is>
          <t xml:space="preserve"> </t>
        </is>
      </c>
    </row>
    <row r="33">
      <c r="A33" s="4" t="inlineStr">
        <is>
          <t>TA</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Unrealized gain (loss) on investment, fair value option</t>
        </is>
      </c>
      <c r="B35" s="4" t="inlineStr">
        <is>
          <t xml:space="preserve"> </t>
        </is>
      </c>
      <c r="C35" s="7" t="n">
        <v>19942</v>
      </c>
      <c r="D35" s="7" t="n">
        <v>2574</v>
      </c>
      <c r="E35" s="7" t="n">
        <v>18811</v>
      </c>
      <c r="F35" s="4" t="inlineStr">
        <is>
          <t xml:space="preserve"> </t>
        </is>
      </c>
    </row>
    <row r="36">
      <c r="A36" s="4" t="inlineStr">
        <is>
          <t>Proceeds from sale of TravelCenters of America Inc. common shares</t>
        </is>
      </c>
      <c r="B36" s="7" t="n">
        <v>53479</v>
      </c>
      <c r="C36" s="4" t="inlineStr">
        <is>
          <t xml:space="preserve"> </t>
        </is>
      </c>
      <c r="D36" s="4" t="inlineStr">
        <is>
          <t xml:space="preserve"> </t>
        </is>
      </c>
      <c r="E36" s="4" t="inlineStr">
        <is>
          <t xml:space="preserve"> </t>
        </is>
      </c>
      <c r="F36" s="4" t="inlineStr">
        <is>
          <t xml:space="preserve"> </t>
        </is>
      </c>
    </row>
    <row r="37">
      <c r="A37" s="4" t="inlineStr">
        <is>
          <t>Equity method investment, realized gain on disposal</t>
        </is>
      </c>
      <c r="B37" s="7" t="n">
        <v>39778</v>
      </c>
      <c r="C37" s="4" t="inlineStr">
        <is>
          <t xml:space="preserve"> </t>
        </is>
      </c>
      <c r="D37" s="4" t="inlineStr">
        <is>
          <t xml:space="preserve"> </t>
        </is>
      </c>
      <c r="E37" s="4" t="inlineStr">
        <is>
          <t xml:space="preserve"> </t>
        </is>
      </c>
      <c r="F37" s="4" t="inlineStr">
        <is>
          <t xml:space="preserve"> </t>
        </is>
      </c>
    </row>
    <row r="38">
      <c r="A38" s="4" t="inlineStr">
        <is>
          <t>TA | RMR LLC</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shares owned (in shares)</t>
        </is>
      </c>
      <c r="B40" s="4" t="inlineStr">
        <is>
          <t xml:space="preserve"> </t>
        </is>
      </c>
      <c r="C40" s="4" t="inlineStr">
        <is>
          <t xml:space="preserve"> </t>
        </is>
      </c>
      <c r="D40" s="4" t="inlineStr">
        <is>
          <t xml:space="preserve"> </t>
        </is>
      </c>
      <c r="E40" s="4" t="inlineStr">
        <is>
          <t xml:space="preserve"> </t>
        </is>
      </c>
      <c r="F40" s="6" t="n">
        <v>621853</v>
      </c>
    </row>
    <row r="41">
      <c r="A41" s="4" t="inlineStr">
        <is>
          <t>Ownership percentage</t>
        </is>
      </c>
      <c r="B41" s="4" t="inlineStr">
        <is>
          <t xml:space="preserve"> </t>
        </is>
      </c>
      <c r="C41" s="4" t="inlineStr">
        <is>
          <t xml:space="preserve"> </t>
        </is>
      </c>
      <c r="D41" s="4" t="inlineStr">
        <is>
          <t xml:space="preserve"> </t>
        </is>
      </c>
      <c r="E41" s="4" t="inlineStr">
        <is>
          <t xml:space="preserve"> </t>
        </is>
      </c>
      <c r="F41" s="11" t="n">
        <v>0.041</v>
      </c>
    </row>
    <row r="42">
      <c r="A42" s="4" t="inlineStr">
        <is>
          <t>Aggregate cost</t>
        </is>
      </c>
      <c r="B42" s="4" t="inlineStr">
        <is>
          <t xml:space="preserve"> </t>
        </is>
      </c>
      <c r="C42" s="4" t="inlineStr">
        <is>
          <t xml:space="preserve"> </t>
        </is>
      </c>
      <c r="D42" s="4" t="inlineStr">
        <is>
          <t xml:space="preserve"> </t>
        </is>
      </c>
      <c r="E42" s="4" t="inlineStr">
        <is>
          <t xml:space="preserve"> </t>
        </is>
      </c>
      <c r="F42" s="7" t="n">
        <v>13701</v>
      </c>
    </row>
  </sheetData>
  <mergeCells count="2">
    <mergeCell ref="A1:A2"/>
    <mergeCell ref="C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 USD ($) $ in Thousands</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7" t="n">
        <v>267989</v>
      </c>
      <c r="C3" s="7" t="n">
        <v>189088</v>
      </c>
    </row>
    <row r="4">
      <c r="A4" s="4" t="inlineStr">
        <is>
          <t>Prepaid and other current assets</t>
        </is>
      </c>
      <c r="B4" s="6" t="n">
        <v>6997</v>
      </c>
      <c r="C4" s="6" t="n">
        <v>5372</v>
      </c>
    </row>
    <row r="5">
      <c r="A5" s="4" t="inlineStr">
        <is>
          <t>Total current assets</t>
        </is>
      </c>
      <c r="B5" s="6" t="n">
        <v>386309</v>
      </c>
      <c r="C5" s="6" t="n">
        <v>303281</v>
      </c>
    </row>
    <row r="6">
      <c r="A6" s="4" t="inlineStr">
        <is>
          <t>Property and equipment, net</t>
        </is>
      </c>
      <c r="B6" s="6" t="n">
        <v>5446</v>
      </c>
      <c r="C6" s="6" t="n">
        <v>2495</v>
      </c>
    </row>
    <row r="7">
      <c r="A7" s="4" t="inlineStr">
        <is>
          <t>Equity method investments accounted for under the fair value option</t>
        </is>
      </c>
      <c r="B7" s="6" t="n">
        <v>18651</v>
      </c>
      <c r="C7" s="6" t="n">
        <v>49114</v>
      </c>
    </row>
    <row r="8">
      <c r="A8" s="4" t="inlineStr">
        <is>
          <t>Goodwill and intangible assets, net of amortization</t>
        </is>
      </c>
      <c r="B8" s="6" t="n">
        <v>2026</v>
      </c>
      <c r="C8" s="6" t="n">
        <v>2057</v>
      </c>
    </row>
    <row r="9">
      <c r="A9" s="4" t="inlineStr">
        <is>
          <t>Operating lease right of use assets</t>
        </is>
      </c>
      <c r="B9" s="6" t="n">
        <v>29032</v>
      </c>
      <c r="C9" s="6" t="n">
        <v>28894</v>
      </c>
    </row>
    <row r="10">
      <c r="A10" s="4" t="inlineStr">
        <is>
          <t>Deferred tax asset</t>
        </is>
      </c>
      <c r="B10" s="6" t="n">
        <v>18220</v>
      </c>
      <c r="C10" s="6" t="n">
        <v>17112</v>
      </c>
    </row>
    <row r="11">
      <c r="A11" s="4" t="inlineStr">
        <is>
          <t>Other assets, net of amortization</t>
        </is>
      </c>
      <c r="B11" s="6" t="n">
        <v>115479</v>
      </c>
      <c r="C11" s="6" t="n">
        <v>124895</v>
      </c>
    </row>
    <row r="12">
      <c r="A12" s="4" t="inlineStr">
        <is>
          <t>Total assets</t>
        </is>
      </c>
      <c r="B12" s="6" t="n">
        <v>582424</v>
      </c>
      <c r="C12" s="6" t="n">
        <v>542405</v>
      </c>
    </row>
    <row r="13">
      <c r="A13" s="3" t="inlineStr">
        <is>
          <t>Current liabilities:</t>
        </is>
      </c>
      <c r="B13" s="4" t="inlineStr">
        <is>
          <t xml:space="preserve"> </t>
        </is>
      </c>
      <c r="C13" s="4" t="inlineStr">
        <is>
          <t xml:space="preserve"> </t>
        </is>
      </c>
    </row>
    <row r="14">
      <c r="A14" s="4" t="inlineStr">
        <is>
          <t>Reimbursable accounts payable and accrued expenses</t>
        </is>
      </c>
      <c r="B14" s="6" t="n">
        <v>77924</v>
      </c>
      <c r="C14" s="6" t="n">
        <v>80221</v>
      </c>
    </row>
    <row r="15">
      <c r="A15" s="4" t="inlineStr">
        <is>
          <t>Accounts payable and accrued expenses</t>
        </is>
      </c>
      <c r="B15" s="6" t="n">
        <v>19144</v>
      </c>
      <c r="C15" s="6" t="n">
        <v>16745</v>
      </c>
    </row>
    <row r="16">
      <c r="A16" s="4" t="inlineStr">
        <is>
          <t>Operating lease liabilities</t>
        </is>
      </c>
      <c r="B16" s="6" t="n">
        <v>5068</v>
      </c>
      <c r="C16" s="6" t="n">
        <v>4693</v>
      </c>
    </row>
    <row r="17">
      <c r="A17" s="4" t="inlineStr">
        <is>
          <t>Employer compensation liability</t>
        </is>
      </c>
      <c r="B17" s="6" t="n">
        <v>3434</v>
      </c>
      <c r="C17" s="6" t="n">
        <v>7516</v>
      </c>
    </row>
    <row r="18">
      <c r="A18" s="4" t="inlineStr">
        <is>
          <t>Total current liabilities</t>
        </is>
      </c>
      <c r="B18" s="6" t="n">
        <v>105570</v>
      </c>
      <c r="C18" s="6" t="n">
        <v>109175</v>
      </c>
    </row>
    <row r="19">
      <c r="A19" s="4" t="inlineStr">
        <is>
          <t>Operating lease liabilities, net of current portion</t>
        </is>
      </c>
      <c r="B19" s="6" t="n">
        <v>25044</v>
      </c>
      <c r="C19" s="6" t="n">
        <v>25626</v>
      </c>
    </row>
    <row r="20">
      <c r="A20" s="4" t="inlineStr">
        <is>
          <t>Amounts due pursuant to tax receivable agreement, net of current portion</t>
        </is>
      </c>
      <c r="B20" s="6" t="n">
        <v>20886</v>
      </c>
      <c r="C20" s="6" t="n">
        <v>23308</v>
      </c>
    </row>
    <row r="21">
      <c r="A21" s="4" t="inlineStr">
        <is>
          <t>Employer compensation liability, net of current portion</t>
        </is>
      </c>
      <c r="B21" s="6" t="n">
        <v>7261</v>
      </c>
      <c r="C21" s="6" t="n">
        <v>14557</v>
      </c>
    </row>
    <row r="22">
      <c r="A22" s="4" t="inlineStr">
        <is>
          <t>Total liabilities</t>
        </is>
      </c>
      <c r="B22" s="6" t="n">
        <v>158761</v>
      </c>
      <c r="C22" s="6" t="n">
        <v>172666</v>
      </c>
    </row>
    <row r="23">
      <c r="A23" s="4" t="inlineStr">
        <is>
          <t>Commitments and contingencies</t>
        </is>
      </c>
      <c r="B23" s="4" t="inlineStr">
        <is>
          <t xml:space="preserve"> </t>
        </is>
      </c>
      <c r="C23" s="4" t="inlineStr">
        <is>
          <t xml:space="preserve"> </t>
        </is>
      </c>
    </row>
    <row r="24">
      <c r="A24" s="3" t="inlineStr">
        <is>
          <t>Equity:</t>
        </is>
      </c>
      <c r="B24" s="4" t="inlineStr">
        <is>
          <t xml:space="preserve"> </t>
        </is>
      </c>
      <c r="C24" s="4" t="inlineStr">
        <is>
          <t xml:space="preserve"> </t>
        </is>
      </c>
    </row>
    <row r="25">
      <c r="A25" s="4" t="inlineStr">
        <is>
          <t>Additional paid in capital</t>
        </is>
      </c>
      <c r="B25" s="6" t="n">
        <v>116010</v>
      </c>
      <c r="C25" s="6" t="n">
        <v>113136</v>
      </c>
    </row>
    <row r="26">
      <c r="A26" s="4" t="inlineStr">
        <is>
          <t>Retained earnings</t>
        </is>
      </c>
      <c r="B26" s="6" t="n">
        <v>413096</v>
      </c>
      <c r="C26" s="6" t="n">
        <v>355949</v>
      </c>
    </row>
    <row r="27">
      <c r="A27" s="4" t="inlineStr">
        <is>
          <t>Cumulative common distributions</t>
        </is>
      </c>
      <c r="B27" s="6" t="n">
        <v>-289072</v>
      </c>
      <c r="C27" s="6" t="n">
        <v>-262496</v>
      </c>
    </row>
    <row r="28">
      <c r="A28" s="4" t="inlineStr">
        <is>
          <t>Total shareholders’ equity</t>
        </is>
      </c>
      <c r="B28" s="6" t="n">
        <v>240066</v>
      </c>
      <c r="C28" s="6" t="n">
        <v>206621</v>
      </c>
    </row>
    <row r="29">
      <c r="A29" s="4" t="inlineStr">
        <is>
          <t>Noncontrolling interest</t>
        </is>
      </c>
      <c r="B29" s="6" t="n">
        <v>183597</v>
      </c>
      <c r="C29" s="6" t="n">
        <v>163118</v>
      </c>
    </row>
    <row r="30">
      <c r="A30" s="4" t="inlineStr">
        <is>
          <t>Total equity</t>
        </is>
      </c>
      <c r="B30" s="6" t="n">
        <v>423663</v>
      </c>
      <c r="C30" s="6" t="n">
        <v>369739</v>
      </c>
    </row>
    <row r="31">
      <c r="A31" s="4" t="inlineStr">
        <is>
          <t>Total liabilities and equity</t>
        </is>
      </c>
      <c r="B31" s="6" t="n">
        <v>582424</v>
      </c>
      <c r="C31" s="6" t="n">
        <v>542405</v>
      </c>
    </row>
    <row r="32">
      <c r="A32" s="4" t="inlineStr">
        <is>
          <t>Related Party</t>
        </is>
      </c>
      <c r="B32" s="4" t="inlineStr">
        <is>
          <t xml:space="preserve"> </t>
        </is>
      </c>
      <c r="C32" s="4" t="inlineStr">
        <is>
          <t xml:space="preserve"> </t>
        </is>
      </c>
    </row>
    <row r="33">
      <c r="A33" s="3" t="inlineStr">
        <is>
          <t>Current assets:</t>
        </is>
      </c>
      <c r="B33" s="4" t="inlineStr">
        <is>
          <t xml:space="preserve"> </t>
        </is>
      </c>
      <c r="C33" s="4" t="inlineStr">
        <is>
          <t xml:space="preserve"> </t>
        </is>
      </c>
    </row>
    <row r="34">
      <c r="A34" s="4" t="inlineStr">
        <is>
          <t>Due from related parties</t>
        </is>
      </c>
      <c r="B34" s="6" t="n">
        <v>111323</v>
      </c>
      <c r="C34" s="6" t="n">
        <v>108821</v>
      </c>
    </row>
    <row r="35">
      <c r="A35" s="4" t="inlineStr">
        <is>
          <t>Due from related parties, net of current portion</t>
        </is>
      </c>
      <c r="B35" s="6" t="n">
        <v>7261</v>
      </c>
      <c r="C35" s="6" t="n">
        <v>14557</v>
      </c>
    </row>
    <row r="36">
      <c r="A36" s="4" t="inlineStr">
        <is>
          <t>Class A</t>
        </is>
      </c>
      <c r="B36" s="4" t="inlineStr">
        <is>
          <t xml:space="preserve"> </t>
        </is>
      </c>
      <c r="C36" s="4" t="inlineStr">
        <is>
          <t xml:space="preserve"> </t>
        </is>
      </c>
    </row>
    <row r="37">
      <c r="A37" s="3" t="inlineStr">
        <is>
          <t>Equity:</t>
        </is>
      </c>
      <c r="B37" s="4" t="inlineStr">
        <is>
          <t xml:space="preserve"> </t>
        </is>
      </c>
      <c r="C37" s="4" t="inlineStr">
        <is>
          <t xml:space="preserve"> </t>
        </is>
      </c>
    </row>
    <row r="38">
      <c r="A38" s="4" t="inlineStr">
        <is>
          <t>Common stock</t>
        </is>
      </c>
      <c r="B38" s="6" t="n">
        <v>16</v>
      </c>
      <c r="C38" s="6" t="n">
        <v>16</v>
      </c>
    </row>
    <row r="39">
      <c r="A39" s="4" t="inlineStr">
        <is>
          <t>Class B-1 common shares</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Common stock</t>
        </is>
      </c>
      <c r="B41" s="6" t="n">
        <v>1</v>
      </c>
      <c r="C41" s="6" t="n">
        <v>1</v>
      </c>
    </row>
    <row r="42">
      <c r="A42" s="4" t="inlineStr">
        <is>
          <t>Class B-2 common shares</t>
        </is>
      </c>
      <c r="B42" s="4" t="inlineStr">
        <is>
          <t xml:space="preserve"> </t>
        </is>
      </c>
      <c r="C42" s="4" t="inlineStr">
        <is>
          <t xml:space="preserve"> </t>
        </is>
      </c>
    </row>
    <row r="43">
      <c r="A43" s="3" t="inlineStr">
        <is>
          <t>Equity:</t>
        </is>
      </c>
      <c r="B43" s="4" t="inlineStr">
        <is>
          <t xml:space="preserve"> </t>
        </is>
      </c>
      <c r="C43" s="4" t="inlineStr">
        <is>
          <t xml:space="preserve"> </t>
        </is>
      </c>
    </row>
    <row r="44">
      <c r="A44" s="4" t="inlineStr">
        <is>
          <t>Common stock</t>
        </is>
      </c>
      <c r="B44" s="7" t="n">
        <v>15</v>
      </c>
      <c r="C44" s="7" t="n">
        <v>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and Equipment (Details) - USD ($) $ in Thousands</t>
        </is>
      </c>
      <c r="B1" s="2" t="inlineStr">
        <is>
          <t>12 Months Ended</t>
        </is>
      </c>
    </row>
    <row r="2">
      <c r="B2" s="2" t="inlineStr">
        <is>
          <t>Sep. 30, 2023</t>
        </is>
      </c>
      <c r="C2" s="2" t="inlineStr">
        <is>
          <t>Sep. 30, 2022</t>
        </is>
      </c>
      <c r="D2" s="2" t="inlineStr">
        <is>
          <t>Sep. 30,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 related to PP&amp;E</t>
        </is>
      </c>
      <c r="B4" s="7" t="n">
        <v>1071</v>
      </c>
      <c r="C4" s="7" t="n">
        <v>956</v>
      </c>
      <c r="D4" s="7" t="n">
        <v>931</v>
      </c>
    </row>
    <row r="5">
      <c r="A5" s="4" t="inlineStr">
        <is>
          <t>Furniture and equipment | Minimum</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Useful life</t>
        </is>
      </c>
      <c r="B7" s="4" t="inlineStr">
        <is>
          <t>3 years</t>
        </is>
      </c>
      <c r="C7" s="4" t="inlineStr">
        <is>
          <t xml:space="preserve"> </t>
        </is>
      </c>
      <c r="D7" s="4" t="inlineStr">
        <is>
          <t xml:space="preserve"> </t>
        </is>
      </c>
    </row>
    <row r="8">
      <c r="A8" s="4" t="inlineStr">
        <is>
          <t>Furniture and equipment | Maximu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Useful life</t>
        </is>
      </c>
      <c r="B10" s="4" t="inlineStr">
        <is>
          <t>10 years</t>
        </is>
      </c>
      <c r="C10" s="4" t="inlineStr">
        <is>
          <t xml:space="preserve"> </t>
        </is>
      </c>
      <c r="D10" s="4" t="inlineStr">
        <is>
          <t xml:space="preserve"> </t>
        </is>
      </c>
    </row>
    <row r="11">
      <c r="A11" s="4" t="inlineStr">
        <is>
          <t>Capitalized software costs | Min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Useful life</t>
        </is>
      </c>
      <c r="B13" s="4" t="inlineStr">
        <is>
          <t>3 years</t>
        </is>
      </c>
      <c r="C13" s="4" t="inlineStr">
        <is>
          <t xml:space="preserve"> </t>
        </is>
      </c>
      <c r="D13" s="4" t="inlineStr">
        <is>
          <t xml:space="preserve"> </t>
        </is>
      </c>
    </row>
    <row r="14">
      <c r="A14" s="4" t="inlineStr">
        <is>
          <t>Capitalized software costs | Max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Useful life</t>
        </is>
      </c>
      <c r="B16" s="4" t="inlineStr">
        <is>
          <t>5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Property and Equipment (Details) - USD ($) $ in Thousands</t>
        </is>
      </c>
      <c r="B1" s="2" t="inlineStr">
        <is>
          <t>Sep. 30, 2023</t>
        </is>
      </c>
      <c r="C1" s="2" t="inlineStr">
        <is>
          <t>Sep. 30, 2022</t>
        </is>
      </c>
    </row>
    <row r="2">
      <c r="A2" s="3" t="inlineStr">
        <is>
          <t>Property, Plant and Equipment [Line Items]</t>
        </is>
      </c>
      <c r="B2" s="4" t="inlineStr">
        <is>
          <t xml:space="preserve"> </t>
        </is>
      </c>
      <c r="C2" s="4" t="inlineStr">
        <is>
          <t xml:space="preserve"> </t>
        </is>
      </c>
    </row>
    <row r="3">
      <c r="A3" s="4" t="inlineStr">
        <is>
          <t>Total property and equipment</t>
        </is>
      </c>
      <c r="B3" s="7" t="n">
        <v>8658</v>
      </c>
      <c r="C3" s="7" t="n">
        <v>5115</v>
      </c>
    </row>
    <row r="4">
      <c r="A4" s="4" t="inlineStr">
        <is>
          <t>Accumulated depreciation</t>
        </is>
      </c>
      <c r="B4" s="6" t="n">
        <v>-3212</v>
      </c>
      <c r="C4" s="6" t="n">
        <v>-2620</v>
      </c>
    </row>
    <row r="5">
      <c r="A5" s="4" t="inlineStr">
        <is>
          <t>Property and equipment, net</t>
        </is>
      </c>
      <c r="B5" s="6" t="n">
        <v>5446</v>
      </c>
      <c r="C5" s="6" t="n">
        <v>2495</v>
      </c>
    </row>
    <row r="6">
      <c r="A6" s="4" t="inlineStr">
        <is>
          <t>Furnitur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7681</v>
      </c>
      <c r="C8" s="6" t="n">
        <v>4620</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581</v>
      </c>
      <c r="C11" s="6" t="n">
        <v>244</v>
      </c>
    </row>
    <row r="12">
      <c r="A12" s="4" t="inlineStr">
        <is>
          <t>Capitalized software cos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7" t="n">
        <v>396</v>
      </c>
      <c r="C14" s="7" t="n">
        <v>25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Goodwill and Intangible Assets (Details) - USD ($) $ in Thousands</t>
        </is>
      </c>
      <c r="B1" s="2" t="inlineStr">
        <is>
          <t>Sep. 30, 2023</t>
        </is>
      </c>
      <c r="C1" s="2" t="inlineStr">
        <is>
          <t>Sep. 30, 2022</t>
        </is>
      </c>
    </row>
    <row r="2">
      <c r="A2" s="3" t="inlineStr">
        <is>
          <t>Accounting Policies [Abstract]</t>
        </is>
      </c>
      <c r="B2" s="4" t="inlineStr">
        <is>
          <t xml:space="preserve"> </t>
        </is>
      </c>
      <c r="C2" s="4" t="inlineStr">
        <is>
          <t xml:space="preserve"> </t>
        </is>
      </c>
    </row>
    <row r="3">
      <c r="A3" s="4" t="inlineStr">
        <is>
          <t>Goodwill</t>
        </is>
      </c>
      <c r="B3" s="7" t="n">
        <v>1859</v>
      </c>
      <c r="C3" s="7" t="n">
        <v>1859</v>
      </c>
    </row>
    <row r="4">
      <c r="A4" s="4" t="inlineStr">
        <is>
          <t>Intangible assets, net of amortization</t>
        </is>
      </c>
      <c r="B4" s="6" t="n">
        <v>167</v>
      </c>
      <c r="C4" s="6" t="n">
        <v>198</v>
      </c>
    </row>
    <row r="5">
      <c r="A5" s="4" t="inlineStr">
        <is>
          <t>Goodwill and intangible assets, net of amortization</t>
        </is>
      </c>
      <c r="B5" s="7" t="n">
        <v>2026</v>
      </c>
      <c r="C5" s="7" t="n">
        <v>205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mmary of Significant Accounting Policies - Other Assets (Details) - USD ($) $ in Thousands</t>
        </is>
      </c>
      <c r="C1" s="2" t="inlineStr">
        <is>
          <t>12 Months Ended</t>
        </is>
      </c>
    </row>
    <row r="2">
      <c r="B2" s="2" t="inlineStr">
        <is>
          <t>Jun. 05, 2015</t>
        </is>
      </c>
      <c r="C2" s="2" t="inlineStr">
        <is>
          <t>Sep. 30, 2023</t>
        </is>
      </c>
      <c r="D2" s="2" t="inlineStr">
        <is>
          <t>Sep. 30, 2022</t>
        </is>
      </c>
      <c r="E2" s="2" t="inlineStr">
        <is>
          <t>Sep. 30,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Other assets, net of amortization</t>
        </is>
      </c>
      <c r="B4" s="4" t="inlineStr">
        <is>
          <t xml:space="preserve"> </t>
        </is>
      </c>
      <c r="C4" s="7" t="n">
        <v>115479</v>
      </c>
      <c r="D4" s="7" t="n">
        <v>124895</v>
      </c>
      <c r="E4" s="4" t="inlineStr">
        <is>
          <t xml:space="preserve"> </t>
        </is>
      </c>
    </row>
    <row r="5">
      <c r="A5" s="4" t="inlineStr">
        <is>
          <t>Total Managed Equity REITs</t>
        </is>
      </c>
      <c r="B5" s="4" t="inlineStr">
        <is>
          <t xml:space="preserve"> </t>
        </is>
      </c>
      <c r="C5" s="4" t="inlineStr">
        <is>
          <t xml:space="preserve"> </t>
        </is>
      </c>
      <c r="D5" s="4" t="inlineStr">
        <is>
          <t xml:space="preserve"> </t>
        </is>
      </c>
      <c r="E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row>
    <row r="7">
      <c r="A7" s="4" t="inlineStr">
        <is>
          <t>Cash and shares received from related party</t>
        </is>
      </c>
      <c r="B7" s="7" t="n">
        <v>167764</v>
      </c>
      <c r="C7" s="4" t="inlineStr">
        <is>
          <t xml:space="preserve"> </t>
        </is>
      </c>
      <c r="D7" s="4" t="inlineStr">
        <is>
          <t xml:space="preserve"> </t>
        </is>
      </c>
      <c r="E7" s="4" t="inlineStr">
        <is>
          <t xml:space="preserve"> </t>
        </is>
      </c>
    </row>
    <row r="8">
      <c r="A8" s="4" t="inlineStr">
        <is>
          <t>Other assets, net of amortization</t>
        </is>
      </c>
      <c r="B8" s="7" t="n">
        <v>193806</v>
      </c>
      <c r="C8" s="4" t="inlineStr">
        <is>
          <t xml:space="preserve"> </t>
        </is>
      </c>
      <c r="D8" s="4" t="inlineStr">
        <is>
          <t xml:space="preserve"> </t>
        </is>
      </c>
      <c r="E8" s="4" t="inlineStr">
        <is>
          <t xml:space="preserve"> </t>
        </is>
      </c>
    </row>
    <row r="9">
      <c r="A9" s="4" t="inlineStr">
        <is>
          <t>Up C Transaction | Total Managed Equity REITs</t>
        </is>
      </c>
      <c r="B9" s="4" t="inlineStr">
        <is>
          <t xml:space="preserve"> </t>
        </is>
      </c>
      <c r="C9" s="4" t="inlineStr">
        <is>
          <t xml:space="preserve"> </t>
        </is>
      </c>
      <c r="D9" s="4" t="inlineStr">
        <is>
          <t xml:space="preserve"> </t>
        </is>
      </c>
      <c r="E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row>
    <row r="11">
      <c r="A11" s="4" t="inlineStr">
        <is>
          <t>Amortization of other assets</t>
        </is>
      </c>
      <c r="B11" s="4" t="inlineStr">
        <is>
          <t xml:space="preserve"> </t>
        </is>
      </c>
      <c r="C11" s="7" t="n">
        <v>9416</v>
      </c>
      <c r="D11" s="7" t="n">
        <v>9416</v>
      </c>
      <c r="E11" s="7" t="n">
        <v>9416</v>
      </c>
    </row>
  </sheetData>
  <mergeCells count="2">
    <mergeCell ref="A1:A2"/>
    <mergeCell ref="C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Sep. 30, 2023</t>
        </is>
      </c>
      <c r="C2" s="2" t="inlineStr">
        <is>
          <t>Sep. 30, 2022</t>
        </is>
      </c>
      <c r="D2" s="2" t="inlineStr">
        <is>
          <t>Sep. 30, 2021</t>
        </is>
      </c>
    </row>
    <row r="3">
      <c r="A3" s="3" t="inlineStr">
        <is>
          <t>Current:</t>
        </is>
      </c>
      <c r="B3" s="4" t="inlineStr">
        <is>
          <t xml:space="preserve"> </t>
        </is>
      </c>
      <c r="C3" s="4" t="inlineStr">
        <is>
          <t xml:space="preserve"> </t>
        </is>
      </c>
      <c r="D3" s="4" t="inlineStr">
        <is>
          <t xml:space="preserve"> </t>
        </is>
      </c>
    </row>
    <row r="4">
      <c r="A4" s="4" t="inlineStr">
        <is>
          <t>Federal</t>
        </is>
      </c>
      <c r="B4" s="7" t="n">
        <v>16922</v>
      </c>
      <c r="C4" s="7" t="n">
        <v>8553</v>
      </c>
      <c r="D4" s="7" t="n">
        <v>5820</v>
      </c>
    </row>
    <row r="5">
      <c r="A5" s="4" t="inlineStr">
        <is>
          <t>State</t>
        </is>
      </c>
      <c r="B5" s="6" t="n">
        <v>5954</v>
      </c>
      <c r="C5" s="6" t="n">
        <v>3121</v>
      </c>
      <c r="D5" s="6" t="n">
        <v>2103</v>
      </c>
    </row>
    <row r="6">
      <c r="A6" s="3" t="inlineStr">
        <is>
          <t>Deferred:</t>
        </is>
      </c>
      <c r="B6" s="4" t="inlineStr">
        <is>
          <t xml:space="preserve"> </t>
        </is>
      </c>
      <c r="C6" s="4" t="inlineStr">
        <is>
          <t xml:space="preserve"> </t>
        </is>
      </c>
      <c r="D6" s="4" t="inlineStr">
        <is>
          <t xml:space="preserve"> </t>
        </is>
      </c>
    </row>
    <row r="7">
      <c r="A7" s="4" t="inlineStr">
        <is>
          <t>Federal</t>
        </is>
      </c>
      <c r="B7" s="6" t="n">
        <v>-940</v>
      </c>
      <c r="C7" s="6" t="n">
        <v>1176</v>
      </c>
      <c r="D7" s="6" t="n">
        <v>3834</v>
      </c>
    </row>
    <row r="8">
      <c r="A8" s="4" t="inlineStr">
        <is>
          <t>State</t>
        </is>
      </c>
      <c r="B8" s="6" t="n">
        <v>-168</v>
      </c>
      <c r="C8" s="6" t="n">
        <v>383</v>
      </c>
      <c r="D8" s="6" t="n">
        <v>1395</v>
      </c>
    </row>
    <row r="9">
      <c r="A9" s="4" t="inlineStr">
        <is>
          <t>Total</t>
        </is>
      </c>
      <c r="B9" s="7" t="n">
        <v>21768</v>
      </c>
      <c r="C9" s="7" t="n">
        <v>13233</v>
      </c>
      <c r="D9" s="7" t="n">
        <v>13152</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Reconciliation of Income Taxes (Details) - USD ($) $ / shares in Units, $ in Thousands</t>
        </is>
      </c>
      <c r="B1" s="2" t="inlineStr">
        <is>
          <t>3 Months Ended</t>
        </is>
      </c>
      <c r="C1" s="2" t="inlineStr">
        <is>
          <t>12 Months Ended</t>
        </is>
      </c>
    </row>
    <row r="2">
      <c r="B2" s="2" t="inlineStr">
        <is>
          <t>Dec. 31, 2020</t>
        </is>
      </c>
      <c r="C2" s="2" t="inlineStr">
        <is>
          <t>Sep. 30, 2023</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es computed at the federal statutory rate</t>
        </is>
      </c>
      <c r="B4" s="4" t="inlineStr">
        <is>
          <t xml:space="preserve"> </t>
        </is>
      </c>
      <c r="C4" s="10" t="n">
        <v>0.21</v>
      </c>
      <c r="D4" s="10" t="n">
        <v>0.21</v>
      </c>
      <c r="E4" s="10" t="n">
        <v>0.21</v>
      </c>
    </row>
    <row r="5">
      <c r="A5" s="4" t="inlineStr">
        <is>
          <t>State taxes, net of federal benefit</t>
        </is>
      </c>
      <c r="B5" s="4" t="inlineStr">
        <is>
          <t xml:space="preserve"> </t>
        </is>
      </c>
      <c r="C5" s="10" t="n">
        <v>0.03</v>
      </c>
      <c r="D5" s="10" t="n">
        <v>0.03</v>
      </c>
      <c r="E5" s="11" t="n">
        <v>0.031</v>
      </c>
    </row>
    <row r="6">
      <c r="A6" s="4" t="inlineStr">
        <is>
          <t>Permanent items</t>
        </is>
      </c>
      <c r="B6" s="4" t="inlineStr">
        <is>
          <t xml:space="preserve"> </t>
        </is>
      </c>
      <c r="C6" s="11" t="n">
        <v>0.005</v>
      </c>
      <c r="D6" s="11" t="n">
        <v>0.007</v>
      </c>
      <c r="E6" s="11" t="n">
        <v>0.006</v>
      </c>
    </row>
    <row r="7">
      <c r="A7" s="4" t="inlineStr">
        <is>
          <t>Net income attributable to noncontrolling interest</t>
        </is>
      </c>
      <c r="B7" s="4" t="inlineStr">
        <is>
          <t xml:space="preserve"> </t>
        </is>
      </c>
      <c r="C7" s="4" t="inlineStr">
        <is>
          <t>(9.90%)</t>
        </is>
      </c>
      <c r="D7" s="4" t="inlineStr">
        <is>
          <t>(10.10%)</t>
        </is>
      </c>
      <c r="E7" s="4" t="inlineStr">
        <is>
          <t>(10.10%)</t>
        </is>
      </c>
    </row>
    <row r="8">
      <c r="A8" s="4" t="inlineStr">
        <is>
          <t>Other</t>
        </is>
      </c>
      <c r="B8" s="4" t="inlineStr">
        <is>
          <t xml:space="preserve"> </t>
        </is>
      </c>
      <c r="C8" s="10" t="n">
        <v>0</v>
      </c>
      <c r="D8" s="10" t="n">
        <v>0</v>
      </c>
      <c r="E8" s="4" t="inlineStr">
        <is>
          <t>(0.60%)</t>
        </is>
      </c>
    </row>
    <row r="9">
      <c r="A9" s="4" t="inlineStr">
        <is>
          <t>Total</t>
        </is>
      </c>
      <c r="B9" s="4" t="inlineStr">
        <is>
          <t xml:space="preserve"> </t>
        </is>
      </c>
      <c r="C9" s="11" t="n">
        <v>0.146</v>
      </c>
      <c r="D9" s="11" t="n">
        <v>0.146</v>
      </c>
      <c r="E9" s="10" t="n">
        <v>0.14</v>
      </c>
    </row>
    <row r="10">
      <c r="A10" s="4" t="inlineStr">
        <is>
          <t>Reduction in provision for other adjustments</t>
        </is>
      </c>
      <c r="B10" s="7" t="n">
        <v>520</v>
      </c>
      <c r="C10" s="4" t="inlineStr">
        <is>
          <t xml:space="preserve"> </t>
        </is>
      </c>
      <c r="D10" s="4" t="inlineStr">
        <is>
          <t xml:space="preserve"> </t>
        </is>
      </c>
      <c r="E10" s="4" t="inlineStr">
        <is>
          <t xml:space="preserve"> </t>
        </is>
      </c>
    </row>
    <row r="11">
      <c r="A11" s="4" t="inlineStr">
        <is>
          <t>Reduction in provision for other adjustments, impact on diluted earnings per share (in dollars per share)</t>
        </is>
      </c>
      <c r="B11" s="9" t="n">
        <v>0.02</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Sep. 30, 2023</t>
        </is>
      </c>
      <c r="C1" s="2" t="inlineStr">
        <is>
          <t>Sep. 30, 2022</t>
        </is>
      </c>
    </row>
    <row r="2">
      <c r="A2" s="3" t="inlineStr">
        <is>
          <t>Fair Value, Assets and Liabilities Measured on Recurring and Nonrecurring Basis [Line Items]</t>
        </is>
      </c>
      <c r="B2" s="4" t="inlineStr">
        <is>
          <t xml:space="preserve"> </t>
        </is>
      </c>
      <c r="C2" s="4" t="inlineStr">
        <is>
          <t xml:space="preserve"> </t>
        </is>
      </c>
    </row>
    <row r="3">
      <c r="A3" s="4" t="inlineStr">
        <is>
          <t>Equity method investment</t>
        </is>
      </c>
      <c r="B3" s="7" t="n">
        <v>18651</v>
      </c>
      <c r="C3" s="7" t="n">
        <v>49114</v>
      </c>
    </row>
    <row r="4">
      <c r="A4" s="4" t="inlineStr">
        <is>
          <t>Recurring basis |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urrent portion of due from related parties related to share based payment awards</t>
        </is>
      </c>
      <c r="B6" s="6" t="n">
        <v>3434</v>
      </c>
      <c r="C6" s="6" t="n">
        <v>7516</v>
      </c>
    </row>
    <row r="7">
      <c r="A7" s="4" t="inlineStr">
        <is>
          <t>Long term portion of due from related parties related to share based payment awards</t>
        </is>
      </c>
      <c r="B7" s="6" t="n">
        <v>7261</v>
      </c>
      <c r="C7" s="6" t="n">
        <v>14557</v>
      </c>
    </row>
    <row r="8">
      <c r="A8" s="4" t="inlineStr">
        <is>
          <t>Current portion of employer compensation liability related to share based payment awards</t>
        </is>
      </c>
      <c r="B8" s="6" t="n">
        <v>3434</v>
      </c>
      <c r="C8" s="6" t="n">
        <v>7516</v>
      </c>
    </row>
    <row r="9">
      <c r="A9" s="4" t="inlineStr">
        <is>
          <t>Long term portion of employer compensation liability related to share based payment awards</t>
        </is>
      </c>
      <c r="B9" s="6" t="n">
        <v>7261</v>
      </c>
      <c r="C9" s="6" t="n">
        <v>14557</v>
      </c>
    </row>
    <row r="10">
      <c r="A10" s="4" t="inlineStr">
        <is>
          <t>Recurring basis | Level 1 | SEVN</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Equity method investment</t>
        </is>
      </c>
      <c r="B12" s="6" t="n">
        <v>18651</v>
      </c>
      <c r="C12" s="6" t="n">
        <v>15577</v>
      </c>
    </row>
    <row r="13">
      <c r="A13" s="4" t="inlineStr">
        <is>
          <t>Recurring basis | Level 1 | TA</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Equity method investment</t>
        </is>
      </c>
      <c r="B15" s="7" t="n">
        <v>0</v>
      </c>
      <c r="C15" s="7" t="n">
        <v>3353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0" customWidth="1" min="1" max="1"/>
    <col width="14" customWidth="1" min="2" max="2"/>
  </cols>
  <sheetData>
    <row r="1">
      <c r="A1" s="1" t="inlineStr">
        <is>
          <t>Related Person Transactions - Narrative (Details)</t>
        </is>
      </c>
      <c r="B1" s="2" t="inlineStr">
        <is>
          <t>Sep. 30, 2023</t>
        </is>
      </c>
    </row>
    <row r="2">
      <c r="A2" s="4" t="inlineStr">
        <is>
          <t>SEVN</t>
        </is>
      </c>
      <c r="B2" s="4" t="inlineStr">
        <is>
          <t xml:space="preserve"> </t>
        </is>
      </c>
    </row>
    <row r="3">
      <c r="A3" s="3" t="inlineStr">
        <is>
          <t>Related Party Transaction [Line Items]</t>
        </is>
      </c>
      <c r="B3" s="4" t="inlineStr">
        <is>
          <t xml:space="preserve"> </t>
        </is>
      </c>
    </row>
    <row r="4">
      <c r="A4" s="4" t="inlineStr">
        <is>
          <t>Equity interest percentage</t>
        </is>
      </c>
      <c r="B4" s="11" t="n">
        <v>0.134</v>
      </c>
    </row>
    <row r="5">
      <c r="A5" s="4" t="inlineStr">
        <is>
          <t>DHC</t>
        </is>
      </c>
      <c r="B5" s="4" t="inlineStr">
        <is>
          <t xml:space="preserve"> </t>
        </is>
      </c>
    </row>
    <row r="6">
      <c r="A6" s="3" t="inlineStr">
        <is>
          <t>Related Party Transaction [Line Items]</t>
        </is>
      </c>
      <c r="B6" s="4" t="inlineStr">
        <is>
          <t xml:space="preserve"> </t>
        </is>
      </c>
    </row>
    <row r="7">
      <c r="A7" s="4" t="inlineStr">
        <is>
          <t>Equity interest percentage</t>
        </is>
      </c>
      <c r="B7" s="11" t="n">
        <v>0.098</v>
      </c>
    </row>
    <row r="8">
      <c r="A8" s="4" t="inlineStr">
        <is>
          <t>ILPT | Related Party | Adam D. Portnoy</t>
        </is>
      </c>
      <c r="B8" s="4" t="inlineStr">
        <is>
          <t xml:space="preserve"> </t>
        </is>
      </c>
    </row>
    <row r="9">
      <c r="A9" s="3" t="inlineStr">
        <is>
          <t>Related Party Transaction [Line Items]</t>
        </is>
      </c>
      <c r="B9" s="4" t="inlineStr">
        <is>
          <t xml:space="preserve"> </t>
        </is>
      </c>
    </row>
    <row r="10">
      <c r="A10" s="4" t="inlineStr">
        <is>
          <t>Equity interest percentage</t>
        </is>
      </c>
      <c r="B10" s="10" t="n">
        <v>0.05</v>
      </c>
    </row>
    <row r="11">
      <c r="A11" s="4" t="inlineStr">
        <is>
          <t>OPI | Related Party | Adam D. Portnoy</t>
        </is>
      </c>
      <c r="B11" s="4" t="inlineStr">
        <is>
          <t xml:space="preserve"> </t>
        </is>
      </c>
    </row>
    <row r="12">
      <c r="A12" s="3" t="inlineStr">
        <is>
          <t>Related Party Transaction [Line Items]</t>
        </is>
      </c>
      <c r="B12" s="4" t="inlineStr">
        <is>
          <t xml:space="preserve"> </t>
        </is>
      </c>
    </row>
    <row r="13">
      <c r="A13" s="4" t="inlineStr">
        <is>
          <t>Equity interest percentage</t>
        </is>
      </c>
      <c r="B13" s="10" t="n">
        <v>0.05</v>
      </c>
    </row>
    <row r="14">
      <c r="A14" s="4" t="inlineStr">
        <is>
          <t>SVC | Related Party | Adam D. Portnoy</t>
        </is>
      </c>
      <c r="B14" s="4" t="inlineStr">
        <is>
          <t xml:space="preserve"> </t>
        </is>
      </c>
    </row>
    <row r="15">
      <c r="A15" s="3" t="inlineStr">
        <is>
          <t>Related Party Transaction [Line Items]</t>
        </is>
      </c>
      <c r="B15" s="4" t="inlineStr">
        <is>
          <t xml:space="preserve"> </t>
        </is>
      </c>
    </row>
    <row r="16">
      <c r="A16" s="4" t="inlineStr">
        <is>
          <t>Equity interest percentage</t>
        </is>
      </c>
      <c r="B16" s="10" t="n">
        <v>0.05</v>
      </c>
    </row>
    <row r="17">
      <c r="A17" s="4" t="inlineStr">
        <is>
          <t>TA | Related Party | Adam D. Portnoy</t>
        </is>
      </c>
      <c r="B17" s="4" t="inlineStr">
        <is>
          <t xml:space="preserve"> </t>
        </is>
      </c>
    </row>
    <row r="18">
      <c r="A18" s="3" t="inlineStr">
        <is>
          <t>Related Party Transaction [Line Items]</t>
        </is>
      </c>
      <c r="B18" s="4" t="inlineStr">
        <is>
          <t xml:space="preserve"> </t>
        </is>
      </c>
    </row>
    <row r="19">
      <c r="A19" s="4" t="inlineStr">
        <is>
          <t>Equity interest percentage</t>
        </is>
      </c>
      <c r="B19" s="10" t="n">
        <v>0.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 width="14" customWidth="1" min="7" max="7"/>
  </cols>
  <sheetData>
    <row r="1">
      <c r="A1" s="1" t="inlineStr">
        <is>
          <t>Related Person Transactions - Revenues from Related Parties (Details) - USD ($) $ in Thousands</t>
        </is>
      </c>
      <c r="E1" s="2" t="inlineStr">
        <is>
          <t>12 Months Ended</t>
        </is>
      </c>
    </row>
    <row r="2">
      <c r="B2" s="2" t="inlineStr">
        <is>
          <t>May 15, 2023</t>
        </is>
      </c>
      <c r="C2" s="2" t="inlineStr">
        <is>
          <t>Jun. 29, 2022</t>
        </is>
      </c>
      <c r="D2" s="2" t="inlineStr">
        <is>
          <t>Dec. 23, 2021</t>
        </is>
      </c>
      <c r="E2" s="2" t="inlineStr">
        <is>
          <t>Sep. 30, 2023</t>
        </is>
      </c>
      <c r="F2" s="2" t="inlineStr">
        <is>
          <t>Sep. 30, 2022</t>
        </is>
      </c>
      <c r="G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4" t="inlineStr">
        <is>
          <t xml:space="preserve"> </t>
        </is>
      </c>
      <c r="C4" s="4" t="inlineStr">
        <is>
          <t xml:space="preserve"> </t>
        </is>
      </c>
      <c r="D4" s="4" t="inlineStr">
        <is>
          <t xml:space="preserve"> </t>
        </is>
      </c>
      <c r="E4" s="7" t="n">
        <v>962316</v>
      </c>
      <c r="F4" s="7" t="n">
        <v>832503</v>
      </c>
      <c r="G4" s="7" t="n">
        <v>607238</v>
      </c>
    </row>
    <row r="5">
      <c r="A5" s="4" t="inlineStr">
        <is>
          <t>DHC | Joint Venture With Institutional Inves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ownership sold</t>
        </is>
      </c>
      <c r="B7" s="4" t="inlineStr">
        <is>
          <t xml:space="preserve"> </t>
        </is>
      </c>
      <c r="C7" s="10" t="n">
        <v>0.1</v>
      </c>
      <c r="D7" s="10" t="n">
        <v>0.35</v>
      </c>
      <c r="E7" s="4" t="inlineStr">
        <is>
          <t xml:space="preserve"> </t>
        </is>
      </c>
      <c r="F7" s="4" t="inlineStr">
        <is>
          <t xml:space="preserve"> </t>
        </is>
      </c>
      <c r="G7" s="4" t="inlineStr">
        <is>
          <t xml:space="preserve"> </t>
        </is>
      </c>
    </row>
    <row r="8">
      <c r="A8" s="4" t="inlineStr">
        <is>
          <t>Ownership percentage</t>
        </is>
      </c>
      <c r="B8" s="4" t="inlineStr">
        <is>
          <t xml:space="preserve"> </t>
        </is>
      </c>
      <c r="C8" s="10" t="n">
        <v>0.1</v>
      </c>
      <c r="D8" s="10" t="n">
        <v>0.2</v>
      </c>
      <c r="E8" s="4" t="inlineStr">
        <is>
          <t xml:space="preserve"> </t>
        </is>
      </c>
      <c r="F8" s="4" t="inlineStr">
        <is>
          <t xml:space="preserve"> </t>
        </is>
      </c>
      <c r="G8" s="4" t="inlineStr">
        <is>
          <t xml:space="preserve"> </t>
        </is>
      </c>
    </row>
    <row r="9">
      <c r="A9" s="4" t="inlineStr">
        <is>
          <t>Total management and advisory services 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revenues</t>
        </is>
      </c>
      <c r="B11" s="4" t="inlineStr">
        <is>
          <t xml:space="preserve"> </t>
        </is>
      </c>
      <c r="C11" s="4" t="inlineStr">
        <is>
          <t xml:space="preserve"> </t>
        </is>
      </c>
      <c r="D11" s="4" t="inlineStr">
        <is>
          <t xml:space="preserve"> </t>
        </is>
      </c>
      <c r="E11" s="6" t="n">
        <v>236164</v>
      </c>
      <c r="F11" s="6" t="n">
        <v>199980</v>
      </c>
      <c r="G11" s="6" t="n">
        <v>175678</v>
      </c>
    </row>
    <row r="12">
      <c r="A12" s="4" t="inlineStr">
        <is>
          <t>Total reimbursabl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revenues</t>
        </is>
      </c>
      <c r="B14" s="4" t="inlineStr">
        <is>
          <t xml:space="preserve"> </t>
        </is>
      </c>
      <c r="C14" s="4" t="inlineStr">
        <is>
          <t xml:space="preserve"> </t>
        </is>
      </c>
      <c r="D14" s="4" t="inlineStr">
        <is>
          <t xml:space="preserve"> </t>
        </is>
      </c>
      <c r="E14" s="6" t="n">
        <v>726152</v>
      </c>
      <c r="F14" s="6" t="n">
        <v>632523</v>
      </c>
      <c r="G14" s="6" t="n">
        <v>431560</v>
      </c>
    </row>
    <row r="15">
      <c r="A15" s="4" t="inlineStr">
        <is>
          <t>Termination and incentive business management f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revenues</t>
        </is>
      </c>
      <c r="B17" s="7" t="n">
        <v>4528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revenues</t>
        </is>
      </c>
      <c r="B20" s="4" t="inlineStr">
        <is>
          <t xml:space="preserve"> </t>
        </is>
      </c>
      <c r="C20" s="4" t="inlineStr">
        <is>
          <t xml:space="preserve"> </t>
        </is>
      </c>
      <c r="D20" s="4" t="inlineStr">
        <is>
          <t xml:space="preserve"> </t>
        </is>
      </c>
      <c r="E20" s="6" t="n">
        <v>962185</v>
      </c>
      <c r="F20" s="6" t="n">
        <v>832404</v>
      </c>
      <c r="G20" s="6" t="n">
        <v>606771</v>
      </c>
    </row>
    <row r="21">
      <c r="A21" s="4" t="inlineStr">
        <is>
          <t>Related Party | Total management and advisory services reven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revenues</t>
        </is>
      </c>
      <c r="B23" s="4" t="inlineStr">
        <is>
          <t xml:space="preserve"> </t>
        </is>
      </c>
      <c r="C23" s="4" t="inlineStr">
        <is>
          <t xml:space="preserve"> </t>
        </is>
      </c>
      <c r="D23" s="4" t="inlineStr">
        <is>
          <t xml:space="preserve"> </t>
        </is>
      </c>
      <c r="E23" s="6" t="n">
        <v>236033</v>
      </c>
      <c r="F23" s="6" t="n">
        <v>199881</v>
      </c>
      <c r="G23" s="6" t="n">
        <v>175211</v>
      </c>
    </row>
    <row r="24">
      <c r="A24" s="4" t="inlineStr">
        <is>
          <t>Related Party | Total reimbursable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revenues</t>
        </is>
      </c>
      <c r="B26" s="4" t="inlineStr">
        <is>
          <t xml:space="preserve"> </t>
        </is>
      </c>
      <c r="C26" s="4" t="inlineStr">
        <is>
          <t xml:space="preserve"> </t>
        </is>
      </c>
      <c r="D26" s="4" t="inlineStr">
        <is>
          <t xml:space="preserve"> </t>
        </is>
      </c>
      <c r="E26" s="6" t="n">
        <v>726152</v>
      </c>
      <c r="F26" s="6" t="n">
        <v>632523</v>
      </c>
      <c r="G26" s="6" t="n">
        <v>431560</v>
      </c>
    </row>
    <row r="27">
      <c r="A27" s="4" t="inlineStr">
        <is>
          <t>Related Party | Termination and incentive business management f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revenues</t>
        </is>
      </c>
      <c r="B29" s="7" t="n">
        <v>45282</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petual Capi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revenues</t>
        </is>
      </c>
      <c r="B32" s="4" t="inlineStr">
        <is>
          <t xml:space="preserve"> </t>
        </is>
      </c>
      <c r="C32" s="4" t="inlineStr">
        <is>
          <t xml:space="preserve"> </t>
        </is>
      </c>
      <c r="D32" s="4" t="inlineStr">
        <is>
          <t xml:space="preserve"> </t>
        </is>
      </c>
      <c r="E32" s="6" t="n">
        <v>856249</v>
      </c>
      <c r="F32" s="6" t="n">
        <v>743648</v>
      </c>
      <c r="G32" s="6" t="n">
        <v>557191</v>
      </c>
    </row>
    <row r="33">
      <c r="A33" s="4" t="inlineStr">
        <is>
          <t>Perpetual Capital: | Total management and advisory services reven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revenues</t>
        </is>
      </c>
      <c r="B35" s="4" t="inlineStr">
        <is>
          <t xml:space="preserve"> </t>
        </is>
      </c>
      <c r="C35" s="4" t="inlineStr">
        <is>
          <t xml:space="preserve"> </t>
        </is>
      </c>
      <c r="D35" s="4" t="inlineStr">
        <is>
          <t xml:space="preserve"> </t>
        </is>
      </c>
      <c r="E35" s="6" t="n">
        <v>199617</v>
      </c>
      <c r="F35" s="6" t="n">
        <v>168550</v>
      </c>
      <c r="G35" s="6" t="n">
        <v>155525</v>
      </c>
    </row>
    <row r="36">
      <c r="A36" s="4" t="inlineStr">
        <is>
          <t>Perpetual Capital: | Total reimbursable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revenues</t>
        </is>
      </c>
      <c r="B38" s="4" t="inlineStr">
        <is>
          <t xml:space="preserve"> </t>
        </is>
      </c>
      <c r="C38" s="4" t="inlineStr">
        <is>
          <t xml:space="preserve"> </t>
        </is>
      </c>
      <c r="D38" s="4" t="inlineStr">
        <is>
          <t xml:space="preserve"> </t>
        </is>
      </c>
      <c r="E38" s="6" t="n">
        <v>656632</v>
      </c>
      <c r="F38" s="6" t="n">
        <v>575098</v>
      </c>
      <c r="G38" s="6" t="n">
        <v>401666</v>
      </c>
    </row>
    <row r="39">
      <c r="A39" s="4" t="inlineStr">
        <is>
          <t>Total Managed Equity RE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revenues</t>
        </is>
      </c>
      <c r="B41" s="4" t="inlineStr">
        <is>
          <t xml:space="preserve"> </t>
        </is>
      </c>
      <c r="C41" s="4" t="inlineStr">
        <is>
          <t xml:space="preserve"> </t>
        </is>
      </c>
      <c r="D41" s="4" t="inlineStr">
        <is>
          <t xml:space="preserve"> </t>
        </is>
      </c>
      <c r="E41" s="6" t="n">
        <v>787506</v>
      </c>
      <c r="F41" s="6" t="n">
        <v>715440</v>
      </c>
      <c r="G41" s="6" t="n">
        <v>532365</v>
      </c>
    </row>
    <row r="42">
      <c r="A42" s="4" t="inlineStr">
        <is>
          <t>Total Managed Equity REITs | Total management and advisory services revenu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revenues</t>
        </is>
      </c>
      <c r="B44" s="4" t="inlineStr">
        <is>
          <t xml:space="preserve"> </t>
        </is>
      </c>
      <c r="C44" s="4" t="inlineStr">
        <is>
          <t xml:space="preserve"> </t>
        </is>
      </c>
      <c r="D44" s="4" t="inlineStr">
        <is>
          <t xml:space="preserve"> </t>
        </is>
      </c>
      <c r="E44" s="6" t="n">
        <v>139215</v>
      </c>
      <c r="F44" s="6" t="n">
        <v>148094</v>
      </c>
      <c r="G44" s="6" t="n">
        <v>137222</v>
      </c>
    </row>
    <row r="45">
      <c r="A45" s="4" t="inlineStr">
        <is>
          <t>Total Managed Equity REITs | Total reimbursable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revenues</t>
        </is>
      </c>
      <c r="B47" s="4" t="inlineStr">
        <is>
          <t xml:space="preserve"> </t>
        </is>
      </c>
      <c r="C47" s="4" t="inlineStr">
        <is>
          <t xml:space="preserve"> </t>
        </is>
      </c>
      <c r="D47" s="4" t="inlineStr">
        <is>
          <t xml:space="preserve"> </t>
        </is>
      </c>
      <c r="E47" s="6" t="n">
        <v>648291</v>
      </c>
      <c r="F47" s="6" t="n">
        <v>567346</v>
      </c>
      <c r="G47" s="6" t="n">
        <v>395143</v>
      </c>
    </row>
    <row r="48">
      <c r="A48" s="4" t="inlineStr">
        <is>
          <t>DH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revenues</t>
        </is>
      </c>
      <c r="B50" s="4" t="inlineStr">
        <is>
          <t xml:space="preserve"> </t>
        </is>
      </c>
      <c r="C50" s="4" t="inlineStr">
        <is>
          <t xml:space="preserve"> </t>
        </is>
      </c>
      <c r="D50" s="4" t="inlineStr">
        <is>
          <t xml:space="preserve"> </t>
        </is>
      </c>
      <c r="E50" s="6" t="n">
        <v>179899</v>
      </c>
      <c r="F50" s="6" t="n">
        <v>188113</v>
      </c>
      <c r="G50" s="6" t="n">
        <v>171518</v>
      </c>
    </row>
    <row r="51">
      <c r="A51" s="4" t="inlineStr">
        <is>
          <t>DHC | Total management and advisory services revenu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 revenues</t>
        </is>
      </c>
      <c r="B53" s="4" t="inlineStr">
        <is>
          <t xml:space="preserve"> </t>
        </is>
      </c>
      <c r="C53" s="4" t="inlineStr">
        <is>
          <t xml:space="preserve"> </t>
        </is>
      </c>
      <c r="D53" s="4" t="inlineStr">
        <is>
          <t xml:space="preserve"> </t>
        </is>
      </c>
      <c r="E53" s="6" t="n">
        <v>23675</v>
      </c>
      <c r="F53" s="6" t="n">
        <v>30343</v>
      </c>
      <c r="G53" s="6" t="n">
        <v>36372</v>
      </c>
    </row>
    <row r="54">
      <c r="A54" s="4" t="inlineStr">
        <is>
          <t>DHC | Total reimbursable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revenues</t>
        </is>
      </c>
      <c r="B56" s="4" t="inlineStr">
        <is>
          <t xml:space="preserve"> </t>
        </is>
      </c>
      <c r="C56" s="4" t="inlineStr">
        <is>
          <t xml:space="preserve"> </t>
        </is>
      </c>
      <c r="D56" s="4" t="inlineStr">
        <is>
          <t xml:space="preserve"> </t>
        </is>
      </c>
      <c r="E56" s="6" t="n">
        <v>156224</v>
      </c>
      <c r="F56" s="6" t="n">
        <v>157770</v>
      </c>
      <c r="G56" s="6" t="n">
        <v>135146</v>
      </c>
    </row>
    <row r="57">
      <c r="A57" s="4" t="inlineStr">
        <is>
          <t>ILP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otal revenues</t>
        </is>
      </c>
      <c r="B59" s="4" t="inlineStr">
        <is>
          <t xml:space="preserve"> </t>
        </is>
      </c>
      <c r="C59" s="4" t="inlineStr">
        <is>
          <t xml:space="preserve"> </t>
        </is>
      </c>
      <c r="D59" s="4" t="inlineStr">
        <is>
          <t xml:space="preserve"> </t>
        </is>
      </c>
      <c r="E59" s="6" t="n">
        <v>77272</v>
      </c>
      <c r="F59" s="6" t="n">
        <v>64947</v>
      </c>
      <c r="G59" s="6" t="n">
        <v>37839</v>
      </c>
    </row>
    <row r="60">
      <c r="A60" s="4" t="inlineStr">
        <is>
          <t>ILPT | Total management and advisory services revenu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otal revenues</t>
        </is>
      </c>
      <c r="B62" s="4" t="inlineStr">
        <is>
          <t xml:space="preserve"> </t>
        </is>
      </c>
      <c r="C62" s="4" t="inlineStr">
        <is>
          <t xml:space="preserve"> </t>
        </is>
      </c>
      <c r="D62" s="4" t="inlineStr">
        <is>
          <t xml:space="preserve"> </t>
        </is>
      </c>
      <c r="E62" s="6" t="n">
        <v>36834</v>
      </c>
      <c r="F62" s="6" t="n">
        <v>31354</v>
      </c>
      <c r="G62" s="6" t="n">
        <v>17745</v>
      </c>
    </row>
    <row r="63">
      <c r="A63" s="4" t="inlineStr">
        <is>
          <t>ILPT | Total reimbursable co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otal revenues</t>
        </is>
      </c>
      <c r="B65" s="4" t="inlineStr">
        <is>
          <t xml:space="preserve"> </t>
        </is>
      </c>
      <c r="C65" s="4" t="inlineStr">
        <is>
          <t xml:space="preserve"> </t>
        </is>
      </c>
      <c r="D65" s="4" t="inlineStr">
        <is>
          <t xml:space="preserve"> </t>
        </is>
      </c>
      <c r="E65" s="6" t="n">
        <v>40438</v>
      </c>
      <c r="F65" s="6" t="n">
        <v>33593</v>
      </c>
      <c r="G65" s="6" t="n">
        <v>20094</v>
      </c>
    </row>
    <row r="66">
      <c r="A66" s="4" t="inlineStr">
        <is>
          <t>OPI</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otal revenues</t>
        </is>
      </c>
      <c r="B68" s="4" t="inlineStr">
        <is>
          <t xml:space="preserve"> </t>
        </is>
      </c>
      <c r="C68" s="4" t="inlineStr">
        <is>
          <t xml:space="preserve"> </t>
        </is>
      </c>
      <c r="D68" s="4" t="inlineStr">
        <is>
          <t xml:space="preserve"> </t>
        </is>
      </c>
      <c r="E68" s="6" t="n">
        <v>372371</v>
      </c>
      <c r="F68" s="6" t="n">
        <v>350343</v>
      </c>
      <c r="G68" s="6" t="n">
        <v>243602</v>
      </c>
    </row>
    <row r="69">
      <c r="A69" s="4" t="inlineStr">
        <is>
          <t>OPI | Total management and advisory services revenu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Total revenues</t>
        </is>
      </c>
      <c r="B71" s="4" t="inlineStr">
        <is>
          <t xml:space="preserve"> </t>
        </is>
      </c>
      <c r="C71" s="4" t="inlineStr">
        <is>
          <t xml:space="preserve"> </t>
        </is>
      </c>
      <c r="D71" s="4" t="inlineStr">
        <is>
          <t xml:space="preserve"> </t>
        </is>
      </c>
      <c r="E71" s="6" t="n">
        <v>38163</v>
      </c>
      <c r="F71" s="6" t="n">
        <v>42204</v>
      </c>
      <c r="G71" s="6" t="n">
        <v>37251</v>
      </c>
    </row>
    <row r="72">
      <c r="A72" s="4" t="inlineStr">
        <is>
          <t>OPI | Total reimbursable cos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otal revenues</t>
        </is>
      </c>
      <c r="B74" s="4" t="inlineStr">
        <is>
          <t xml:space="preserve"> </t>
        </is>
      </c>
      <c r="C74" s="4" t="inlineStr">
        <is>
          <t xml:space="preserve"> </t>
        </is>
      </c>
      <c r="D74" s="4" t="inlineStr">
        <is>
          <t xml:space="preserve"> </t>
        </is>
      </c>
      <c r="E74" s="6" t="n">
        <v>334208</v>
      </c>
      <c r="F74" s="6" t="n">
        <v>308139</v>
      </c>
      <c r="G74" s="6" t="n">
        <v>206351</v>
      </c>
    </row>
    <row r="75">
      <c r="A75" s="4" t="inlineStr">
        <is>
          <t>SV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Total revenues</t>
        </is>
      </c>
      <c r="B77" s="4" t="inlineStr">
        <is>
          <t xml:space="preserve"> </t>
        </is>
      </c>
      <c r="C77" s="4" t="inlineStr">
        <is>
          <t xml:space="preserve"> </t>
        </is>
      </c>
      <c r="D77" s="4" t="inlineStr">
        <is>
          <t xml:space="preserve"> </t>
        </is>
      </c>
      <c r="E77" s="6" t="n">
        <v>157964</v>
      </c>
      <c r="F77" s="6" t="n">
        <v>112037</v>
      </c>
      <c r="G77" s="6" t="n">
        <v>79406</v>
      </c>
    </row>
    <row r="78">
      <c r="A78" s="4" t="inlineStr">
        <is>
          <t>SVC | Total management and advisory services revenu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Total revenues</t>
        </is>
      </c>
      <c r="B80" s="4" t="inlineStr">
        <is>
          <t xml:space="preserve"> </t>
        </is>
      </c>
      <c r="C80" s="4" t="inlineStr">
        <is>
          <t xml:space="preserve"> </t>
        </is>
      </c>
      <c r="D80" s="4" t="inlineStr">
        <is>
          <t xml:space="preserve"> </t>
        </is>
      </c>
      <c r="E80" s="6" t="n">
        <v>40543</v>
      </c>
      <c r="F80" s="6" t="n">
        <v>44193</v>
      </c>
      <c r="G80" s="6" t="n">
        <v>45854</v>
      </c>
    </row>
    <row r="81">
      <c r="A81" s="4" t="inlineStr">
        <is>
          <t>SVC | Total reimbursable cos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Total revenues</t>
        </is>
      </c>
      <c r="B83" s="4" t="inlineStr">
        <is>
          <t xml:space="preserve"> </t>
        </is>
      </c>
      <c r="C83" s="4" t="inlineStr">
        <is>
          <t xml:space="preserve"> </t>
        </is>
      </c>
      <c r="D83" s="4" t="inlineStr">
        <is>
          <t xml:space="preserve"> </t>
        </is>
      </c>
      <c r="E83" s="6" t="n">
        <v>117421</v>
      </c>
      <c r="F83" s="6" t="n">
        <v>67844</v>
      </c>
      <c r="G83" s="6" t="n">
        <v>33552</v>
      </c>
    </row>
    <row r="84">
      <c r="A84" s="4" t="inlineStr">
        <is>
          <t>SEV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Total revenues</t>
        </is>
      </c>
      <c r="B86" s="4" t="inlineStr">
        <is>
          <t xml:space="preserve"> </t>
        </is>
      </c>
      <c r="C86" s="4" t="inlineStr">
        <is>
          <t xml:space="preserve"> </t>
        </is>
      </c>
      <c r="D86" s="4" t="inlineStr">
        <is>
          <t xml:space="preserve"> </t>
        </is>
      </c>
      <c r="E86" s="6" t="n">
        <v>10053</v>
      </c>
      <c r="F86" s="6" t="n">
        <v>10222</v>
      </c>
      <c r="G86" s="6" t="n">
        <v>4927</v>
      </c>
    </row>
    <row r="87">
      <c r="A87" s="4" t="inlineStr">
        <is>
          <t>SEVN | Total management and advisory services revenu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Total revenues</t>
        </is>
      </c>
      <c r="B89" s="4" t="inlineStr">
        <is>
          <t xml:space="preserve"> </t>
        </is>
      </c>
      <c r="C89" s="4" t="inlineStr">
        <is>
          <t xml:space="preserve"> </t>
        </is>
      </c>
      <c r="D89" s="4" t="inlineStr">
        <is>
          <t xml:space="preserve"> </t>
        </is>
      </c>
      <c r="E89" s="6" t="n">
        <v>5188</v>
      </c>
      <c r="F89" s="6" t="n">
        <v>4530</v>
      </c>
      <c r="G89" s="6" t="n">
        <v>2798</v>
      </c>
    </row>
    <row r="90">
      <c r="A90" s="4" t="inlineStr">
        <is>
          <t>SEVN | Total reimbursable cos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Total revenues</t>
        </is>
      </c>
      <c r="B92" s="4" t="inlineStr">
        <is>
          <t xml:space="preserve"> </t>
        </is>
      </c>
      <c r="C92" s="4" t="inlineStr">
        <is>
          <t xml:space="preserve"> </t>
        </is>
      </c>
      <c r="D92" s="4" t="inlineStr">
        <is>
          <t xml:space="preserve"> </t>
        </is>
      </c>
      <c r="E92" s="6" t="n">
        <v>4865</v>
      </c>
      <c r="F92" s="6" t="n">
        <v>5692</v>
      </c>
      <c r="G92" s="6" t="n">
        <v>2129</v>
      </c>
    </row>
    <row r="93">
      <c r="A93" s="4" t="inlineStr">
        <is>
          <t>TRM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Total revenues</t>
        </is>
      </c>
      <c r="B95" s="4" t="inlineStr">
        <is>
          <t xml:space="preserve"> </t>
        </is>
      </c>
      <c r="C95" s="4" t="inlineStr">
        <is>
          <t xml:space="preserve"> </t>
        </is>
      </c>
      <c r="D95" s="4" t="inlineStr">
        <is>
          <t xml:space="preserve"> </t>
        </is>
      </c>
      <c r="E95" s="4" t="inlineStr">
        <is>
          <t xml:space="preserve"> </t>
        </is>
      </c>
      <c r="F95" s="4" t="inlineStr">
        <is>
          <t xml:space="preserve"> </t>
        </is>
      </c>
      <c r="G95" s="6" t="n">
        <v>5398</v>
      </c>
    </row>
    <row r="96">
      <c r="A96" s="4" t="inlineStr">
        <is>
          <t>TRMT | Total management and advisory services revenu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Total revenues</t>
        </is>
      </c>
      <c r="B98" s="4" t="inlineStr">
        <is>
          <t xml:space="preserve"> </t>
        </is>
      </c>
      <c r="C98" s="4" t="inlineStr">
        <is>
          <t xml:space="preserve"> </t>
        </is>
      </c>
      <c r="D98" s="4" t="inlineStr">
        <is>
          <t xml:space="preserve"> </t>
        </is>
      </c>
      <c r="E98" s="4" t="inlineStr">
        <is>
          <t xml:space="preserve"> </t>
        </is>
      </c>
      <c r="F98" s="4" t="inlineStr">
        <is>
          <t xml:space="preserve"> </t>
        </is>
      </c>
      <c r="G98" s="6" t="n">
        <v>1778</v>
      </c>
    </row>
    <row r="99">
      <c r="A99" s="4" t="inlineStr">
        <is>
          <t>TRMT | Total reimbursable cos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Total revenues</t>
        </is>
      </c>
      <c r="B101" s="4" t="inlineStr">
        <is>
          <t xml:space="preserve"> </t>
        </is>
      </c>
      <c r="C101" s="4" t="inlineStr">
        <is>
          <t xml:space="preserve"> </t>
        </is>
      </c>
      <c r="D101" s="4" t="inlineStr">
        <is>
          <t xml:space="preserve"> </t>
        </is>
      </c>
      <c r="E101" s="4" t="inlineStr">
        <is>
          <t xml:space="preserve"> </t>
        </is>
      </c>
      <c r="F101" s="4" t="inlineStr">
        <is>
          <t xml:space="preserve"> </t>
        </is>
      </c>
      <c r="G101" s="6" t="n">
        <v>3620</v>
      </c>
    </row>
    <row r="102">
      <c r="A102" s="4" t="inlineStr">
        <is>
          <t>TA</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Total revenues</t>
        </is>
      </c>
      <c r="B104" s="4" t="inlineStr">
        <is>
          <t xml:space="preserve"> </t>
        </is>
      </c>
      <c r="C104" s="4" t="inlineStr">
        <is>
          <t xml:space="preserve"> </t>
        </is>
      </c>
      <c r="D104" s="4" t="inlineStr">
        <is>
          <t xml:space="preserve"> </t>
        </is>
      </c>
      <c r="E104" s="6" t="n">
        <v>58690</v>
      </c>
      <c r="F104" s="6" t="n">
        <v>17986</v>
      </c>
      <c r="G104" s="6" t="n">
        <v>14501</v>
      </c>
    </row>
    <row r="105">
      <c r="A105" s="4" t="inlineStr">
        <is>
          <t>TA | Total management and advisory services revenu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Total revenues</t>
        </is>
      </c>
      <c r="B107" s="4" t="inlineStr">
        <is>
          <t xml:space="preserve"> </t>
        </is>
      </c>
      <c r="C107" s="4" t="inlineStr">
        <is>
          <t xml:space="preserve"> </t>
        </is>
      </c>
      <c r="D107" s="4" t="inlineStr">
        <is>
          <t xml:space="preserve"> </t>
        </is>
      </c>
      <c r="E107" s="6" t="n">
        <v>55214</v>
      </c>
      <c r="F107" s="6" t="n">
        <v>15926</v>
      </c>
      <c r="G107" s="6" t="n">
        <v>13727</v>
      </c>
    </row>
    <row r="108">
      <c r="A108" s="4" t="inlineStr">
        <is>
          <t>TA | Total reimbursable cos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Total revenues</t>
        </is>
      </c>
      <c r="B110" s="4" t="inlineStr">
        <is>
          <t xml:space="preserve"> </t>
        </is>
      </c>
      <c r="C110" s="4" t="inlineStr">
        <is>
          <t xml:space="preserve"> </t>
        </is>
      </c>
      <c r="D110" s="4" t="inlineStr">
        <is>
          <t xml:space="preserve"> </t>
        </is>
      </c>
      <c r="E110" s="6" t="n">
        <v>3476</v>
      </c>
      <c r="F110" s="6" t="n">
        <v>2060</v>
      </c>
      <c r="G110" s="6" t="n">
        <v>774</v>
      </c>
    </row>
    <row r="111">
      <c r="A111" s="4" t="inlineStr">
        <is>
          <t>Private Capital:</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Related Party Transac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Total revenues</t>
        </is>
      </c>
      <c r="B113" s="4" t="inlineStr">
        <is>
          <t xml:space="preserve"> </t>
        </is>
      </c>
      <c r="C113" s="4" t="inlineStr">
        <is>
          <t xml:space="preserve"> </t>
        </is>
      </c>
      <c r="D113" s="4" t="inlineStr">
        <is>
          <t xml:space="preserve"> </t>
        </is>
      </c>
      <c r="E113" s="6" t="n">
        <v>105936</v>
      </c>
      <c r="F113" s="6" t="n">
        <v>88756</v>
      </c>
      <c r="G113" s="6" t="n">
        <v>49580</v>
      </c>
    </row>
    <row r="114">
      <c r="A114" s="4" t="inlineStr">
        <is>
          <t>Private Capital: | Total management and advisory services revenu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Related Party Transac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Total revenues</t>
        </is>
      </c>
      <c r="B116" s="4" t="inlineStr">
        <is>
          <t xml:space="preserve"> </t>
        </is>
      </c>
      <c r="C116" s="4" t="inlineStr">
        <is>
          <t xml:space="preserve"> </t>
        </is>
      </c>
      <c r="D116" s="4" t="inlineStr">
        <is>
          <t xml:space="preserve"> </t>
        </is>
      </c>
      <c r="E116" s="6" t="n">
        <v>36416</v>
      </c>
      <c r="F116" s="6" t="n">
        <v>31331</v>
      </c>
      <c r="G116" s="6" t="n">
        <v>19686</v>
      </c>
    </row>
    <row r="117">
      <c r="A117" s="4" t="inlineStr">
        <is>
          <t>Private Capital: | Total reimbursable cos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Related Party Transac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Total revenues</t>
        </is>
      </c>
      <c r="B119" s="4" t="inlineStr">
        <is>
          <t xml:space="preserve"> </t>
        </is>
      </c>
      <c r="C119" s="4" t="inlineStr">
        <is>
          <t xml:space="preserve"> </t>
        </is>
      </c>
      <c r="D119" s="4" t="inlineStr">
        <is>
          <t xml:space="preserve"> </t>
        </is>
      </c>
      <c r="E119" s="6" t="n">
        <v>69520</v>
      </c>
      <c r="F119" s="6" t="n">
        <v>57425</v>
      </c>
      <c r="G119" s="6" t="n">
        <v>29894</v>
      </c>
    </row>
    <row r="120">
      <c r="A120" s="4" t="inlineStr">
        <is>
          <t>AlerisLif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Related Party Transac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Total revenues</t>
        </is>
      </c>
      <c r="B122" s="4" t="inlineStr">
        <is>
          <t xml:space="preserve"> </t>
        </is>
      </c>
      <c r="C122" s="4" t="inlineStr">
        <is>
          <t xml:space="preserve"> </t>
        </is>
      </c>
      <c r="D122" s="4" t="inlineStr">
        <is>
          <t xml:space="preserve"> </t>
        </is>
      </c>
      <c r="E122" s="6" t="n">
        <v>5511</v>
      </c>
      <c r="F122" s="6" t="n">
        <v>5217</v>
      </c>
      <c r="G122" s="6" t="n">
        <v>7491</v>
      </c>
    </row>
    <row r="123">
      <c r="A123" s="4" t="inlineStr">
        <is>
          <t>AlerisLife | Total management and advisory services revenu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Related Party Transac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Total revenues</t>
        </is>
      </c>
      <c r="B125" s="4" t="inlineStr">
        <is>
          <t xml:space="preserve"> </t>
        </is>
      </c>
      <c r="C125" s="4" t="inlineStr">
        <is>
          <t xml:space="preserve"> </t>
        </is>
      </c>
      <c r="D125" s="4" t="inlineStr">
        <is>
          <t xml:space="preserve"> </t>
        </is>
      </c>
      <c r="E125" s="6" t="n">
        <v>5414</v>
      </c>
      <c r="F125" s="6" t="n">
        <v>4908</v>
      </c>
      <c r="G125" s="6" t="n">
        <v>7123</v>
      </c>
    </row>
    <row r="126">
      <c r="A126" s="4" t="inlineStr">
        <is>
          <t>AlerisLife | Total reimbursable cos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Related Party Transac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Total revenues</t>
        </is>
      </c>
      <c r="B128" s="4" t="inlineStr">
        <is>
          <t xml:space="preserve"> </t>
        </is>
      </c>
      <c r="C128" s="4" t="inlineStr">
        <is>
          <t xml:space="preserve"> </t>
        </is>
      </c>
      <c r="D128" s="4" t="inlineStr">
        <is>
          <t xml:space="preserve"> </t>
        </is>
      </c>
      <c r="E128" s="6" t="n">
        <v>97</v>
      </c>
      <c r="F128" s="6" t="n">
        <v>309</v>
      </c>
      <c r="G128" s="6" t="n">
        <v>368</v>
      </c>
    </row>
    <row r="129">
      <c r="A129" s="4" t="inlineStr">
        <is>
          <t>Sonesta</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Related Party Transac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Total revenues</t>
        </is>
      </c>
      <c r="B131" s="4" t="inlineStr">
        <is>
          <t xml:space="preserve"> </t>
        </is>
      </c>
      <c r="C131" s="4" t="inlineStr">
        <is>
          <t xml:space="preserve"> </t>
        </is>
      </c>
      <c r="D131" s="4" t="inlineStr">
        <is>
          <t xml:space="preserve"> </t>
        </is>
      </c>
      <c r="E131" s="6" t="n">
        <v>10015</v>
      </c>
      <c r="F131" s="6" t="n">
        <v>9122</v>
      </c>
      <c r="G131" s="6" t="n">
        <v>4693</v>
      </c>
    </row>
    <row r="132">
      <c r="A132" s="4" t="inlineStr">
        <is>
          <t>Sonesta | Total management and advisory services revenu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Related Party Transac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Total revenues</t>
        </is>
      </c>
      <c r="B134" s="4" t="inlineStr">
        <is>
          <t xml:space="preserve"> </t>
        </is>
      </c>
      <c r="C134" s="4" t="inlineStr">
        <is>
          <t xml:space="preserve"> </t>
        </is>
      </c>
      <c r="D134" s="4" t="inlineStr">
        <is>
          <t xml:space="preserve"> </t>
        </is>
      </c>
      <c r="E134" s="6" t="n">
        <v>9471</v>
      </c>
      <c r="F134" s="6" t="n">
        <v>8726</v>
      </c>
      <c r="G134" s="6" t="n">
        <v>4497</v>
      </c>
    </row>
    <row r="135">
      <c r="A135" s="4" t="inlineStr">
        <is>
          <t>Sonesta | Total reimbursable cos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Related Party Transactio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Total revenues</t>
        </is>
      </c>
      <c r="B137" s="4" t="inlineStr">
        <is>
          <t xml:space="preserve"> </t>
        </is>
      </c>
      <c r="C137" s="4" t="inlineStr">
        <is>
          <t xml:space="preserve"> </t>
        </is>
      </c>
      <c r="D137" s="4" t="inlineStr">
        <is>
          <t xml:space="preserve"> </t>
        </is>
      </c>
      <c r="E137" s="6" t="n">
        <v>544</v>
      </c>
      <c r="F137" s="6" t="n">
        <v>396</v>
      </c>
      <c r="G137" s="6" t="n">
        <v>196</v>
      </c>
    </row>
    <row r="138">
      <c r="A138" s="4" t="inlineStr">
        <is>
          <t>Other private entiti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Related Party Transactio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Total revenues</t>
        </is>
      </c>
      <c r="B140" s="4" t="inlineStr">
        <is>
          <t xml:space="preserve"> </t>
        </is>
      </c>
      <c r="C140" s="4" t="inlineStr">
        <is>
          <t xml:space="preserve"> </t>
        </is>
      </c>
      <c r="D140" s="4" t="inlineStr">
        <is>
          <t xml:space="preserve"> </t>
        </is>
      </c>
      <c r="E140" s="6" t="n">
        <v>90410</v>
      </c>
      <c r="F140" s="6" t="n">
        <v>74417</v>
      </c>
      <c r="G140" s="6" t="n">
        <v>37396</v>
      </c>
    </row>
    <row r="141">
      <c r="A141" s="4" t="inlineStr">
        <is>
          <t>Other private entities | Total management and advisory services revenu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Related Party Transactio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Total revenues</t>
        </is>
      </c>
      <c r="B143" s="4" t="inlineStr">
        <is>
          <t xml:space="preserve"> </t>
        </is>
      </c>
      <c r="C143" s="4" t="inlineStr">
        <is>
          <t xml:space="preserve"> </t>
        </is>
      </c>
      <c r="D143" s="4" t="inlineStr">
        <is>
          <t xml:space="preserve"> </t>
        </is>
      </c>
      <c r="E143" s="6" t="n">
        <v>21531</v>
      </c>
      <c r="F143" s="6" t="n">
        <v>17697</v>
      </c>
      <c r="G143" s="6" t="n">
        <v>8066</v>
      </c>
    </row>
    <row r="144">
      <c r="A144" s="4" t="inlineStr">
        <is>
          <t>Other private entities | Total reimbursable cos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Related Party Transactio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Total revenues</t>
        </is>
      </c>
      <c r="B146" s="4" t="inlineStr">
        <is>
          <t xml:space="preserve"> </t>
        </is>
      </c>
      <c r="C146" s="4" t="inlineStr">
        <is>
          <t xml:space="preserve"> </t>
        </is>
      </c>
      <c r="D146" s="4" t="inlineStr">
        <is>
          <t xml:space="preserve"> </t>
        </is>
      </c>
      <c r="E146" s="6" t="n">
        <v>68879</v>
      </c>
      <c r="F146" s="6" t="n">
        <v>56720</v>
      </c>
      <c r="G146" s="6" t="n">
        <v>29330</v>
      </c>
    </row>
    <row r="147">
      <c r="A147" s="4" t="inlineStr">
        <is>
          <t>Revenues from unrelated parti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Related Party Transactio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Total revenues</t>
        </is>
      </c>
      <c r="B149" s="4" t="inlineStr">
        <is>
          <t xml:space="preserve"> </t>
        </is>
      </c>
      <c r="C149" s="4" t="inlineStr">
        <is>
          <t xml:space="preserve"> </t>
        </is>
      </c>
      <c r="D149" s="4" t="inlineStr">
        <is>
          <t xml:space="preserve"> </t>
        </is>
      </c>
      <c r="E149" s="6" t="n">
        <v>131</v>
      </c>
      <c r="F149" s="6" t="n">
        <v>99</v>
      </c>
      <c r="G149" s="6" t="n">
        <v>467</v>
      </c>
    </row>
    <row r="150">
      <c r="A150" s="4" t="inlineStr">
        <is>
          <t>Revenues from unrelated parties | Total management and advisory services revenu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3" t="inlineStr">
        <is>
          <t>Related Party Transactio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Total revenues</t>
        </is>
      </c>
      <c r="B152" s="4" t="inlineStr">
        <is>
          <t xml:space="preserve"> </t>
        </is>
      </c>
      <c r="C152" s="4" t="inlineStr">
        <is>
          <t xml:space="preserve"> </t>
        </is>
      </c>
      <c r="D152" s="4" t="inlineStr">
        <is>
          <t xml:space="preserve"> </t>
        </is>
      </c>
      <c r="E152" s="6" t="n">
        <v>131</v>
      </c>
      <c r="F152" s="6" t="n">
        <v>99</v>
      </c>
      <c r="G152" s="6" t="n">
        <v>467</v>
      </c>
    </row>
    <row r="153">
      <c r="A153" s="4" t="inlineStr">
        <is>
          <t>Revenues from unrelated parties | Total reimbursable cos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Related Party Transactio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Total revenues</t>
        </is>
      </c>
      <c r="B155" s="4" t="inlineStr">
        <is>
          <t xml:space="preserve"> </t>
        </is>
      </c>
      <c r="C155" s="4" t="inlineStr">
        <is>
          <t xml:space="preserve"> </t>
        </is>
      </c>
      <c r="D155" s="4" t="inlineStr">
        <is>
          <t xml:space="preserve"> </t>
        </is>
      </c>
      <c r="E155" s="7" t="n">
        <v>0</v>
      </c>
      <c r="F155" s="7" t="n">
        <v>0</v>
      </c>
      <c r="G155" s="7" t="n">
        <v>0</v>
      </c>
    </row>
  </sheetData>
  <mergeCells count="2">
    <mergeCell ref="A1:A2"/>
    <mergeCell ref="E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erson Transactions - Amount Due from Related Parties (Details) - USD ($) $ in Thousands</t>
        </is>
      </c>
      <c r="B1" s="2" t="inlineStr">
        <is>
          <t>Sep. 30, 2023</t>
        </is>
      </c>
      <c r="C1" s="2" t="inlineStr">
        <is>
          <t>Sep. 30, 2022</t>
        </is>
      </c>
    </row>
    <row r="2">
      <c r="A2" s="3" t="inlineStr">
        <is>
          <t>Related Party Transaction [Line Items]</t>
        </is>
      </c>
      <c r="B2" s="4" t="inlineStr">
        <is>
          <t xml:space="preserve"> </t>
        </is>
      </c>
      <c r="C2" s="4" t="inlineStr">
        <is>
          <t xml:space="preserve"> </t>
        </is>
      </c>
    </row>
    <row r="3">
      <c r="A3" s="4" t="inlineStr">
        <is>
          <t>Accounts Receivable</t>
        </is>
      </c>
      <c r="B3" s="7" t="n">
        <v>29965</v>
      </c>
      <c r="C3" s="7" t="n">
        <v>21084</v>
      </c>
    </row>
    <row r="4">
      <c r="A4" s="4" t="inlineStr">
        <is>
          <t>Reimbursable Costs</t>
        </is>
      </c>
      <c r="B4" s="6" t="n">
        <v>88619</v>
      </c>
      <c r="C4" s="6" t="n">
        <v>102294</v>
      </c>
    </row>
    <row r="5">
      <c r="A5" s="4" t="inlineStr">
        <is>
          <t>Total</t>
        </is>
      </c>
      <c r="B5" s="6" t="n">
        <v>118584</v>
      </c>
      <c r="C5" s="6" t="n">
        <v>123378</v>
      </c>
    </row>
    <row r="6">
      <c r="A6" s="4" t="inlineStr">
        <is>
          <t>Perpetual Capital:</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ccounts Receivable</t>
        </is>
      </c>
      <c r="B8" s="6" t="n">
        <v>25168</v>
      </c>
      <c r="C8" s="6" t="n">
        <v>19187</v>
      </c>
    </row>
    <row r="9">
      <c r="A9" s="4" t="inlineStr">
        <is>
          <t>Reimbursable Costs</t>
        </is>
      </c>
      <c r="B9" s="6" t="n">
        <v>81559</v>
      </c>
      <c r="C9" s="6" t="n">
        <v>94062</v>
      </c>
    </row>
    <row r="10">
      <c r="A10" s="4" t="inlineStr">
        <is>
          <t>Total</t>
        </is>
      </c>
      <c r="B10" s="6" t="n">
        <v>106727</v>
      </c>
      <c r="C10" s="6" t="n">
        <v>113249</v>
      </c>
    </row>
    <row r="11">
      <c r="A11" s="4" t="inlineStr">
        <is>
          <t>Total Managed Equity REIT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ccounts Receivable</t>
        </is>
      </c>
      <c r="B13" s="6" t="n">
        <v>23505</v>
      </c>
      <c r="C13" s="6" t="n">
        <v>17295</v>
      </c>
    </row>
    <row r="14">
      <c r="A14" s="4" t="inlineStr">
        <is>
          <t>Reimbursable Costs</t>
        </is>
      </c>
      <c r="B14" s="6" t="n">
        <v>79638</v>
      </c>
      <c r="C14" s="6" t="n">
        <v>81165</v>
      </c>
    </row>
    <row r="15">
      <c r="A15" s="4" t="inlineStr">
        <is>
          <t>Total</t>
        </is>
      </c>
      <c r="B15" s="6" t="n">
        <v>103143</v>
      </c>
      <c r="C15" s="6" t="n">
        <v>98460</v>
      </c>
    </row>
    <row r="16">
      <c r="A16" s="4" t="inlineStr">
        <is>
          <t>DHC</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Accounts Receivable</t>
        </is>
      </c>
      <c r="B18" s="6" t="n">
        <v>5953</v>
      </c>
      <c r="C18" s="6" t="n">
        <v>8098</v>
      </c>
    </row>
    <row r="19">
      <c r="A19" s="4" t="inlineStr">
        <is>
          <t>Reimbursable Costs</t>
        </is>
      </c>
      <c r="B19" s="6" t="n">
        <v>13434</v>
      </c>
      <c r="C19" s="6" t="n">
        <v>14148</v>
      </c>
    </row>
    <row r="20">
      <c r="A20" s="4" t="inlineStr">
        <is>
          <t>Total</t>
        </is>
      </c>
      <c r="B20" s="6" t="n">
        <v>19387</v>
      </c>
      <c r="C20" s="6" t="n">
        <v>22246</v>
      </c>
    </row>
    <row r="21">
      <c r="A21" s="4" t="inlineStr">
        <is>
          <t>ILPT</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Accounts Receivable</t>
        </is>
      </c>
      <c r="B23" s="6" t="n">
        <v>4597</v>
      </c>
      <c r="C23" s="6" t="n">
        <v>3235</v>
      </c>
    </row>
    <row r="24">
      <c r="A24" s="4" t="inlineStr">
        <is>
          <t>Reimbursable Costs</t>
        </is>
      </c>
      <c r="B24" s="6" t="n">
        <v>5869</v>
      </c>
      <c r="C24" s="6" t="n">
        <v>13717</v>
      </c>
    </row>
    <row r="25">
      <c r="A25" s="4" t="inlineStr">
        <is>
          <t>Total</t>
        </is>
      </c>
      <c r="B25" s="6" t="n">
        <v>10466</v>
      </c>
      <c r="C25" s="6" t="n">
        <v>16952</v>
      </c>
    </row>
    <row r="26">
      <c r="A26" s="4" t="inlineStr">
        <is>
          <t>OPI</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Accounts Receivable</t>
        </is>
      </c>
      <c r="B28" s="6" t="n">
        <v>7427</v>
      </c>
      <c r="C28" s="6" t="n">
        <v>335</v>
      </c>
    </row>
    <row r="29">
      <c r="A29" s="4" t="inlineStr">
        <is>
          <t>Reimbursable Costs</t>
        </is>
      </c>
      <c r="B29" s="6" t="n">
        <v>51912</v>
      </c>
      <c r="C29" s="6" t="n">
        <v>47943</v>
      </c>
    </row>
    <row r="30">
      <c r="A30" s="4" t="inlineStr">
        <is>
          <t>Total</t>
        </is>
      </c>
      <c r="B30" s="6" t="n">
        <v>59339</v>
      </c>
      <c r="C30" s="6" t="n">
        <v>48278</v>
      </c>
    </row>
    <row r="31">
      <c r="A31" s="4" t="inlineStr">
        <is>
          <t>SVC</t>
        </is>
      </c>
      <c r="B31" s="4" t="inlineStr">
        <is>
          <t xml:space="preserve"> </t>
        </is>
      </c>
      <c r="C31" s="4" t="inlineStr">
        <is>
          <t xml:space="preserve"> </t>
        </is>
      </c>
    </row>
    <row r="32">
      <c r="A32" s="3" t="inlineStr">
        <is>
          <t>Related Party Transaction [Line Items]</t>
        </is>
      </c>
      <c r="B32" s="4" t="inlineStr">
        <is>
          <t xml:space="preserve"> </t>
        </is>
      </c>
      <c r="C32" s="4" t="inlineStr">
        <is>
          <t xml:space="preserve"> </t>
        </is>
      </c>
    </row>
    <row r="33">
      <c r="A33" s="4" t="inlineStr">
        <is>
          <t>Accounts Receivable</t>
        </is>
      </c>
      <c r="B33" s="6" t="n">
        <v>5528</v>
      </c>
      <c r="C33" s="6" t="n">
        <v>5627</v>
      </c>
    </row>
    <row r="34">
      <c r="A34" s="4" t="inlineStr">
        <is>
          <t>Reimbursable Costs</t>
        </is>
      </c>
      <c r="B34" s="6" t="n">
        <v>8423</v>
      </c>
      <c r="C34" s="6" t="n">
        <v>5357</v>
      </c>
    </row>
    <row r="35">
      <c r="A35" s="4" t="inlineStr">
        <is>
          <t>Total</t>
        </is>
      </c>
      <c r="B35" s="6" t="n">
        <v>13951</v>
      </c>
      <c r="C35" s="6" t="n">
        <v>10984</v>
      </c>
    </row>
    <row r="36">
      <c r="A36" s="4" t="inlineStr">
        <is>
          <t>SEVN</t>
        </is>
      </c>
      <c r="B36" s="4" t="inlineStr">
        <is>
          <t xml:space="preserve"> </t>
        </is>
      </c>
      <c r="C36" s="4" t="inlineStr">
        <is>
          <t xml:space="preserve"> </t>
        </is>
      </c>
    </row>
    <row r="37">
      <c r="A37" s="3" t="inlineStr">
        <is>
          <t>Related Party Transaction [Line Items]</t>
        </is>
      </c>
      <c r="B37" s="4" t="inlineStr">
        <is>
          <t xml:space="preserve"> </t>
        </is>
      </c>
      <c r="C37" s="4" t="inlineStr">
        <is>
          <t xml:space="preserve"> </t>
        </is>
      </c>
    </row>
    <row r="38">
      <c r="A38" s="4" t="inlineStr">
        <is>
          <t>Accounts Receivable</t>
        </is>
      </c>
      <c r="B38" s="6" t="n">
        <v>1663</v>
      </c>
      <c r="C38" s="6" t="n">
        <v>1768</v>
      </c>
    </row>
    <row r="39">
      <c r="A39" s="4" t="inlineStr">
        <is>
          <t>Reimbursable Costs</t>
        </is>
      </c>
      <c r="B39" s="6" t="n">
        <v>1921</v>
      </c>
      <c r="C39" s="6" t="n">
        <v>1262</v>
      </c>
    </row>
    <row r="40">
      <c r="A40" s="4" t="inlineStr">
        <is>
          <t>Total</t>
        </is>
      </c>
      <c r="B40" s="6" t="n">
        <v>3584</v>
      </c>
      <c r="C40" s="6" t="n">
        <v>3030</v>
      </c>
    </row>
    <row r="41">
      <c r="A41" s="4" t="inlineStr">
        <is>
          <t>TA</t>
        </is>
      </c>
      <c r="B41" s="4" t="inlineStr">
        <is>
          <t xml:space="preserve"> </t>
        </is>
      </c>
      <c r="C41" s="4" t="inlineStr">
        <is>
          <t xml:space="preserve"> </t>
        </is>
      </c>
    </row>
    <row r="42">
      <c r="A42" s="3" t="inlineStr">
        <is>
          <t>Related Party Transaction [Line Items]</t>
        </is>
      </c>
      <c r="B42" s="4" t="inlineStr">
        <is>
          <t xml:space="preserve"> </t>
        </is>
      </c>
      <c r="C42" s="4" t="inlineStr">
        <is>
          <t xml:space="preserve"> </t>
        </is>
      </c>
    </row>
    <row r="43">
      <c r="A43" s="4" t="inlineStr">
        <is>
          <t>Accounts Receivable</t>
        </is>
      </c>
      <c r="B43" s="6" t="n">
        <v>0</v>
      </c>
      <c r="C43" s="6" t="n">
        <v>124</v>
      </c>
    </row>
    <row r="44">
      <c r="A44" s="4" t="inlineStr">
        <is>
          <t>Reimbursable Costs</t>
        </is>
      </c>
      <c r="B44" s="6" t="n">
        <v>0</v>
      </c>
      <c r="C44" s="6" t="n">
        <v>11635</v>
      </c>
    </row>
    <row r="45">
      <c r="A45" s="4" t="inlineStr">
        <is>
          <t>Total</t>
        </is>
      </c>
      <c r="B45" s="6" t="n">
        <v>0</v>
      </c>
      <c r="C45" s="6" t="n">
        <v>11759</v>
      </c>
    </row>
    <row r="46">
      <c r="A46" s="4" t="inlineStr">
        <is>
          <t>Private Capital:</t>
        </is>
      </c>
      <c r="B46" s="4" t="inlineStr">
        <is>
          <t xml:space="preserve"> </t>
        </is>
      </c>
      <c r="C46" s="4" t="inlineStr">
        <is>
          <t xml:space="preserve"> </t>
        </is>
      </c>
    </row>
    <row r="47">
      <c r="A47" s="3" t="inlineStr">
        <is>
          <t>Related Party Transaction [Line Items]</t>
        </is>
      </c>
      <c r="B47" s="4" t="inlineStr">
        <is>
          <t xml:space="preserve"> </t>
        </is>
      </c>
      <c r="C47" s="4" t="inlineStr">
        <is>
          <t xml:space="preserve"> </t>
        </is>
      </c>
    </row>
    <row r="48">
      <c r="A48" s="4" t="inlineStr">
        <is>
          <t>Accounts Receivable</t>
        </is>
      </c>
      <c r="B48" s="6" t="n">
        <v>4797</v>
      </c>
      <c r="C48" s="6" t="n">
        <v>1897</v>
      </c>
    </row>
    <row r="49">
      <c r="A49" s="4" t="inlineStr">
        <is>
          <t>Reimbursable Costs</t>
        </is>
      </c>
      <c r="B49" s="6" t="n">
        <v>7060</v>
      </c>
      <c r="C49" s="6" t="n">
        <v>8232</v>
      </c>
    </row>
    <row r="50">
      <c r="A50" s="4" t="inlineStr">
        <is>
          <t>Total</t>
        </is>
      </c>
      <c r="B50" s="6" t="n">
        <v>11857</v>
      </c>
      <c r="C50" s="6" t="n">
        <v>10129</v>
      </c>
    </row>
    <row r="51">
      <c r="A51" s="4" t="inlineStr">
        <is>
          <t>AlerisLife</t>
        </is>
      </c>
      <c r="B51" s="4" t="inlineStr">
        <is>
          <t xml:space="preserve"> </t>
        </is>
      </c>
      <c r="C51" s="4" t="inlineStr">
        <is>
          <t xml:space="preserve"> </t>
        </is>
      </c>
    </row>
    <row r="52">
      <c r="A52" s="3" t="inlineStr">
        <is>
          <t>Related Party Transaction [Line Items]</t>
        </is>
      </c>
      <c r="B52" s="4" t="inlineStr">
        <is>
          <t xml:space="preserve"> </t>
        </is>
      </c>
      <c r="C52" s="4" t="inlineStr">
        <is>
          <t xml:space="preserve"> </t>
        </is>
      </c>
    </row>
    <row r="53">
      <c r="A53" s="4" t="inlineStr">
        <is>
          <t>Accounts Receivable</t>
        </is>
      </c>
      <c r="B53" s="6" t="n">
        <v>74</v>
      </c>
      <c r="C53" s="6" t="n">
        <v>112</v>
      </c>
    </row>
    <row r="54">
      <c r="A54" s="4" t="inlineStr">
        <is>
          <t>Reimbursable Costs</t>
        </is>
      </c>
      <c r="B54" s="6" t="n">
        <v>0</v>
      </c>
      <c r="C54" s="6" t="n">
        <v>492</v>
      </c>
    </row>
    <row r="55">
      <c r="A55" s="4" t="inlineStr">
        <is>
          <t>Total</t>
        </is>
      </c>
      <c r="B55" s="6" t="n">
        <v>74</v>
      </c>
      <c r="C55" s="6" t="n">
        <v>604</v>
      </c>
    </row>
    <row r="56">
      <c r="A56" s="4" t="inlineStr">
        <is>
          <t>Sonesta</t>
        </is>
      </c>
      <c r="B56" s="4" t="inlineStr">
        <is>
          <t xml:space="preserve"> </t>
        </is>
      </c>
      <c r="C56" s="4" t="inlineStr">
        <is>
          <t xml:space="preserve"> </t>
        </is>
      </c>
    </row>
    <row r="57">
      <c r="A57" s="3" t="inlineStr">
        <is>
          <t>Related Party Transaction [Line Items]</t>
        </is>
      </c>
      <c r="B57" s="4" t="inlineStr">
        <is>
          <t xml:space="preserve"> </t>
        </is>
      </c>
      <c r="C57" s="4" t="inlineStr">
        <is>
          <t xml:space="preserve"> </t>
        </is>
      </c>
    </row>
    <row r="58">
      <c r="A58" s="4" t="inlineStr">
        <is>
          <t>Accounts Receivable</t>
        </is>
      </c>
      <c r="B58" s="6" t="n">
        <v>89</v>
      </c>
      <c r="C58" s="6" t="n">
        <v>127</v>
      </c>
    </row>
    <row r="59">
      <c r="A59" s="4" t="inlineStr">
        <is>
          <t>Reimbursable Costs</t>
        </is>
      </c>
      <c r="B59" s="6" t="n">
        <v>0</v>
      </c>
      <c r="C59" s="6" t="n">
        <v>290</v>
      </c>
    </row>
    <row r="60">
      <c r="A60" s="4" t="inlineStr">
        <is>
          <t>Total</t>
        </is>
      </c>
      <c r="B60" s="6" t="n">
        <v>89</v>
      </c>
      <c r="C60" s="6" t="n">
        <v>417</v>
      </c>
    </row>
    <row r="61">
      <c r="A61" s="4" t="inlineStr">
        <is>
          <t>Other private entities</t>
        </is>
      </c>
      <c r="B61" s="4" t="inlineStr">
        <is>
          <t xml:space="preserve"> </t>
        </is>
      </c>
      <c r="C61" s="4" t="inlineStr">
        <is>
          <t xml:space="preserve"> </t>
        </is>
      </c>
    </row>
    <row r="62">
      <c r="A62" s="3" t="inlineStr">
        <is>
          <t>Related Party Transaction [Line Items]</t>
        </is>
      </c>
      <c r="B62" s="4" t="inlineStr">
        <is>
          <t xml:space="preserve"> </t>
        </is>
      </c>
      <c r="C62" s="4" t="inlineStr">
        <is>
          <t xml:space="preserve"> </t>
        </is>
      </c>
    </row>
    <row r="63">
      <c r="A63" s="4" t="inlineStr">
        <is>
          <t>Accounts Receivable</t>
        </is>
      </c>
      <c r="B63" s="6" t="n">
        <v>4634</v>
      </c>
      <c r="C63" s="6" t="n">
        <v>1658</v>
      </c>
    </row>
    <row r="64">
      <c r="A64" s="4" t="inlineStr">
        <is>
          <t>Reimbursable Costs</t>
        </is>
      </c>
      <c r="B64" s="6" t="n">
        <v>7060</v>
      </c>
      <c r="C64" s="6" t="n">
        <v>7450</v>
      </c>
    </row>
    <row r="65">
      <c r="A65" s="4" t="inlineStr">
        <is>
          <t>Total</t>
        </is>
      </c>
      <c r="B65" s="7" t="n">
        <v>11694</v>
      </c>
      <c r="C65" s="7" t="n">
        <v>91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Sep. 30, 2022</t>
        </is>
      </c>
    </row>
    <row r="2">
      <c r="A2" s="4" t="inlineStr">
        <is>
          <t>Common stock, shares, outstanding (in shares)</t>
        </is>
      </c>
      <c r="B2" s="6" t="n">
        <v>15000000</v>
      </c>
      <c r="C2" s="6" t="n">
        <v>15000000</v>
      </c>
    </row>
    <row r="3">
      <c r="A3" s="4" t="inlineStr">
        <is>
          <t>Class A</t>
        </is>
      </c>
      <c r="B3" s="4" t="inlineStr">
        <is>
          <t xml:space="preserve"> </t>
        </is>
      </c>
      <c r="C3" s="4" t="inlineStr">
        <is>
          <t xml:space="preserve"> </t>
        </is>
      </c>
    </row>
    <row r="4">
      <c r="A4" s="4" t="inlineStr">
        <is>
          <t>Common stock, par value (in usd per share)</t>
        </is>
      </c>
      <c r="B4" s="8" t="n">
        <v>0.001</v>
      </c>
      <c r="C4" s="8" t="n">
        <v>0.001</v>
      </c>
    </row>
    <row r="5">
      <c r="A5" s="4" t="inlineStr">
        <is>
          <t>Common stock, shares authorized (in shares)</t>
        </is>
      </c>
      <c r="B5" s="6" t="n">
        <v>31950000</v>
      </c>
      <c r="C5" s="6" t="n">
        <v>31600000</v>
      </c>
    </row>
    <row r="6">
      <c r="A6" s="4" t="inlineStr">
        <is>
          <t>Common stock, shares, issued (in shares)</t>
        </is>
      </c>
      <c r="B6" s="6" t="n">
        <v>15712007</v>
      </c>
      <c r="C6" s="6" t="n">
        <v>15606115</v>
      </c>
    </row>
    <row r="7">
      <c r="A7" s="4" t="inlineStr">
        <is>
          <t>Common stock, shares, outstanding (in shares)</t>
        </is>
      </c>
      <c r="B7" s="6" t="n">
        <v>15712007</v>
      </c>
      <c r="C7" s="6" t="n">
        <v>15606115</v>
      </c>
    </row>
    <row r="8">
      <c r="A8" s="4" t="inlineStr">
        <is>
          <t>Class B-1 common shares</t>
        </is>
      </c>
      <c r="B8" s="4" t="inlineStr">
        <is>
          <t xml:space="preserve"> </t>
        </is>
      </c>
      <c r="C8" s="4" t="inlineStr">
        <is>
          <t xml:space="preserve"> </t>
        </is>
      </c>
    </row>
    <row r="9">
      <c r="A9" s="4" t="inlineStr">
        <is>
          <t>Common stock, par value (in usd per share)</t>
        </is>
      </c>
      <c r="B9" s="8" t="n">
        <v>0.001</v>
      </c>
      <c r="C9" s="8" t="n">
        <v>0.001</v>
      </c>
    </row>
    <row r="10">
      <c r="A10" s="4" t="inlineStr">
        <is>
          <t>Common stock, shares authorized (in shares)</t>
        </is>
      </c>
      <c r="B10" s="6" t="n">
        <v>1000000</v>
      </c>
      <c r="C10" s="6" t="n">
        <v>1000000</v>
      </c>
    </row>
    <row r="11">
      <c r="A11" s="4" t="inlineStr">
        <is>
          <t>Common stock, shares, issued (in shares)</t>
        </is>
      </c>
      <c r="B11" s="6" t="n">
        <v>1000000</v>
      </c>
      <c r="C11" s="6" t="n">
        <v>1000000</v>
      </c>
    </row>
    <row r="12">
      <c r="A12" s="4" t="inlineStr">
        <is>
          <t>Common stock, shares, outstanding (in shares)</t>
        </is>
      </c>
      <c r="B12" s="6" t="n">
        <v>1000000</v>
      </c>
      <c r="C12" s="6" t="n">
        <v>1000000</v>
      </c>
    </row>
    <row r="13">
      <c r="A13" s="4" t="inlineStr">
        <is>
          <t>Class B-2 common shares</t>
        </is>
      </c>
      <c r="B13" s="4" t="inlineStr">
        <is>
          <t xml:space="preserve"> </t>
        </is>
      </c>
      <c r="C13" s="4" t="inlineStr">
        <is>
          <t xml:space="preserve"> </t>
        </is>
      </c>
    </row>
    <row r="14">
      <c r="A14" s="4" t="inlineStr">
        <is>
          <t>Common stock, par value (in usd per share)</t>
        </is>
      </c>
      <c r="B14" s="8" t="n">
        <v>0.001</v>
      </c>
      <c r="C14" s="8" t="n">
        <v>0.001</v>
      </c>
    </row>
    <row r="15">
      <c r="A15" s="4" t="inlineStr">
        <is>
          <t>Common stock, shares authorized (in shares)</t>
        </is>
      </c>
      <c r="B15" s="6" t="n">
        <v>15000000</v>
      </c>
      <c r="C15" s="6" t="n">
        <v>15000000</v>
      </c>
    </row>
    <row r="16">
      <c r="A16" s="4" t="inlineStr">
        <is>
          <t>Common stock, shares, issued (in shares)</t>
        </is>
      </c>
      <c r="B16" s="6" t="n">
        <v>15000000</v>
      </c>
      <c r="C16" s="6" t="n">
        <v>15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lated Person Transactions - Leases (Details) - USD ($) $ in Thousands</t>
        </is>
      </c>
      <c r="B1" s="2" t="inlineStr">
        <is>
          <t>12 Months Ended</t>
        </is>
      </c>
    </row>
    <row r="2">
      <c r="B2" s="2" t="inlineStr">
        <is>
          <t>Sep. 30, 2023</t>
        </is>
      </c>
      <c r="C2" s="2" t="inlineStr">
        <is>
          <t>Sep. 30, 2022</t>
        </is>
      </c>
      <c r="D2" s="2" t="inlineStr">
        <is>
          <t>Sep. 30, 2021</t>
        </is>
      </c>
    </row>
    <row r="3">
      <c r="A3" s="3" t="inlineStr">
        <is>
          <t>Related Party Transaction [Line Items]</t>
        </is>
      </c>
      <c r="B3" s="4" t="inlineStr">
        <is>
          <t xml:space="preserve"> </t>
        </is>
      </c>
      <c r="C3" s="4" t="inlineStr">
        <is>
          <t xml:space="preserve"> </t>
        </is>
      </c>
      <c r="D3" s="4" t="inlineStr">
        <is>
          <t xml:space="preserve"> </t>
        </is>
      </c>
    </row>
    <row r="4">
      <c r="A4" s="4" t="inlineStr">
        <is>
          <t>Lease expense</t>
        </is>
      </c>
      <c r="B4" s="7" t="n">
        <v>76</v>
      </c>
      <c r="C4" s="7" t="n">
        <v>83</v>
      </c>
      <c r="D4" s="7" t="n">
        <v>138</v>
      </c>
    </row>
    <row r="5">
      <c r="A5" s="4" t="inlineStr">
        <is>
          <t>ABP Trust and Managed REIT</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Lease expense</t>
        </is>
      </c>
      <c r="B7" s="7" t="n">
        <v>5329</v>
      </c>
      <c r="C7" s="7" t="n">
        <v>5859</v>
      </c>
      <c r="D7" s="7" t="n">
        <v>5667</v>
      </c>
    </row>
    <row r="8">
      <c r="A8" s="4" t="inlineStr">
        <is>
          <t>Notice to terminate lease</t>
        </is>
      </c>
      <c r="B8" s="4" t="inlineStr">
        <is>
          <t>30 day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erson Transactions - Tax Related Payments (Details) - USD ($) $ in Thousands</t>
        </is>
      </c>
      <c r="B1" s="2" t="inlineStr">
        <is>
          <t>12 Months Ended</t>
        </is>
      </c>
    </row>
    <row r="2">
      <c r="B2" s="2" t="inlineStr">
        <is>
          <t>Sep. 30, 2023</t>
        </is>
      </c>
      <c r="C2" s="2" t="inlineStr">
        <is>
          <t>Sep. 30, 2022</t>
        </is>
      </c>
      <c r="D2" s="2" t="inlineStr">
        <is>
          <t>Sep. 30, 2021</t>
        </is>
      </c>
    </row>
    <row r="3">
      <c r="A3" s="3" t="inlineStr">
        <is>
          <t>Related Party Transaction [Line Items]</t>
        </is>
      </c>
      <c r="B3" s="4" t="inlineStr">
        <is>
          <t xml:space="preserve"> </t>
        </is>
      </c>
      <c r="C3" s="4" t="inlineStr">
        <is>
          <t xml:space="preserve"> </t>
        </is>
      </c>
      <c r="D3" s="4" t="inlineStr">
        <is>
          <t xml:space="preserve"> </t>
        </is>
      </c>
    </row>
    <row r="4">
      <c r="A4" s="4" t="inlineStr">
        <is>
          <t>Payments under tax receivable agreement</t>
        </is>
      </c>
      <c r="B4" s="7" t="n">
        <v>2355</v>
      </c>
      <c r="C4" s="7" t="n">
        <v>2209</v>
      </c>
      <c r="D4" s="7" t="n">
        <v>2158</v>
      </c>
    </row>
    <row r="5">
      <c r="A5" s="4" t="inlineStr">
        <is>
          <t>ABP Trust | Up C Transaction</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Tax receivable agreement, percent of payment</t>
        </is>
      </c>
      <c r="B7" s="10" t="n">
        <v>0.85</v>
      </c>
      <c r="C7" s="4" t="inlineStr">
        <is>
          <t xml:space="preserve"> </t>
        </is>
      </c>
      <c r="D7" s="4" t="inlineStr">
        <is>
          <t xml:space="preserve"> </t>
        </is>
      </c>
    </row>
    <row r="8">
      <c r="A8" s="4" t="inlineStr">
        <is>
          <t>Payments under tax receivable agreement</t>
        </is>
      </c>
      <c r="B8" s="7" t="n">
        <v>2355</v>
      </c>
      <c r="C8" s="6" t="n">
        <v>2209</v>
      </c>
      <c r="D8" s="6" t="n">
        <v>2158</v>
      </c>
    </row>
    <row r="9">
      <c r="A9" s="4" t="inlineStr">
        <is>
          <t>Tax receivable agreement amount payable</t>
        </is>
      </c>
      <c r="B9" s="6" t="n">
        <v>23229</v>
      </c>
      <c r="C9" s="4" t="inlineStr">
        <is>
          <t xml:space="preserve"> </t>
        </is>
      </c>
      <c r="D9" s="4" t="inlineStr">
        <is>
          <t xml:space="preserve"> </t>
        </is>
      </c>
    </row>
    <row r="10">
      <c r="A10" s="4" t="inlineStr">
        <is>
          <t>Tax receivable agreement obligations, current</t>
        </is>
      </c>
      <c r="B10" s="6" t="n">
        <v>2343</v>
      </c>
      <c r="C10" s="4" t="inlineStr">
        <is>
          <t xml:space="preserve"> </t>
        </is>
      </c>
      <c r="D10" s="4" t="inlineStr">
        <is>
          <t xml:space="preserve"> </t>
        </is>
      </c>
    </row>
    <row r="11">
      <c r="A11" s="4" t="inlineStr">
        <is>
          <t>RMR LLC</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Distributions paid</t>
        </is>
      </c>
      <c r="B13" s="6" t="n">
        <v>34541</v>
      </c>
      <c r="C13" s="6" t="n">
        <v>15940</v>
      </c>
      <c r="D13" s="6" t="n">
        <v>16764</v>
      </c>
    </row>
    <row r="14">
      <c r="A14" s="4" t="inlineStr">
        <is>
          <t>RMR LLC | ABP Trust</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Distributions paid</t>
        </is>
      </c>
      <c r="B16" s="6" t="n">
        <v>30945</v>
      </c>
      <c r="C16" s="6" t="n">
        <v>14341</v>
      </c>
      <c r="D16" s="6" t="n">
        <v>14705</v>
      </c>
    </row>
    <row r="17">
      <c r="A17" s="4" t="inlineStr">
        <is>
          <t>RMR LLC | ABP Trust and Managed REIT</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Distributions paid</t>
        </is>
      </c>
      <c r="B19" s="7" t="n">
        <v>65486</v>
      </c>
      <c r="C19" s="7" t="n">
        <v>30281</v>
      </c>
      <c r="D19" s="7" t="n">
        <v>3146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erson Transactions - Purchase of SEVN shares (Details) - USD ($) $ in Thousands</t>
        </is>
      </c>
      <c r="C1" s="2" t="inlineStr">
        <is>
          <t>12 Months Ended</t>
        </is>
      </c>
    </row>
    <row r="2">
      <c r="B2" s="2" t="inlineStr">
        <is>
          <t>May 11, 2022</t>
        </is>
      </c>
      <c r="C2" s="2" t="inlineStr">
        <is>
          <t>Sep. 30, 2023</t>
        </is>
      </c>
      <c r="D2" s="2" t="inlineStr">
        <is>
          <t>Sep. 30, 2022</t>
        </is>
      </c>
      <c r="E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urchase price</t>
        </is>
      </c>
      <c r="B4" s="4" t="inlineStr">
        <is>
          <t xml:space="preserve"> </t>
        </is>
      </c>
      <c r="C4" s="7" t="n">
        <v>0</v>
      </c>
      <c r="D4" s="7" t="n">
        <v>9469</v>
      </c>
      <c r="E4" s="7" t="n">
        <v>0</v>
      </c>
    </row>
    <row r="5">
      <c r="A5" s="4" t="inlineStr">
        <is>
          <t>SEVN</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Number of shares owned (in shares)</t>
        </is>
      </c>
      <c r="B7" s="4" t="inlineStr">
        <is>
          <t xml:space="preserve"> </t>
        </is>
      </c>
      <c r="C7" s="4" t="inlineStr">
        <is>
          <t xml:space="preserve"> </t>
        </is>
      </c>
      <c r="D7" s="4" t="inlineStr">
        <is>
          <t xml:space="preserve"> </t>
        </is>
      </c>
      <c r="E7" s="6" t="n">
        <v>1600100</v>
      </c>
    </row>
    <row r="8">
      <c r="A8" s="4" t="inlineStr">
        <is>
          <t>Ownership percentage</t>
        </is>
      </c>
      <c r="B8" s="4" t="inlineStr">
        <is>
          <t xml:space="preserve"> </t>
        </is>
      </c>
      <c r="C8" s="4" t="inlineStr">
        <is>
          <t xml:space="preserve"> </t>
        </is>
      </c>
      <c r="D8" s="4" t="inlineStr">
        <is>
          <t xml:space="preserve"> </t>
        </is>
      </c>
      <c r="E8" s="11" t="n">
        <v>0.193</v>
      </c>
    </row>
    <row r="9">
      <c r="A9" s="4" t="inlineStr">
        <is>
          <t>SEVN | Tremont Reality Capital</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Number of shares owned (in shares)</t>
        </is>
      </c>
      <c r="B11" s="4" t="inlineStr">
        <is>
          <t xml:space="preserve"> </t>
        </is>
      </c>
      <c r="C11" s="6" t="n">
        <v>1708058</v>
      </c>
      <c r="D11" s="4" t="inlineStr">
        <is>
          <t xml:space="preserve"> </t>
        </is>
      </c>
      <c r="E11" s="4" t="inlineStr">
        <is>
          <t xml:space="preserve"> </t>
        </is>
      </c>
    </row>
    <row r="12">
      <c r="A12" s="4" t="inlineStr">
        <is>
          <t>Ownership percentage</t>
        </is>
      </c>
      <c r="B12" s="4" t="inlineStr">
        <is>
          <t xml:space="preserve"> </t>
        </is>
      </c>
      <c r="C12" s="11" t="n">
        <v>0.115</v>
      </c>
      <c r="D12" s="4" t="inlineStr">
        <is>
          <t xml:space="preserve"> </t>
        </is>
      </c>
      <c r="E12" s="4" t="inlineStr">
        <is>
          <t xml:space="preserve"> </t>
        </is>
      </c>
    </row>
    <row r="13">
      <c r="A13" s="4" t="inlineStr">
        <is>
          <t>SEVN | Tremont Reality Capital | Related Party</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Number of shares purchased (in shares)</t>
        </is>
      </c>
      <c r="B15" s="6" t="n">
        <v>882407</v>
      </c>
      <c r="C15" s="4" t="inlineStr">
        <is>
          <t xml:space="preserve"> </t>
        </is>
      </c>
      <c r="D15" s="4" t="inlineStr">
        <is>
          <t xml:space="preserve"> </t>
        </is>
      </c>
      <c r="E15" s="4" t="inlineStr">
        <is>
          <t xml:space="preserve"> </t>
        </is>
      </c>
    </row>
    <row r="16">
      <c r="A16" s="4" t="inlineStr">
        <is>
          <t>Purchase price</t>
        </is>
      </c>
      <c r="B16" s="7" t="n">
        <v>9469</v>
      </c>
      <c r="C16" s="4" t="inlineStr">
        <is>
          <t xml:space="preserve"> </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Related Person Transactions - TA Merger (Details) - USD ($) $ / shares in Units, $ in Thousands</t>
        </is>
      </c>
      <c r="C1" s="2" t="inlineStr">
        <is>
          <t>12 Months Ended</t>
        </is>
      </c>
    </row>
    <row r="2">
      <c r="B2" s="2" t="inlineStr">
        <is>
          <t>May 15, 2023</t>
        </is>
      </c>
      <c r="C2" s="2" t="inlineStr">
        <is>
          <t>Sep. 30, 2023</t>
        </is>
      </c>
      <c r="D2" s="2" t="inlineStr">
        <is>
          <t>Sep. 30, 2022</t>
        </is>
      </c>
      <c r="E2" s="2" t="inlineStr">
        <is>
          <t>Sep. 30, 2021</t>
        </is>
      </c>
      <c r="F2" s="2" t="inlineStr">
        <is>
          <t>Mar.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TravelCenters of America Inc. common shares</t>
        </is>
      </c>
      <c r="B4" s="4" t="inlineStr">
        <is>
          <t xml:space="preserve"> </t>
        </is>
      </c>
      <c r="C4" s="7" t="n">
        <v>53479</v>
      </c>
      <c r="D4" s="7" t="n">
        <v>0</v>
      </c>
      <c r="E4" s="7" t="n">
        <v>0</v>
      </c>
      <c r="F4" s="4" t="inlineStr">
        <is>
          <t xml:space="preserve"> </t>
        </is>
      </c>
    </row>
    <row r="5">
      <c r="A5" s="4" t="inlineStr">
        <is>
          <t>Revenues</t>
        </is>
      </c>
      <c r="B5" s="4" t="inlineStr">
        <is>
          <t xml:space="preserve"> </t>
        </is>
      </c>
      <c r="C5" s="6" t="n">
        <v>962316</v>
      </c>
      <c r="D5" s="6" t="n">
        <v>832503</v>
      </c>
      <c r="E5" s="6" t="n">
        <v>607238</v>
      </c>
      <c r="F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4" t="inlineStr">
        <is>
          <t xml:space="preserve"> </t>
        </is>
      </c>
      <c r="C8" s="7" t="n">
        <v>962185</v>
      </c>
      <c r="D8" s="7" t="n">
        <v>832404</v>
      </c>
      <c r="E8" s="7" t="n">
        <v>606771</v>
      </c>
      <c r="F8" s="4" t="inlineStr">
        <is>
          <t xml:space="preserve"> </t>
        </is>
      </c>
    </row>
    <row r="9">
      <c r="A9" s="4" t="inlineStr">
        <is>
          <t>Termination and incentive business management fe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t>
        </is>
      </c>
      <c r="B11" s="7" t="n">
        <v>45282</v>
      </c>
      <c r="C11" s="4" t="inlineStr">
        <is>
          <t xml:space="preserve"> </t>
        </is>
      </c>
      <c r="D11" s="4" t="inlineStr">
        <is>
          <t xml:space="preserve"> </t>
        </is>
      </c>
      <c r="E11" s="4" t="inlineStr">
        <is>
          <t xml:space="preserve"> </t>
        </is>
      </c>
      <c r="F11" s="4" t="inlineStr">
        <is>
          <t xml:space="preserve"> </t>
        </is>
      </c>
    </row>
    <row r="12">
      <c r="A12" s="4" t="inlineStr">
        <is>
          <t>Termination and incentive business management fees | Related Par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s</t>
        </is>
      </c>
      <c r="B14" s="6" t="n">
        <v>45282</v>
      </c>
      <c r="C14" s="4" t="inlineStr">
        <is>
          <t xml:space="preserve"> </t>
        </is>
      </c>
      <c r="D14" s="4" t="inlineStr">
        <is>
          <t xml:space="preserve"> </t>
        </is>
      </c>
      <c r="E14" s="4" t="inlineStr">
        <is>
          <t xml:space="preserve"> </t>
        </is>
      </c>
      <c r="F14" s="4" t="inlineStr">
        <is>
          <t xml:space="preserve"> </t>
        </is>
      </c>
    </row>
    <row r="15">
      <c r="A15" s="4" t="inlineStr">
        <is>
          <t>T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eds from sale of TravelCenters of America Inc. common shares</t>
        </is>
      </c>
      <c r="B17" s="6" t="n">
        <v>53479</v>
      </c>
      <c r="C17" s="4" t="inlineStr">
        <is>
          <t xml:space="preserve"> </t>
        </is>
      </c>
      <c r="D17" s="4" t="inlineStr">
        <is>
          <t xml:space="preserve"> </t>
        </is>
      </c>
      <c r="E17" s="4" t="inlineStr">
        <is>
          <t xml:space="preserve"> </t>
        </is>
      </c>
      <c r="F17" s="4" t="inlineStr">
        <is>
          <t xml:space="preserve"> </t>
        </is>
      </c>
    </row>
    <row r="18">
      <c r="A18" s="4" t="inlineStr">
        <is>
          <t>TA | Related Par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ceeds from sale of TravelCenters of America Inc. common shares</t>
        </is>
      </c>
      <c r="B20" s="7" t="n">
        <v>53479</v>
      </c>
      <c r="C20" s="4" t="inlineStr">
        <is>
          <t xml:space="preserve"> </t>
        </is>
      </c>
      <c r="D20" s="4" t="inlineStr">
        <is>
          <t xml:space="preserve"> </t>
        </is>
      </c>
      <c r="E20" s="4" t="inlineStr">
        <is>
          <t xml:space="preserve"> </t>
        </is>
      </c>
      <c r="F20" s="4" t="inlineStr">
        <is>
          <t xml:space="preserve"> </t>
        </is>
      </c>
    </row>
    <row r="21">
      <c r="A21" s="4" t="inlineStr">
        <is>
          <t>RMR LLC | T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wnership percentage</t>
        </is>
      </c>
      <c r="B23" s="4" t="inlineStr">
        <is>
          <t xml:space="preserve"> </t>
        </is>
      </c>
      <c r="C23" s="4" t="inlineStr">
        <is>
          <t xml:space="preserve"> </t>
        </is>
      </c>
      <c r="D23" s="4" t="inlineStr">
        <is>
          <t xml:space="preserve"> </t>
        </is>
      </c>
      <c r="E23" s="4" t="inlineStr">
        <is>
          <t xml:space="preserve"> </t>
        </is>
      </c>
      <c r="F23" s="11" t="n">
        <v>0.041</v>
      </c>
    </row>
    <row r="24">
      <c r="A24" s="4" t="inlineStr">
        <is>
          <t>TA | BP Products North America In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usiness acquisition share price (in dollars per share)</t>
        </is>
      </c>
      <c r="B26" s="7" t="n">
        <v>86</v>
      </c>
      <c r="C26" s="4" t="inlineStr">
        <is>
          <t xml:space="preserve"> </t>
        </is>
      </c>
      <c r="D26" s="4" t="inlineStr">
        <is>
          <t xml:space="preserve"> </t>
        </is>
      </c>
      <c r="E26" s="4" t="inlineStr">
        <is>
          <t xml:space="preserve"> </t>
        </is>
      </c>
      <c r="F26" s="4" t="inlineStr">
        <is>
          <t xml:space="preserve"> </t>
        </is>
      </c>
    </row>
    <row r="27">
      <c r="A27" s="4" t="inlineStr">
        <is>
          <t>TA | BP Products North America Inc | Related Par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usiness acquisition share price (in dollars per share)</t>
        </is>
      </c>
      <c r="B29" s="7" t="n">
        <v>86</v>
      </c>
      <c r="C29" s="4" t="inlineStr">
        <is>
          <t xml:space="preserve"> </t>
        </is>
      </c>
      <c r="D29" s="4" t="inlineStr">
        <is>
          <t xml:space="preserve"> </t>
        </is>
      </c>
      <c r="E29" s="4" t="inlineStr">
        <is>
          <t xml:space="preserve"> </t>
        </is>
      </c>
      <c r="F29"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Related Person Transactions - Registration and Lock-up Agreements and Relationships Between Client (Details)</t>
        </is>
      </c>
      <c r="B1" s="2" t="inlineStr">
        <is>
          <t>1 Months Ended</t>
        </is>
      </c>
    </row>
    <row r="2">
      <c r="B2" s="2" t="inlineStr">
        <is>
          <t>Jun. 30, 2015</t>
        </is>
      </c>
    </row>
    <row r="3">
      <c r="A3" s="3" t="inlineStr">
        <is>
          <t>Related Party Transactions [Abstract]</t>
        </is>
      </c>
      <c r="B3" s="4" t="inlineStr">
        <is>
          <t xml:space="preserve"> </t>
        </is>
      </c>
    </row>
    <row r="4">
      <c r="A4" s="4" t="inlineStr">
        <is>
          <t>Term of registration and lock up agreement</t>
        </is>
      </c>
      <c r="B4" s="4" t="inlineStr">
        <is>
          <t>1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Related Person Transactions - Separation Arrangements (Details) - USD ($) $ in Thousands</t>
        </is>
      </c>
      <c r="C1" s="2" t="inlineStr">
        <is>
          <t>1 Months Ended</t>
        </is>
      </c>
      <c r="D1" s="2" t="inlineStr">
        <is>
          <t>12 Months Ended</t>
        </is>
      </c>
    </row>
    <row r="2">
      <c r="B2" s="2" t="inlineStr">
        <is>
          <t>Mar. 27, 2023</t>
        </is>
      </c>
      <c r="C2" s="2" t="inlineStr">
        <is>
          <t>Jul. 31, 2023</t>
        </is>
      </c>
      <c r="D2" s="2" t="inlineStr">
        <is>
          <t>Sep. 30, 2023</t>
        </is>
      </c>
      <c r="E2" s="2" t="inlineStr">
        <is>
          <t>Sep. 30, 2022</t>
        </is>
      </c>
      <c r="F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verance costs</t>
        </is>
      </c>
      <c r="B4" s="4" t="inlineStr">
        <is>
          <t xml:space="preserve"> </t>
        </is>
      </c>
      <c r="C4" s="4" t="inlineStr">
        <is>
          <t xml:space="preserve"> </t>
        </is>
      </c>
      <c r="D4" s="7" t="n">
        <v>2002</v>
      </c>
      <c r="E4" s="7" t="n">
        <v>1315</v>
      </c>
      <c r="F4" s="7" t="n">
        <v>4525</v>
      </c>
    </row>
    <row r="5">
      <c r="A5" s="4" t="inlineStr">
        <is>
          <t>SEV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perty management fee (in percentage)</t>
        </is>
      </c>
      <c r="B7" s="4" t="inlineStr">
        <is>
          <t xml:space="preserve"> </t>
        </is>
      </c>
      <c r="C7" s="10" t="n">
        <v>0.03</v>
      </c>
      <c r="D7" s="4" t="inlineStr">
        <is>
          <t xml:space="preserve"> </t>
        </is>
      </c>
      <c r="E7" s="4" t="inlineStr">
        <is>
          <t xml:space="preserve"> </t>
        </is>
      </c>
      <c r="F7" s="4" t="inlineStr">
        <is>
          <t xml:space="preserve"> </t>
        </is>
      </c>
    </row>
    <row r="8">
      <c r="A8" s="4" t="inlineStr">
        <is>
          <t>Retirement Agreement | Jonathan M. Pertchi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lated party transaction</t>
        </is>
      </c>
      <c r="B10" s="7" t="n">
        <v>211</v>
      </c>
      <c r="C10" s="4" t="inlineStr">
        <is>
          <t xml:space="preserve"> </t>
        </is>
      </c>
      <c r="D10" s="4" t="inlineStr">
        <is>
          <t xml:space="preserve"> </t>
        </is>
      </c>
      <c r="E10" s="4" t="inlineStr">
        <is>
          <t xml:space="preserve"> </t>
        </is>
      </c>
      <c r="F10" s="4" t="inlineStr">
        <is>
          <t xml:space="preserve"> </t>
        </is>
      </c>
    </row>
    <row r="11">
      <c r="A11" s="4" t="inlineStr">
        <is>
          <t>Construction Supervision Fees | SEV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management fee (in percentage)</t>
        </is>
      </c>
      <c r="B13" s="4" t="inlineStr">
        <is>
          <t xml:space="preserve"> </t>
        </is>
      </c>
      <c r="C13" s="10" t="n">
        <v>0.05</v>
      </c>
      <c r="D13" s="4" t="inlineStr">
        <is>
          <t xml:space="preserve"> </t>
        </is>
      </c>
      <c r="E13" s="4" t="inlineStr">
        <is>
          <t xml:space="preserve"> </t>
        </is>
      </c>
      <c r="F13" s="4" t="inlineStr">
        <is>
          <t xml:space="preserve"> </t>
        </is>
      </c>
    </row>
    <row r="14">
      <c r="A14" s="4" t="inlineStr">
        <is>
          <t>Former Nonexecutive Officer | Related Par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verance costs, cash</t>
        </is>
      </c>
      <c r="B16" s="4" t="inlineStr">
        <is>
          <t xml:space="preserve"> </t>
        </is>
      </c>
      <c r="C16" s="4" t="inlineStr">
        <is>
          <t xml:space="preserve"> </t>
        </is>
      </c>
      <c r="D16" s="6" t="n">
        <v>1520</v>
      </c>
      <c r="E16" s="6" t="n">
        <v>1152</v>
      </c>
      <c r="F16" s="6" t="n">
        <v>4042</v>
      </c>
    </row>
    <row r="17">
      <c r="A17" s="4" t="inlineStr">
        <is>
          <t>Severance costs, equity</t>
        </is>
      </c>
      <c r="B17" s="4" t="inlineStr">
        <is>
          <t xml:space="preserve"> </t>
        </is>
      </c>
      <c r="C17" s="4" t="inlineStr">
        <is>
          <t xml:space="preserve"> </t>
        </is>
      </c>
      <c r="D17" s="7" t="n">
        <v>482</v>
      </c>
      <c r="E17" s="7" t="n">
        <v>163</v>
      </c>
      <c r="F17" s="7" t="n">
        <v>483</v>
      </c>
    </row>
  </sheetData>
  <mergeCells count="2">
    <mergeCell ref="A1:A2"/>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Related Person Transactions - Other (Details)</t>
        </is>
      </c>
      <c r="B1" s="2" t="inlineStr">
        <is>
          <t>12 Months Ended</t>
        </is>
      </c>
    </row>
    <row r="2">
      <c r="B2" s="2" t="inlineStr">
        <is>
          <t>Sep. 30, 2023</t>
        </is>
      </c>
    </row>
    <row r="3">
      <c r="A3" s="4" t="inlineStr">
        <is>
          <t>Percentage of Executives' Business Time Devoted to Services to Managed Operators</t>
        </is>
      </c>
      <c r="B3" s="4" t="inlineStr">
        <is>
          <t xml:space="preserve"> </t>
        </is>
      </c>
    </row>
    <row r="4">
      <c r="A4" s="3" t="inlineStr">
        <is>
          <t>Related Party Transaction [Line Items]</t>
        </is>
      </c>
      <c r="B4" s="4" t="inlineStr">
        <is>
          <t xml:space="preserve"> </t>
        </is>
      </c>
    </row>
    <row r="5">
      <c r="A5" s="4" t="inlineStr">
        <is>
          <t>Related party transaction percentage</t>
        </is>
      </c>
      <c r="B5" s="10" t="n">
        <v>0.8</v>
      </c>
    </row>
    <row r="6">
      <c r="A6" s="4" t="inlineStr">
        <is>
          <t>Percentage of Executives' Cash Compensation Paid by Managed Operators</t>
        </is>
      </c>
      <c r="B6" s="4" t="inlineStr">
        <is>
          <t xml:space="preserve"> </t>
        </is>
      </c>
    </row>
    <row r="7">
      <c r="A7" s="3" t="inlineStr">
        <is>
          <t>Related Party Transaction [Line Items]</t>
        </is>
      </c>
      <c r="B7" s="4" t="inlineStr">
        <is>
          <t xml:space="preserve"> </t>
        </is>
      </c>
    </row>
    <row r="8">
      <c r="A8" s="4" t="inlineStr">
        <is>
          <t>Related party transaction percentage</t>
        </is>
      </c>
      <c r="B8" s="10" t="n">
        <v>0.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7" customWidth="1" min="1" max="1"/>
    <col width="26" customWidth="1" min="2" max="2"/>
  </cols>
  <sheetData>
    <row r="1">
      <c r="A1" s="1" t="inlineStr">
        <is>
          <t>Shareholders’ Equity - Common Shares (Details)</t>
        </is>
      </c>
      <c r="B1" s="2" t="inlineStr">
        <is>
          <t>12 Months Ended</t>
        </is>
      </c>
    </row>
    <row r="2">
      <c r="B2" s="2" t="inlineStr">
        <is>
          <t>Sep. 30, 2023 vote shares</t>
        </is>
      </c>
    </row>
    <row r="3">
      <c r="A3" s="4" t="inlineStr">
        <is>
          <t>Class A</t>
        </is>
      </c>
      <c r="B3" s="4" t="inlineStr">
        <is>
          <t xml:space="preserve"> </t>
        </is>
      </c>
    </row>
    <row r="4">
      <c r="A4" s="3" t="inlineStr">
        <is>
          <t>Class of Stock [Line Items]</t>
        </is>
      </c>
      <c r="B4" s="4" t="inlineStr">
        <is>
          <t xml:space="preserve"> </t>
        </is>
      </c>
    </row>
    <row r="5">
      <c r="A5" s="4" t="inlineStr">
        <is>
          <t>Number of votes for each share held | vote</t>
        </is>
      </c>
      <c r="B5" s="6" t="n">
        <v>1</v>
      </c>
    </row>
    <row r="6">
      <c r="A6" s="4" t="inlineStr">
        <is>
          <t>Class B-1 common shares</t>
        </is>
      </c>
      <c r="B6" s="4" t="inlineStr">
        <is>
          <t xml:space="preserve"> </t>
        </is>
      </c>
    </row>
    <row r="7">
      <c r="A7" s="3" t="inlineStr">
        <is>
          <t>Class of Stock [Line Items]</t>
        </is>
      </c>
      <c r="B7" s="4" t="inlineStr">
        <is>
          <t xml:space="preserve"> </t>
        </is>
      </c>
    </row>
    <row r="8">
      <c r="A8" s="4" t="inlineStr">
        <is>
          <t>Number of votes for each share held | vote</t>
        </is>
      </c>
      <c r="B8" s="6" t="n">
        <v>10</v>
      </c>
    </row>
    <row r="9">
      <c r="A9" s="4" t="inlineStr">
        <is>
          <t>Conversion ratio</t>
        </is>
      </c>
      <c r="B9" s="6" t="n">
        <v>1</v>
      </c>
    </row>
    <row r="10">
      <c r="A10" s="4" t="inlineStr">
        <is>
          <t>Membership units (in shares)</t>
        </is>
      </c>
      <c r="B10" s="6" t="n">
        <v>1000000</v>
      </c>
    </row>
    <row r="11">
      <c r="A11" s="4" t="inlineStr">
        <is>
          <t>Class B-2 common shares</t>
        </is>
      </c>
      <c r="B11" s="4" t="inlineStr">
        <is>
          <t xml:space="preserve"> </t>
        </is>
      </c>
    </row>
    <row r="12">
      <c r="A12" s="3" t="inlineStr">
        <is>
          <t>Class of Stock [Line Items]</t>
        </is>
      </c>
      <c r="B12" s="4" t="inlineStr">
        <is>
          <t xml:space="preserve"> </t>
        </is>
      </c>
    </row>
    <row r="13">
      <c r="A13" s="4" t="inlineStr">
        <is>
          <t>Number of votes for each share held | vote</t>
        </is>
      </c>
      <c r="B13" s="6" t="n">
        <v>10</v>
      </c>
    </row>
    <row r="14">
      <c r="A14" s="4" t="inlineStr">
        <is>
          <t>Conversion ratio</t>
        </is>
      </c>
      <c r="B14" s="6" t="n">
        <v>1</v>
      </c>
    </row>
    <row r="15">
      <c r="A15" s="4" t="inlineStr">
        <is>
          <t>Class A membership units</t>
        </is>
      </c>
      <c r="B15" s="4" t="inlineStr">
        <is>
          <t xml:space="preserve"> </t>
        </is>
      </c>
    </row>
    <row r="16">
      <c r="A16" s="3" t="inlineStr">
        <is>
          <t>Class of Stock [Line Items]</t>
        </is>
      </c>
      <c r="B16" s="4" t="inlineStr">
        <is>
          <t xml:space="preserve"> </t>
        </is>
      </c>
    </row>
    <row r="17">
      <c r="A17" s="4" t="inlineStr">
        <is>
          <t>Conversion ratio</t>
        </is>
      </c>
      <c r="B17" s="6" t="n">
        <v>1</v>
      </c>
    </row>
    <row r="18">
      <c r="A18" s="4" t="inlineStr">
        <is>
          <t>Membership units (in shares)</t>
        </is>
      </c>
      <c r="B18" s="6" t="n">
        <v>15000000</v>
      </c>
    </row>
    <row r="19">
      <c r="A19" s="4" t="inlineStr">
        <is>
          <t>Class A membership units | Class A</t>
        </is>
      </c>
      <c r="B19" s="4" t="inlineStr">
        <is>
          <t xml:space="preserve"> </t>
        </is>
      </c>
    </row>
    <row r="20">
      <c r="A20" s="3" t="inlineStr">
        <is>
          <t>Class of Stock [Line Items]</t>
        </is>
      </c>
      <c r="B20" s="4" t="inlineStr">
        <is>
          <t xml:space="preserve"> </t>
        </is>
      </c>
    </row>
    <row r="21">
      <c r="A21" s="4" t="inlineStr">
        <is>
          <t>Membership units (in shares)</t>
        </is>
      </c>
      <c r="B21" s="6" t="n">
        <v>15712007</v>
      </c>
    </row>
    <row r="22">
      <c r="A22" s="4" t="inlineStr">
        <is>
          <t>ABP Trust | Class B-2 common shares</t>
        </is>
      </c>
      <c r="B22" s="4" t="inlineStr">
        <is>
          <t xml:space="preserve"> </t>
        </is>
      </c>
    </row>
    <row r="23">
      <c r="A23" s="3" t="inlineStr">
        <is>
          <t>Class of Stock [Line Items]</t>
        </is>
      </c>
      <c r="B23" s="4" t="inlineStr">
        <is>
          <t xml:space="preserve"> </t>
        </is>
      </c>
    </row>
    <row r="24">
      <c r="A24" s="4" t="inlineStr">
        <is>
          <t>Membership units (in shares)</t>
        </is>
      </c>
      <c r="B24" s="6" t="n">
        <v>15000000</v>
      </c>
    </row>
    <row r="25">
      <c r="A25" s="4" t="inlineStr">
        <is>
          <t>ABP Trust | Class A membership units</t>
        </is>
      </c>
      <c r="B25" s="4" t="inlineStr">
        <is>
          <t xml:space="preserve"> </t>
        </is>
      </c>
    </row>
    <row r="26">
      <c r="A26" s="3" t="inlineStr">
        <is>
          <t>Class of Stock [Line Items]</t>
        </is>
      </c>
      <c r="B26" s="4" t="inlineStr">
        <is>
          <t xml:space="preserve"> </t>
        </is>
      </c>
    </row>
    <row r="27">
      <c r="A27" s="4" t="inlineStr">
        <is>
          <t>Membership units (in shares)</t>
        </is>
      </c>
      <c r="B27" s="6" t="n">
        <v>15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49" customWidth="1" min="2" max="2"/>
    <col width="29" customWidth="1" min="3" max="3"/>
    <col width="29" customWidth="1" min="4" max="4"/>
  </cols>
  <sheetData>
    <row r="1">
      <c r="A1" s="1" t="inlineStr">
        <is>
          <t>Shareholders’ Equity - Issuances/Repurchases (Details) $ in Thousands</t>
        </is>
      </c>
      <c r="B1" s="2" t="inlineStr">
        <is>
          <t>12 Months Ended</t>
        </is>
      </c>
    </row>
    <row r="2">
      <c r="B2" s="2" t="inlineStr">
        <is>
          <t>Sep. 30, 2023 USD ($) vesting_installment shares</t>
        </is>
      </c>
      <c r="C2" s="2" t="inlineStr">
        <is>
          <t>Sep. 30, 2022 USD ($) shares</t>
        </is>
      </c>
      <c r="D2" s="2" t="inlineStr">
        <is>
          <t>Sep. 30, 2021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eneral and administrative expense</t>
        </is>
      </c>
      <c r="B4" s="7" t="n">
        <v>36019</v>
      </c>
      <c r="C4" s="7" t="n">
        <v>32919</v>
      </c>
      <c r="D4" s="7" t="n">
        <v>26961</v>
      </c>
    </row>
    <row r="5">
      <c r="A5" s="4" t="inlineStr">
        <is>
          <t>Equity based compensation expenses</t>
        </is>
      </c>
      <c r="B5" s="7" t="n">
        <v>150845</v>
      </c>
      <c r="C5" s="7" t="n">
        <v>141323</v>
      </c>
      <c r="D5" s="7" t="n">
        <v>136191</v>
      </c>
    </row>
    <row r="6">
      <c r="A6" s="4" t="inlineStr">
        <is>
          <t>Class A</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s granted (in shares) | shares</t>
        </is>
      </c>
      <c r="B8" s="6" t="n">
        <v>121200</v>
      </c>
      <c r="C8" s="6" t="n">
        <v>125700</v>
      </c>
      <c r="D8" s="6" t="n">
        <v>96300</v>
      </c>
    </row>
    <row r="9">
      <c r="A9" s="4" t="inlineStr">
        <is>
          <t>Managing Director | Class A</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s granted (in shares) | shares</t>
        </is>
      </c>
      <c r="B11" s="6" t="n">
        <v>3000</v>
      </c>
      <c r="C11" s="6" t="n">
        <v>3000</v>
      </c>
      <c r="D11" s="6" t="n">
        <v>3000</v>
      </c>
    </row>
    <row r="12">
      <c r="A12" s="4" t="inlineStr">
        <is>
          <t>2016 Plan | Class A</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Number of installments | vesting_installment</t>
        </is>
      </c>
      <c r="B14" s="6" t="n">
        <v>5</v>
      </c>
      <c r="C14" s="4" t="inlineStr">
        <is>
          <t xml:space="preserve"> </t>
        </is>
      </c>
      <c r="D14" s="4" t="inlineStr">
        <is>
          <t xml:space="preserve"> </t>
        </is>
      </c>
    </row>
    <row r="15">
      <c r="A15" s="4" t="inlineStr">
        <is>
          <t>General and administrative expense</t>
        </is>
      </c>
      <c r="B15" s="7" t="n">
        <v>464</v>
      </c>
      <c r="C15" s="7" t="n">
        <v>547</v>
      </c>
      <c r="D15" s="7" t="n">
        <v>771</v>
      </c>
    </row>
    <row r="16">
      <c r="A16" s="4" t="inlineStr">
        <is>
          <t>Adjustment related to tax withholding for share based compensation</t>
        </is>
      </c>
      <c r="B16" s="6" t="n">
        <v>734</v>
      </c>
      <c r="C16" s="6" t="n">
        <v>547</v>
      </c>
      <c r="D16" s="6" t="n">
        <v>834</v>
      </c>
    </row>
    <row r="17">
      <c r="A17" s="4" t="inlineStr">
        <is>
          <t>2016 Plan | Officers and Employees | Class A</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based payment arrangement, forfeited</t>
        </is>
      </c>
      <c r="B19" s="6" t="n">
        <v>93</v>
      </c>
      <c r="C19" s="6" t="n">
        <v>55</v>
      </c>
      <c r="D19" s="6" t="n">
        <v>22</v>
      </c>
    </row>
    <row r="20">
      <c r="A20" s="4" t="inlineStr">
        <is>
          <t>Equity based compensation expenses</t>
        </is>
      </c>
      <c r="B20" s="7" t="n">
        <v>2662</v>
      </c>
      <c r="C20" s="7" t="n">
        <v>3064</v>
      </c>
      <c r="D20" s="7" t="n">
        <v>286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Restricted Stock Activity (Details) - Restricted Stock Awards - 2016 Plan - $ / shares</t>
        </is>
      </c>
      <c r="B1" s="2" t="inlineStr">
        <is>
          <t>12 Months Ended</t>
        </is>
      </c>
    </row>
    <row r="2">
      <c r="B2" s="2" t="inlineStr">
        <is>
          <t>Sep. 30, 2023</t>
        </is>
      </c>
      <c r="C2" s="2" t="inlineStr">
        <is>
          <t>Sep. 30, 2022</t>
        </is>
      </c>
      <c r="D2" s="2" t="inlineStr">
        <is>
          <t>Sep. 30, 2021</t>
        </is>
      </c>
    </row>
    <row r="3">
      <c r="A3" s="3" t="inlineStr">
        <is>
          <t>Number of Shares</t>
        </is>
      </c>
      <c r="B3" s="4" t="inlineStr">
        <is>
          <t xml:space="preserve"> </t>
        </is>
      </c>
      <c r="C3" s="4" t="inlineStr">
        <is>
          <t xml:space="preserve"> </t>
        </is>
      </c>
      <c r="D3" s="4" t="inlineStr">
        <is>
          <t xml:space="preserve"> </t>
        </is>
      </c>
    </row>
    <row r="4">
      <c r="A4" s="4" t="inlineStr">
        <is>
          <t>Unvested shares, beginning of year (in shares)</t>
        </is>
      </c>
      <c r="B4" s="6" t="n">
        <v>202740</v>
      </c>
      <c r="C4" s="6" t="n">
        <v>160310</v>
      </c>
      <c r="D4" s="6" t="n">
        <v>143990</v>
      </c>
    </row>
    <row r="5">
      <c r="A5" s="4" t="inlineStr">
        <is>
          <t>Shares awarded (in shares)</t>
        </is>
      </c>
      <c r="B5" s="6" t="n">
        <v>139200</v>
      </c>
      <c r="C5" s="6" t="n">
        <v>143700</v>
      </c>
      <c r="D5" s="6" t="n">
        <v>114300</v>
      </c>
    </row>
    <row r="6">
      <c r="A6" s="4" t="inlineStr">
        <is>
          <t>Vested shares withheld and repurchased (in shares)</t>
        </is>
      </c>
      <c r="B6" s="6" t="n">
        <v>-29628</v>
      </c>
      <c r="C6" s="6" t="n">
        <v>-20911</v>
      </c>
      <c r="D6" s="6" t="n">
        <v>-24125</v>
      </c>
    </row>
    <row r="7">
      <c r="A7" s="4" t="inlineStr">
        <is>
          <t>Shares vested (in shares)</t>
        </is>
      </c>
      <c r="B7" s="6" t="n">
        <v>-104012</v>
      </c>
      <c r="C7" s="6" t="n">
        <v>-78449</v>
      </c>
      <c r="D7" s="6" t="n">
        <v>-73275</v>
      </c>
    </row>
    <row r="8">
      <c r="A8" s="4" t="inlineStr">
        <is>
          <t>Shares forfeited (in shares)</t>
        </is>
      </c>
      <c r="B8" s="6" t="n">
        <v>-3680</v>
      </c>
      <c r="C8" s="6" t="n">
        <v>-1910</v>
      </c>
      <c r="D8" s="6" t="n">
        <v>-580</v>
      </c>
    </row>
    <row r="9">
      <c r="A9" s="4" t="inlineStr">
        <is>
          <t>Unvested shares, end of year (in shares)</t>
        </is>
      </c>
      <c r="B9" s="6" t="n">
        <v>204620</v>
      </c>
      <c r="C9" s="6" t="n">
        <v>202740</v>
      </c>
      <c r="D9" s="6" t="n">
        <v>160310</v>
      </c>
    </row>
    <row r="10">
      <c r="A10" s="3" t="inlineStr">
        <is>
          <t>Weighted Average Grant Date Fair Value</t>
        </is>
      </c>
      <c r="B10" s="4" t="inlineStr">
        <is>
          <t xml:space="preserve"> </t>
        </is>
      </c>
      <c r="C10" s="4" t="inlineStr">
        <is>
          <t xml:space="preserve"> </t>
        </is>
      </c>
      <c r="D10" s="4" t="inlineStr">
        <is>
          <t xml:space="preserve"> </t>
        </is>
      </c>
    </row>
    <row r="11">
      <c r="A11" s="4" t="inlineStr">
        <is>
          <t>Unvested shares, beginning of year (in dollars per share)</t>
        </is>
      </c>
      <c r="B11" s="9" t="n">
        <v>30.14</v>
      </c>
      <c r="C11" s="9" t="n">
        <v>37.36</v>
      </c>
      <c r="D11" s="9" t="n">
        <v>44.1</v>
      </c>
    </row>
    <row r="12">
      <c r="A12" s="4" t="inlineStr">
        <is>
          <t>Shares awarded (in dollars per share)</t>
        </is>
      </c>
      <c r="B12" s="13" t="n">
        <v>24.92</v>
      </c>
      <c r="C12" s="13" t="n">
        <v>26.82</v>
      </c>
      <c r="D12" s="13" t="n">
        <v>35.23</v>
      </c>
    </row>
    <row r="13">
      <c r="A13" s="4" t="inlineStr">
        <is>
          <t>Vested shares withheld and repurchased (in dollars per share)</t>
        </is>
      </c>
      <c r="B13" s="13" t="n">
        <v>24.76</v>
      </c>
      <c r="C13" s="13" t="n">
        <v>26.15</v>
      </c>
      <c r="D13" s="13" t="n">
        <v>34.57</v>
      </c>
    </row>
    <row r="14">
      <c r="A14" s="4" t="inlineStr">
        <is>
          <t>Shares vested (in dollars per share)</t>
        </is>
      </c>
      <c r="B14" s="13" t="n">
        <v>24.82</v>
      </c>
      <c r="C14" s="13" t="n">
        <v>26.85</v>
      </c>
      <c r="D14" s="13" t="n">
        <v>36.13</v>
      </c>
    </row>
    <row r="15">
      <c r="A15" s="4" t="inlineStr">
        <is>
          <t>Shares forfeited (in dollars per share)</t>
        </is>
      </c>
      <c r="B15" s="13" t="n">
        <v>25.4</v>
      </c>
      <c r="C15" s="13" t="n">
        <v>28.96</v>
      </c>
      <c r="D15" s="13" t="n">
        <v>37.65</v>
      </c>
    </row>
    <row r="16">
      <c r="A16" s="4" t="inlineStr">
        <is>
          <t>Unvested shares, end of year (in dollars per share)</t>
        </is>
      </c>
      <c r="B16" s="9" t="n">
        <v>26.9</v>
      </c>
      <c r="C16" s="9" t="n">
        <v>30.14</v>
      </c>
      <c r="D16" s="9" t="n">
        <v>37.3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Sep. 30, 2023</t>
        </is>
      </c>
      <c r="C2" s="2" t="inlineStr">
        <is>
          <t>Sep. 30, 2022</t>
        </is>
      </c>
      <c r="D2" s="2" t="inlineStr">
        <is>
          <t>Sep. 30, 2021</t>
        </is>
      </c>
    </row>
    <row r="3">
      <c r="A3" s="3" t="inlineStr">
        <is>
          <t>Revenues:</t>
        </is>
      </c>
      <c r="B3" s="4" t="inlineStr">
        <is>
          <t xml:space="preserve"> </t>
        </is>
      </c>
      <c r="C3" s="4" t="inlineStr">
        <is>
          <t xml:space="preserve"> </t>
        </is>
      </c>
      <c r="D3" s="4" t="inlineStr">
        <is>
          <t xml:space="preserve"> </t>
        </is>
      </c>
    </row>
    <row r="4">
      <c r="A4" s="4" t="inlineStr">
        <is>
          <t>Revenues</t>
        </is>
      </c>
      <c r="B4" s="7" t="n">
        <v>962316</v>
      </c>
      <c r="C4" s="7" t="n">
        <v>832503</v>
      </c>
      <c r="D4" s="7" t="n">
        <v>607238</v>
      </c>
    </row>
    <row r="5">
      <c r="A5" s="4" t="inlineStr">
        <is>
          <t>Total revenues</t>
        </is>
      </c>
      <c r="B5" s="6" t="n">
        <v>962316</v>
      </c>
      <c r="C5" s="6" t="n">
        <v>832503</v>
      </c>
      <c r="D5" s="6" t="n">
        <v>607238</v>
      </c>
    </row>
    <row r="6">
      <c r="A6" s="3" t="inlineStr">
        <is>
          <t>Expenses:</t>
        </is>
      </c>
      <c r="B6" s="4" t="inlineStr">
        <is>
          <t xml:space="preserve"> </t>
        </is>
      </c>
      <c r="C6" s="4" t="inlineStr">
        <is>
          <t xml:space="preserve"> </t>
        </is>
      </c>
      <c r="D6" s="4" t="inlineStr">
        <is>
          <t xml:space="preserve"> </t>
        </is>
      </c>
    </row>
    <row r="7">
      <c r="A7" s="4" t="inlineStr">
        <is>
          <t>Compensation and benefits</t>
        </is>
      </c>
      <c r="B7" s="6" t="n">
        <v>136355</v>
      </c>
      <c r="C7" s="6" t="n">
        <v>129872</v>
      </c>
      <c r="D7" s="6" t="n">
        <v>119644</v>
      </c>
    </row>
    <row r="8">
      <c r="A8" s="4" t="inlineStr">
        <is>
          <t>Equity based compensation</t>
        </is>
      </c>
      <c r="B8" s="6" t="n">
        <v>12488</v>
      </c>
      <c r="C8" s="6" t="n">
        <v>10136</v>
      </c>
      <c r="D8" s="6" t="n">
        <v>12022</v>
      </c>
    </row>
    <row r="9">
      <c r="A9" s="4" t="inlineStr">
        <is>
          <t>Separation costs</t>
        </is>
      </c>
      <c r="B9" s="6" t="n">
        <v>2002</v>
      </c>
      <c r="C9" s="6" t="n">
        <v>1315</v>
      </c>
      <c r="D9" s="6" t="n">
        <v>4525</v>
      </c>
    </row>
    <row r="10">
      <c r="A10" s="4" t="inlineStr">
        <is>
          <t>Total compensation and benefits expense</t>
        </is>
      </c>
      <c r="B10" s="6" t="n">
        <v>150845</v>
      </c>
      <c r="C10" s="6" t="n">
        <v>141323</v>
      </c>
      <c r="D10" s="6" t="n">
        <v>136191</v>
      </c>
    </row>
    <row r="11">
      <c r="A11" s="4" t="inlineStr">
        <is>
          <t>General and administrative</t>
        </is>
      </c>
      <c r="B11" s="6" t="n">
        <v>36019</v>
      </c>
      <c r="C11" s="6" t="n">
        <v>32919</v>
      </c>
      <c r="D11" s="6" t="n">
        <v>26961</v>
      </c>
    </row>
    <row r="12">
      <c r="A12" s="4" t="inlineStr">
        <is>
          <t>Other reimbursable expenses</t>
        </is>
      </c>
      <c r="B12" s="6" t="n">
        <v>656401</v>
      </c>
      <c r="C12" s="6" t="n">
        <v>568767</v>
      </c>
      <c r="D12" s="6" t="n">
        <v>370037</v>
      </c>
    </row>
    <row r="13">
      <c r="A13" s="4" t="inlineStr">
        <is>
          <t>Transaction and acquisition related costs</t>
        </is>
      </c>
      <c r="B13" s="6" t="n">
        <v>4221</v>
      </c>
      <c r="C13" s="6" t="n">
        <v>132</v>
      </c>
      <c r="D13" s="6" t="n">
        <v>984</v>
      </c>
    </row>
    <row r="14">
      <c r="A14" s="4" t="inlineStr">
        <is>
          <t>Depreciation and amortization</t>
        </is>
      </c>
      <c r="B14" s="6" t="n">
        <v>1102</v>
      </c>
      <c r="C14" s="6" t="n">
        <v>993</v>
      </c>
      <c r="D14" s="6" t="n">
        <v>973</v>
      </c>
    </row>
    <row r="15">
      <c r="A15" s="4" t="inlineStr">
        <is>
          <t>Total expenses</t>
        </is>
      </c>
      <c r="B15" s="6" t="n">
        <v>848588</v>
      </c>
      <c r="C15" s="6" t="n">
        <v>744134</v>
      </c>
      <c r="D15" s="6" t="n">
        <v>535146</v>
      </c>
    </row>
    <row r="16">
      <c r="A16" s="4" t="inlineStr">
        <is>
          <t>Operating income</t>
        </is>
      </c>
      <c r="B16" s="6" t="n">
        <v>113728</v>
      </c>
      <c r="C16" s="6" t="n">
        <v>88369</v>
      </c>
      <c r="D16" s="6" t="n">
        <v>72092</v>
      </c>
    </row>
    <row r="17">
      <c r="A17" s="4" t="inlineStr">
        <is>
          <t>Interest income</t>
        </is>
      </c>
      <c r="B17" s="6" t="n">
        <v>10574</v>
      </c>
      <c r="C17" s="6" t="n">
        <v>1322</v>
      </c>
      <c r="D17" s="6" t="n">
        <v>760</v>
      </c>
    </row>
    <row r="18">
      <c r="A18" s="4" t="inlineStr">
        <is>
          <t>Gain on Tremont Mortgage Trust investment</t>
        </is>
      </c>
      <c r="B18" s="6" t="n">
        <v>0</v>
      </c>
      <c r="C18" s="6" t="n">
        <v>0</v>
      </c>
      <c r="D18" s="6" t="n">
        <v>2059</v>
      </c>
    </row>
    <row r="19">
      <c r="A19" s="4" t="inlineStr">
        <is>
          <t>Equity in earnings of investees</t>
        </is>
      </c>
      <c r="B19" s="6" t="n">
        <v>0</v>
      </c>
      <c r="C19" s="6" t="n">
        <v>0</v>
      </c>
      <c r="D19" s="6" t="n">
        <v>443</v>
      </c>
    </row>
    <row r="20">
      <c r="A20" s="4" t="inlineStr">
        <is>
          <t>Gain on equity method investments accounted for under the fair value option</t>
        </is>
      </c>
      <c r="B20" s="6" t="n">
        <v>25237</v>
      </c>
      <c r="C20" s="6" t="n">
        <v>1010</v>
      </c>
      <c r="D20" s="6" t="n">
        <v>18811</v>
      </c>
    </row>
    <row r="21">
      <c r="A21" s="4" t="inlineStr">
        <is>
          <t>Income before income tax expense</t>
        </is>
      </c>
      <c r="B21" s="6" t="n">
        <v>149539</v>
      </c>
      <c r="C21" s="6" t="n">
        <v>90701</v>
      </c>
      <c r="D21" s="6" t="n">
        <v>94165</v>
      </c>
    </row>
    <row r="22">
      <c r="A22" s="4" t="inlineStr">
        <is>
          <t>Income tax expense</t>
        </is>
      </c>
      <c r="B22" s="6" t="n">
        <v>-21768</v>
      </c>
      <c r="C22" s="6" t="n">
        <v>-13233</v>
      </c>
      <c r="D22" s="6" t="n">
        <v>-13152</v>
      </c>
    </row>
    <row r="23">
      <c r="A23" s="4" t="inlineStr">
        <is>
          <t>Net income</t>
        </is>
      </c>
      <c r="B23" s="6" t="n">
        <v>127771</v>
      </c>
      <c r="C23" s="6" t="n">
        <v>77468</v>
      </c>
      <c r="D23" s="6" t="n">
        <v>81013</v>
      </c>
    </row>
    <row r="24">
      <c r="A24" s="4" t="inlineStr">
        <is>
          <t>Net income attributable to noncontrolling interest</t>
        </is>
      </c>
      <c r="B24" s="6" t="n">
        <v>-70624</v>
      </c>
      <c r="C24" s="6" t="n">
        <v>-43464</v>
      </c>
      <c r="D24" s="6" t="n">
        <v>-45317</v>
      </c>
    </row>
    <row r="25">
      <c r="A25" s="4" t="inlineStr">
        <is>
          <t>Net income attributable to The RMR Group Inc.</t>
        </is>
      </c>
      <c r="B25" s="7" t="n">
        <v>57147</v>
      </c>
      <c r="C25" s="7" t="n">
        <v>34004</v>
      </c>
      <c r="D25" s="7" t="n">
        <v>35696</v>
      </c>
    </row>
    <row r="26">
      <c r="A26" s="4" t="inlineStr">
        <is>
          <t>Weighted average common shares outstanding - basic (in shares)</t>
        </is>
      </c>
      <c r="B26" s="6" t="n">
        <v>16426</v>
      </c>
      <c r="C26" s="6" t="n">
        <v>16338</v>
      </c>
      <c r="D26" s="6" t="n">
        <v>16266</v>
      </c>
    </row>
    <row r="27">
      <c r="A27" s="4" t="inlineStr">
        <is>
          <t>Weighted average common shares outstanding - diluted (in shares)</t>
        </is>
      </c>
      <c r="B27" s="6" t="n">
        <v>16426</v>
      </c>
      <c r="C27" s="6" t="n">
        <v>31348</v>
      </c>
      <c r="D27" s="6" t="n">
        <v>31282</v>
      </c>
    </row>
    <row r="28">
      <c r="A28" s="4" t="inlineStr">
        <is>
          <t>Net income attributable to The RMR Group Inc. per common share - basic (in dollars per share)</t>
        </is>
      </c>
      <c r="B28" s="9" t="n">
        <v>3.44</v>
      </c>
      <c r="C28" s="9" t="n">
        <v>2.06</v>
      </c>
      <c r="D28" s="9" t="n">
        <v>2.18</v>
      </c>
    </row>
    <row r="29">
      <c r="A29" s="4" t="inlineStr">
        <is>
          <t>Net income attributable to The RMR Group Inc. per common share - diluted (in dollars per share)</t>
        </is>
      </c>
      <c r="B29" s="9" t="n">
        <v>3.44</v>
      </c>
      <c r="C29" s="9" t="n">
        <v>2.04</v>
      </c>
      <c r="D29" s="9" t="n">
        <v>2.15</v>
      </c>
    </row>
    <row r="30">
      <c r="A30" s="4" t="inlineStr">
        <is>
          <t>Total management and advisory services revenues</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Revenues</t>
        </is>
      </c>
      <c r="B32" s="7" t="n">
        <v>236164</v>
      </c>
      <c r="C32" s="7" t="n">
        <v>199980</v>
      </c>
      <c r="D32" s="7" t="n">
        <v>175678</v>
      </c>
    </row>
    <row r="33">
      <c r="A33" s="4" t="inlineStr">
        <is>
          <t>Management services</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Revenues</t>
        </is>
      </c>
      <c r="B35" s="6" t="n">
        <v>185702</v>
      </c>
      <c r="C35" s="6" t="n">
        <v>195450</v>
      </c>
      <c r="D35" s="6" t="n">
        <v>171102</v>
      </c>
    </row>
    <row r="36">
      <c r="A36" s="4" t="inlineStr">
        <is>
          <t>Termination and incentive business management fees</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Revenues</t>
        </is>
      </c>
      <c r="B38" s="6" t="n">
        <v>45942</v>
      </c>
      <c r="C38" s="6" t="n">
        <v>0</v>
      </c>
      <c r="D38" s="6" t="n">
        <v>620</v>
      </c>
    </row>
    <row r="39">
      <c r="A39" s="4" t="inlineStr">
        <is>
          <t>Advisory services</t>
        </is>
      </c>
      <c r="B39" s="4" t="inlineStr">
        <is>
          <t xml:space="preserve"> </t>
        </is>
      </c>
      <c r="C39" s="4" t="inlineStr">
        <is>
          <t xml:space="preserve"> </t>
        </is>
      </c>
      <c r="D39" s="4" t="inlineStr">
        <is>
          <t xml:space="preserve"> </t>
        </is>
      </c>
    </row>
    <row r="40">
      <c r="A40" s="3" t="inlineStr">
        <is>
          <t>Revenues:</t>
        </is>
      </c>
      <c r="B40" s="4" t="inlineStr">
        <is>
          <t xml:space="preserve"> </t>
        </is>
      </c>
      <c r="C40" s="4" t="inlineStr">
        <is>
          <t xml:space="preserve"> </t>
        </is>
      </c>
      <c r="D40" s="4" t="inlineStr">
        <is>
          <t xml:space="preserve"> </t>
        </is>
      </c>
    </row>
    <row r="41">
      <c r="A41" s="4" t="inlineStr">
        <is>
          <t>Revenues</t>
        </is>
      </c>
      <c r="B41" s="6" t="n">
        <v>4520</v>
      </c>
      <c r="C41" s="6" t="n">
        <v>4530</v>
      </c>
      <c r="D41" s="6" t="n">
        <v>3956</v>
      </c>
    </row>
    <row r="42">
      <c r="A42" s="4" t="inlineStr">
        <is>
          <t>Total reimbursable costs</t>
        </is>
      </c>
      <c r="B42" s="4" t="inlineStr">
        <is>
          <t xml:space="preserve"> </t>
        </is>
      </c>
      <c r="C42" s="4" t="inlineStr">
        <is>
          <t xml:space="preserve"> </t>
        </is>
      </c>
      <c r="D42" s="4" t="inlineStr">
        <is>
          <t xml:space="preserve"> </t>
        </is>
      </c>
    </row>
    <row r="43">
      <c r="A43" s="3" t="inlineStr">
        <is>
          <t>Revenues:</t>
        </is>
      </c>
      <c r="B43" s="4" t="inlineStr">
        <is>
          <t xml:space="preserve"> </t>
        </is>
      </c>
      <c r="C43" s="4" t="inlineStr">
        <is>
          <t xml:space="preserve"> </t>
        </is>
      </c>
      <c r="D43" s="4" t="inlineStr">
        <is>
          <t xml:space="preserve"> </t>
        </is>
      </c>
    </row>
    <row r="44">
      <c r="A44" s="4" t="inlineStr">
        <is>
          <t>Revenues</t>
        </is>
      </c>
      <c r="B44" s="6" t="n">
        <v>726152</v>
      </c>
      <c r="C44" s="6" t="n">
        <v>632523</v>
      </c>
      <c r="D44" s="6" t="n">
        <v>431560</v>
      </c>
    </row>
    <row r="45">
      <c r="A45" s="4" t="inlineStr">
        <is>
          <t>Reimbursable compensation and benefits</t>
        </is>
      </c>
      <c r="B45" s="4" t="inlineStr">
        <is>
          <t xml:space="preserve"> </t>
        </is>
      </c>
      <c r="C45" s="4" t="inlineStr">
        <is>
          <t xml:space="preserve"> </t>
        </is>
      </c>
      <c r="D45" s="4" t="inlineStr">
        <is>
          <t xml:space="preserve"> </t>
        </is>
      </c>
    </row>
    <row r="46">
      <c r="A46" s="3" t="inlineStr">
        <is>
          <t>Revenues:</t>
        </is>
      </c>
      <c r="B46" s="4" t="inlineStr">
        <is>
          <t xml:space="preserve"> </t>
        </is>
      </c>
      <c r="C46" s="4" t="inlineStr">
        <is>
          <t xml:space="preserve"> </t>
        </is>
      </c>
      <c r="D46" s="4" t="inlineStr">
        <is>
          <t xml:space="preserve"> </t>
        </is>
      </c>
    </row>
    <row r="47">
      <c r="A47" s="4" t="inlineStr">
        <is>
          <t>Revenues</t>
        </is>
      </c>
      <c r="B47" s="6" t="n">
        <v>59925</v>
      </c>
      <c r="C47" s="6" t="n">
        <v>56684</v>
      </c>
      <c r="D47" s="6" t="n">
        <v>52369</v>
      </c>
    </row>
    <row r="48">
      <c r="A48" s="4" t="inlineStr">
        <is>
          <t>Reimbursable equity based compensation</t>
        </is>
      </c>
      <c r="B48" s="4" t="inlineStr">
        <is>
          <t xml:space="preserve"> </t>
        </is>
      </c>
      <c r="C48" s="4" t="inlineStr">
        <is>
          <t xml:space="preserve"> </t>
        </is>
      </c>
      <c r="D48" s="4" t="inlineStr">
        <is>
          <t xml:space="preserve"> </t>
        </is>
      </c>
    </row>
    <row r="49">
      <c r="A49" s="3" t="inlineStr">
        <is>
          <t>Revenues:</t>
        </is>
      </c>
      <c r="B49" s="4" t="inlineStr">
        <is>
          <t xml:space="preserve"> </t>
        </is>
      </c>
      <c r="C49" s="4" t="inlineStr">
        <is>
          <t xml:space="preserve"> </t>
        </is>
      </c>
      <c r="D49" s="4" t="inlineStr">
        <is>
          <t xml:space="preserve"> </t>
        </is>
      </c>
    </row>
    <row r="50">
      <c r="A50" s="4" t="inlineStr">
        <is>
          <t>Revenues</t>
        </is>
      </c>
      <c r="B50" s="6" t="n">
        <v>9826</v>
      </c>
      <c r="C50" s="6" t="n">
        <v>7072</v>
      </c>
      <c r="D50" s="6" t="n">
        <v>9154</v>
      </c>
    </row>
    <row r="51">
      <c r="A51" s="4" t="inlineStr">
        <is>
          <t>Other reimbursable expenses</t>
        </is>
      </c>
      <c r="B51" s="4" t="inlineStr">
        <is>
          <t xml:space="preserve"> </t>
        </is>
      </c>
      <c r="C51" s="4" t="inlineStr">
        <is>
          <t xml:space="preserve"> </t>
        </is>
      </c>
      <c r="D51" s="4" t="inlineStr">
        <is>
          <t xml:space="preserve"> </t>
        </is>
      </c>
    </row>
    <row r="52">
      <c r="A52" s="3" t="inlineStr">
        <is>
          <t>Revenues:</t>
        </is>
      </c>
      <c r="B52" s="4" t="inlineStr">
        <is>
          <t xml:space="preserve"> </t>
        </is>
      </c>
      <c r="C52" s="4" t="inlineStr">
        <is>
          <t xml:space="preserve"> </t>
        </is>
      </c>
      <c r="D52" s="4" t="inlineStr">
        <is>
          <t xml:space="preserve"> </t>
        </is>
      </c>
    </row>
    <row r="53">
      <c r="A53" s="4" t="inlineStr">
        <is>
          <t>Revenues</t>
        </is>
      </c>
      <c r="B53" s="7" t="n">
        <v>656401</v>
      </c>
      <c r="C53" s="7" t="n">
        <v>568767</v>
      </c>
      <c r="D53" s="7" t="n">
        <v>37003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 Restricted Stock Activity Narrative (Details) - Restricted Stock Awards - 2016 Plan - USD ($) $ in Thousands</t>
        </is>
      </c>
      <c r="B1" s="2" t="inlineStr">
        <is>
          <t>12 Months Ended</t>
        </is>
      </c>
    </row>
    <row r="2">
      <c r="B2" s="2" t="inlineStr">
        <is>
          <t>Sep. 30, 2023</t>
        </is>
      </c>
      <c r="C2" s="2" t="inlineStr">
        <is>
          <t>Sep. 30, 2022</t>
        </is>
      </c>
      <c r="D2" s="2" t="inlineStr">
        <is>
          <t>Sep. 30, 2021</t>
        </is>
      </c>
      <c r="E2" s="2" t="inlineStr">
        <is>
          <t>Sep. 3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nonvested (in shares)</t>
        </is>
      </c>
      <c r="B4" s="6" t="n">
        <v>204620</v>
      </c>
      <c r="C4" s="6" t="n">
        <v>202740</v>
      </c>
      <c r="D4" s="6" t="n">
        <v>160310</v>
      </c>
      <c r="E4" s="6" t="n">
        <v>143990</v>
      </c>
    </row>
    <row r="5">
      <c r="A5" s="4" t="inlineStr">
        <is>
          <t>Number of shares vested (in shares)</t>
        </is>
      </c>
      <c r="B5" s="6" t="n">
        <v>104012</v>
      </c>
      <c r="C5" s="6" t="n">
        <v>78449</v>
      </c>
      <c r="D5" s="6" t="n">
        <v>73275</v>
      </c>
      <c r="E5" s="4" t="inlineStr">
        <is>
          <t xml:space="preserve"> </t>
        </is>
      </c>
    </row>
    <row r="6">
      <c r="A6" s="4" t="inlineStr">
        <is>
          <t>Estimated future compensation expense</t>
        </is>
      </c>
      <c r="B6" s="7" t="n">
        <v>5505</v>
      </c>
      <c r="C6" s="4" t="inlineStr">
        <is>
          <t xml:space="preserve"> </t>
        </is>
      </c>
      <c r="D6" s="4" t="inlineStr">
        <is>
          <t xml:space="preserve"> </t>
        </is>
      </c>
      <c r="E6" s="4" t="inlineStr">
        <is>
          <t xml:space="preserve"> </t>
        </is>
      </c>
    </row>
    <row r="7">
      <c r="A7" s="4" t="inlineStr">
        <is>
          <t>Weighted average period compensation expense will be recorded (in years)</t>
        </is>
      </c>
      <c r="B7" s="4" t="inlineStr">
        <is>
          <t>25 months</t>
        </is>
      </c>
      <c r="C7" s="4" t="inlineStr">
        <is>
          <t xml:space="preserve"> </t>
        </is>
      </c>
      <c r="D7" s="4" t="inlineStr">
        <is>
          <t xml:space="preserve"> </t>
        </is>
      </c>
      <c r="E7" s="4" t="inlineStr">
        <is>
          <t xml:space="preserve"> </t>
        </is>
      </c>
    </row>
    <row r="8">
      <c r="A8" s="4" t="inlineStr">
        <is>
          <t>Class A</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s available for future issuance (in shares)</t>
        </is>
      </c>
      <c r="B10" s="6" t="n">
        <v>237993</v>
      </c>
      <c r="C10" s="4" t="inlineStr">
        <is>
          <t xml:space="preserve"> </t>
        </is>
      </c>
      <c r="D10" s="4" t="inlineStr">
        <is>
          <t xml:space="preserve"> </t>
        </is>
      </c>
      <c r="E10" s="4" t="inlineStr">
        <is>
          <t xml:space="preserve"> </t>
        </is>
      </c>
    </row>
    <row r="11">
      <c r="A11" s="4" t="inlineStr">
        <is>
          <t>Tranche On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Number of shares vested (in shares)</t>
        </is>
      </c>
      <c r="B13" s="6" t="n">
        <v>73760</v>
      </c>
      <c r="C13" s="4" t="inlineStr">
        <is>
          <t xml:space="preserve"> </t>
        </is>
      </c>
      <c r="D13" s="4" t="inlineStr">
        <is>
          <t xml:space="preserve"> </t>
        </is>
      </c>
      <c r="E13" s="4" t="inlineStr">
        <is>
          <t xml:space="preserve"> </t>
        </is>
      </c>
    </row>
    <row r="14">
      <c r="A14" s="4" t="inlineStr">
        <is>
          <t>Tranche Two</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Number of shares vested (in shares)</t>
        </is>
      </c>
      <c r="B16" s="6" t="n">
        <v>60780</v>
      </c>
      <c r="C16" s="4" t="inlineStr">
        <is>
          <t xml:space="preserve"> </t>
        </is>
      </c>
      <c r="D16" s="4" t="inlineStr">
        <is>
          <t xml:space="preserve"> </t>
        </is>
      </c>
      <c r="E16" s="4" t="inlineStr">
        <is>
          <t xml:space="preserve"> </t>
        </is>
      </c>
    </row>
    <row r="17">
      <c r="A17" s="4" t="inlineStr">
        <is>
          <t>Tranche Three</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Number of shares vested (in shares)</t>
        </is>
      </c>
      <c r="B19" s="6" t="n">
        <v>45840</v>
      </c>
      <c r="C19" s="4" t="inlineStr">
        <is>
          <t xml:space="preserve"> </t>
        </is>
      </c>
      <c r="D19" s="4" t="inlineStr">
        <is>
          <t xml:space="preserve"> </t>
        </is>
      </c>
      <c r="E19" s="4" t="inlineStr">
        <is>
          <t xml:space="preserve"> </t>
        </is>
      </c>
    </row>
    <row r="20">
      <c r="A20" s="4" t="inlineStr">
        <is>
          <t>Tranche Fou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Number of shares vested (in shares)</t>
        </is>
      </c>
      <c r="B22" s="6" t="n">
        <v>24240</v>
      </c>
      <c r="C22" s="4" t="inlineStr">
        <is>
          <t xml:space="preserve"> </t>
        </is>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R3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6" customWidth="1" min="16" max="16"/>
    <col width="14" customWidth="1" min="17" max="17"/>
    <col width="14" customWidth="1" min="18" max="18"/>
  </cols>
  <sheetData>
    <row r="1">
      <c r="A1" s="1" t="inlineStr">
        <is>
          <t>Shareholders’ Equity - Distributions (Details) - USD ($) $ / shares in Units, $ in Thousands</t>
        </is>
      </c>
      <c r="P1" s="2" t="inlineStr">
        <is>
          <t>12 Months Ended</t>
        </is>
      </c>
    </row>
    <row r="2">
      <c r="B2" s="2" t="inlineStr">
        <is>
          <t>Oct. 12, 2023</t>
        </is>
      </c>
      <c r="C2" s="2" t="inlineStr">
        <is>
          <t>Aug. 17, 2023</t>
        </is>
      </c>
      <c r="D2" s="2" t="inlineStr">
        <is>
          <t>May 18, 2023</t>
        </is>
      </c>
      <c r="E2" s="2" t="inlineStr">
        <is>
          <t>Feb. 16, 2023</t>
        </is>
      </c>
      <c r="F2" s="2" t="inlineStr">
        <is>
          <t>Nov. 17, 2022</t>
        </is>
      </c>
      <c r="G2" s="2" t="inlineStr">
        <is>
          <t>Aug. 18, 2022</t>
        </is>
      </c>
      <c r="H2" s="2" t="inlineStr">
        <is>
          <t>May 19, 2022</t>
        </is>
      </c>
      <c r="I2" s="2" t="inlineStr">
        <is>
          <t>Feb. 17, 2022</t>
        </is>
      </c>
      <c r="J2" s="2" t="inlineStr">
        <is>
          <t>Nov. 18, 2021</t>
        </is>
      </c>
      <c r="K2" s="2" t="inlineStr">
        <is>
          <t>Sep. 16, 2021</t>
        </is>
      </c>
      <c r="L2" s="2" t="inlineStr">
        <is>
          <t>Aug. 19, 2021</t>
        </is>
      </c>
      <c r="M2" s="2" t="inlineStr">
        <is>
          <t>May 20, 2021</t>
        </is>
      </c>
      <c r="N2" s="2" t="inlineStr">
        <is>
          <t>Feb. 18, 2021</t>
        </is>
      </c>
      <c r="O2" s="2" t="inlineStr">
        <is>
          <t>Nov. 19, 2020</t>
        </is>
      </c>
      <c r="P2" s="2" t="inlineStr">
        <is>
          <t>Sep. 30, 2023</t>
        </is>
      </c>
      <c r="Q2" s="2" t="inlineStr">
        <is>
          <t>Sep. 30, 2022</t>
        </is>
      </c>
      <c r="R2" s="2" t="inlineStr">
        <is>
          <t>Sep. 30, 2021</t>
        </is>
      </c>
    </row>
    <row r="3">
      <c r="A3" s="4" t="inlineStr">
        <is>
          <t>Common class A and B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Dividends paid (in dollars per share)</t>
        </is>
      </c>
      <c r="B5" s="4" t="inlineStr">
        <is>
          <t xml:space="preserve"> </t>
        </is>
      </c>
      <c r="C5" s="9" t="n">
        <v>0.4</v>
      </c>
      <c r="D5" s="9" t="n">
        <v>0.4</v>
      </c>
      <c r="E5" s="9" t="n">
        <v>0.4</v>
      </c>
      <c r="F5" s="9" t="n">
        <v>0.4</v>
      </c>
      <c r="G5" s="9" t="n">
        <v>0.4</v>
      </c>
      <c r="H5" s="9" t="n">
        <v>0.4</v>
      </c>
      <c r="I5" s="9" t="n">
        <v>0.38</v>
      </c>
      <c r="J5" s="9" t="n">
        <v>0.38</v>
      </c>
      <c r="K5" s="7" t="n">
        <v>7</v>
      </c>
      <c r="L5" s="9" t="n">
        <v>0.38</v>
      </c>
      <c r="M5" s="9" t="n">
        <v>0.38</v>
      </c>
      <c r="N5" s="9" t="n">
        <v>0.38</v>
      </c>
      <c r="O5" s="9" t="n">
        <v>0.38</v>
      </c>
      <c r="P5" s="9" t="n">
        <v>1.6</v>
      </c>
      <c r="Q5" s="9" t="n">
        <v>1.56</v>
      </c>
      <c r="R5" s="9" t="n">
        <v>8.52</v>
      </c>
    </row>
    <row r="6">
      <c r="A6" s="4" t="inlineStr">
        <is>
          <t>Value of dividends</t>
        </is>
      </c>
      <c r="B6" s="4" t="inlineStr">
        <is>
          <t xml:space="preserve"> </t>
        </is>
      </c>
      <c r="C6" s="7" t="n">
        <v>6645</v>
      </c>
      <c r="D6" s="7" t="n">
        <v>6648</v>
      </c>
      <c r="E6" s="7" t="n">
        <v>6641</v>
      </c>
      <c r="F6" s="7" t="n">
        <v>6642</v>
      </c>
      <c r="G6" s="7" t="n">
        <v>6600</v>
      </c>
      <c r="H6" s="7" t="n">
        <v>6601</v>
      </c>
      <c r="I6" s="7" t="n">
        <v>6265</v>
      </c>
      <c r="J6" s="7" t="n">
        <v>6264</v>
      </c>
      <c r="K6" s="7" t="n">
        <v>114851</v>
      </c>
      <c r="L6" s="7" t="n">
        <v>6235</v>
      </c>
      <c r="M6" s="7" t="n">
        <v>6237</v>
      </c>
      <c r="N6" s="7" t="n">
        <v>6230</v>
      </c>
      <c r="O6" s="7" t="n">
        <v>6230</v>
      </c>
      <c r="P6" s="7" t="n">
        <v>26576</v>
      </c>
      <c r="Q6" s="7" t="n">
        <v>25730</v>
      </c>
      <c r="R6" s="7" t="n">
        <v>139783</v>
      </c>
    </row>
    <row r="7">
      <c r="A7" s="4" t="inlineStr">
        <is>
          <t>Common class A and B1 | 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Dividends paid (in dollars per share)</t>
        </is>
      </c>
      <c r="B9" s="9" t="n">
        <v>0.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Value of dividends</t>
        </is>
      </c>
      <c r="B10" s="7" t="n">
        <v>668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Membership Units | Subsequent Event | RMR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hares owned (in shares)</t>
        </is>
      </c>
      <c r="B13" s="6" t="n">
        <v>1671104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RMR LLC | Membership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Dividends paid (in dollars per share)</t>
        </is>
      </c>
      <c r="B16" s="4" t="inlineStr">
        <is>
          <t xml:space="preserve"> </t>
        </is>
      </c>
      <c r="C16" s="9" t="n">
        <v>0.32</v>
      </c>
      <c r="D16" s="9" t="n">
        <v>0.32</v>
      </c>
      <c r="E16" s="9" t="n">
        <v>0.32</v>
      </c>
      <c r="F16" s="9" t="n">
        <v>0.32</v>
      </c>
      <c r="G16" s="9" t="n">
        <v>0.32</v>
      </c>
      <c r="H16" s="9" t="n">
        <v>0.32</v>
      </c>
      <c r="I16" s="9" t="n">
        <v>0.3</v>
      </c>
      <c r="J16" s="9" t="n">
        <v>0.3</v>
      </c>
      <c r="K16" s="7" t="n">
        <v>7</v>
      </c>
      <c r="L16" s="9" t="n">
        <v>0.3</v>
      </c>
      <c r="M16" s="9" t="n">
        <v>0.3</v>
      </c>
      <c r="N16" s="9" t="n">
        <v>0.3</v>
      </c>
      <c r="O16" s="9" t="n">
        <v>0.3</v>
      </c>
      <c r="P16" s="9" t="n">
        <v>1.28</v>
      </c>
      <c r="Q16" s="9" t="n">
        <v>1.24</v>
      </c>
      <c r="R16" s="9" t="n">
        <v>8.199999999999999</v>
      </c>
    </row>
    <row r="17">
      <c r="A17" s="4" t="inlineStr">
        <is>
          <t>Value of dividends</t>
        </is>
      </c>
      <c r="B17" s="4" t="inlineStr">
        <is>
          <t xml:space="preserve"> </t>
        </is>
      </c>
      <c r="C17" s="7" t="n">
        <v>10116</v>
      </c>
      <c r="D17" s="7" t="n">
        <v>10118</v>
      </c>
      <c r="E17" s="7" t="n">
        <v>10113</v>
      </c>
      <c r="F17" s="7" t="n">
        <v>10114</v>
      </c>
      <c r="G17" s="7" t="n">
        <v>10080</v>
      </c>
      <c r="H17" s="7" t="n">
        <v>10080</v>
      </c>
      <c r="I17" s="7" t="n">
        <v>9446</v>
      </c>
      <c r="J17" s="7" t="n">
        <v>9446</v>
      </c>
      <c r="K17" s="7" t="n">
        <v>219851</v>
      </c>
      <c r="L17" s="7" t="n">
        <v>9422</v>
      </c>
      <c r="M17" s="7" t="n">
        <v>9424</v>
      </c>
      <c r="N17" s="7" t="n">
        <v>9419</v>
      </c>
      <c r="O17" s="7" t="n">
        <v>9419</v>
      </c>
      <c r="P17" s="7" t="n">
        <v>40461</v>
      </c>
      <c r="Q17" s="7" t="n">
        <v>39052</v>
      </c>
      <c r="R17" s="7" t="n">
        <v>257535</v>
      </c>
    </row>
    <row r="18">
      <c r="A18" s="4" t="inlineStr">
        <is>
          <t>RMR LLC | Membership Units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Value of dividends</t>
        </is>
      </c>
      <c r="B20" s="7" t="n">
        <v>1014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ommon distributions declared (in dollars per share)</t>
        </is>
      </c>
      <c r="B21" s="9" t="n">
        <v>0.3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RMR LLC | ABP Trust | Membership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Value of dividends</t>
        </is>
      </c>
      <c r="B24" s="4" t="inlineStr">
        <is>
          <t xml:space="preserve"> </t>
        </is>
      </c>
      <c r="C24" s="6" t="n">
        <v>4800</v>
      </c>
      <c r="D24" s="6" t="n">
        <v>4800</v>
      </c>
      <c r="E24" s="6" t="n">
        <v>4800</v>
      </c>
      <c r="F24" s="6" t="n">
        <v>4800</v>
      </c>
      <c r="G24" s="6" t="n">
        <v>4800</v>
      </c>
      <c r="H24" s="6" t="n">
        <v>4800</v>
      </c>
      <c r="I24" s="6" t="n">
        <v>4500</v>
      </c>
      <c r="J24" s="6" t="n">
        <v>4500</v>
      </c>
      <c r="K24" s="6" t="n">
        <v>105000</v>
      </c>
      <c r="L24" s="6" t="n">
        <v>4500</v>
      </c>
      <c r="M24" s="6" t="n">
        <v>4500</v>
      </c>
      <c r="N24" s="6" t="n">
        <v>4500</v>
      </c>
      <c r="O24" s="6" t="n">
        <v>4500</v>
      </c>
      <c r="P24" s="6" t="n">
        <v>19200</v>
      </c>
      <c r="Q24" s="6" t="n">
        <v>18600</v>
      </c>
      <c r="R24" s="6" t="n">
        <v>123000</v>
      </c>
    </row>
    <row r="25">
      <c r="A25" s="4" t="inlineStr">
        <is>
          <t>RMR LLC | ABP Trust | Membership Units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Value of dividends</t>
        </is>
      </c>
      <c r="B27" s="7" t="n">
        <v>48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RMR LLC | RMR, Inc | Membership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Value of dividends</t>
        </is>
      </c>
      <c r="B30" s="4" t="inlineStr">
        <is>
          <t xml:space="preserve"> </t>
        </is>
      </c>
      <c r="C30" s="7" t="n">
        <v>5316</v>
      </c>
      <c r="D30" s="7" t="n">
        <v>5318</v>
      </c>
      <c r="E30" s="7" t="n">
        <v>5313</v>
      </c>
      <c r="F30" s="7" t="n">
        <v>5314</v>
      </c>
      <c r="G30" s="7" t="n">
        <v>5280</v>
      </c>
      <c r="H30" s="7" t="n">
        <v>5280</v>
      </c>
      <c r="I30" s="7" t="n">
        <v>4946</v>
      </c>
      <c r="J30" s="7" t="n">
        <v>4946</v>
      </c>
      <c r="K30" s="7" t="n">
        <v>114851</v>
      </c>
      <c r="L30" s="7" t="n">
        <v>4922</v>
      </c>
      <c r="M30" s="7" t="n">
        <v>4924</v>
      </c>
      <c r="N30" s="7" t="n">
        <v>4919</v>
      </c>
      <c r="O30" s="7" t="n">
        <v>4919</v>
      </c>
      <c r="P30" s="7" t="n">
        <v>21261</v>
      </c>
      <c r="Q30" s="7" t="n">
        <v>20452</v>
      </c>
      <c r="R30" s="7" t="n">
        <v>134535</v>
      </c>
    </row>
    <row r="31">
      <c r="A31" s="4" t="inlineStr">
        <is>
          <t>RMR LLC | RMR, Inc | Membership Units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Value of dividends</t>
        </is>
      </c>
      <c r="B33" s="7" t="n">
        <v>534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ABP Trust | Membership Units | Subsequent Event | RMR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hares owned (in shares)</t>
        </is>
      </c>
      <c r="B36" s="6" t="n">
        <v>15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sheetData>
  <mergeCells count="2">
    <mergeCell ref="A1:A2"/>
    <mergeCell ref="P1:R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er Common Share Amounts - Narrative (Details) - Class A membership units</t>
        </is>
      </c>
      <c r="B1" s="2" t="inlineStr">
        <is>
          <t>12 Months Ended</t>
        </is>
      </c>
    </row>
    <row r="2">
      <c r="B2" s="2" t="inlineStr">
        <is>
          <t>Sep. 30, 2023 shares</t>
        </is>
      </c>
    </row>
    <row r="3">
      <c r="A3" s="3" t="inlineStr">
        <is>
          <t>Earnings Per Share, Basic, by Common Class, Including Two Class Method [Line Items]</t>
        </is>
      </c>
      <c r="B3" s="4" t="inlineStr">
        <is>
          <t xml:space="preserve"> </t>
        </is>
      </c>
    </row>
    <row r="4">
      <c r="A4" s="4" t="inlineStr">
        <is>
          <t>Anti-dilutive securities (in shares)</t>
        </is>
      </c>
      <c r="B4" s="6" t="n">
        <v>15000000</v>
      </c>
    </row>
    <row r="5">
      <c r="A5" s="4" t="inlineStr">
        <is>
          <t>Conversion ratio</t>
        </is>
      </c>
      <c r="B5" s="6"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 Common Share Amounts - Schedule of EPS (Details) - USD ($) $ / shares in Units, shares in Thousands, $ in Thousands</t>
        </is>
      </c>
      <c r="B1" s="2" t="inlineStr">
        <is>
          <t>12 Months Ended</t>
        </is>
      </c>
    </row>
    <row r="2">
      <c r="B2" s="2" t="inlineStr">
        <is>
          <t>Sep. 30, 2023</t>
        </is>
      </c>
      <c r="C2" s="2" t="inlineStr">
        <is>
          <t>Sep. 30, 2022</t>
        </is>
      </c>
      <c r="D2" s="2" t="inlineStr">
        <is>
          <t>Sep. 30, 2021</t>
        </is>
      </c>
    </row>
    <row r="3">
      <c r="A3" s="3" t="inlineStr">
        <is>
          <t>Numerators:</t>
        </is>
      </c>
      <c r="B3" s="4" t="inlineStr">
        <is>
          <t xml:space="preserve"> </t>
        </is>
      </c>
      <c r="C3" s="4" t="inlineStr">
        <is>
          <t xml:space="preserve"> </t>
        </is>
      </c>
      <c r="D3" s="4" t="inlineStr">
        <is>
          <t xml:space="preserve"> </t>
        </is>
      </c>
    </row>
    <row r="4">
      <c r="A4" s="4" t="inlineStr">
        <is>
          <t>Net income attributable to The RMR Group Inc.</t>
        </is>
      </c>
      <c r="B4" s="7" t="n">
        <v>57147</v>
      </c>
      <c r="C4" s="7" t="n">
        <v>34004</v>
      </c>
      <c r="D4" s="7" t="n">
        <v>35696</v>
      </c>
    </row>
    <row r="5">
      <c r="A5" s="4" t="inlineStr">
        <is>
          <t>Less: income attributable to unvested participating securities</t>
        </is>
      </c>
      <c r="B5" s="6" t="n">
        <v>-651</v>
      </c>
      <c r="C5" s="6" t="n">
        <v>-329</v>
      </c>
      <c r="D5" s="6" t="n">
        <v>-309</v>
      </c>
    </row>
    <row r="6">
      <c r="A6" s="4" t="inlineStr">
        <is>
          <t>Net income attributable to The RMR Group Inc. used in calculating basic EPS</t>
        </is>
      </c>
      <c r="B6" s="6" t="n">
        <v>56496</v>
      </c>
      <c r="C6" s="6" t="n">
        <v>33675</v>
      </c>
      <c r="D6" s="6" t="n">
        <v>35387</v>
      </c>
    </row>
    <row r="7">
      <c r="A7" s="4" t="inlineStr">
        <is>
          <t>Add back: income attributable to unvested participating securities</t>
        </is>
      </c>
      <c r="B7" s="6" t="n">
        <v>0</v>
      </c>
      <c r="C7" s="6" t="n">
        <v>329</v>
      </c>
      <c r="D7" s="6" t="n">
        <v>309</v>
      </c>
    </row>
    <row r="8">
      <c r="A8" s="4" t="inlineStr">
        <is>
          <t>Add back: net income attributable to noncontrolling interest</t>
        </is>
      </c>
      <c r="B8" s="6" t="n">
        <v>0</v>
      </c>
      <c r="C8" s="6" t="n">
        <v>43464</v>
      </c>
      <c r="D8" s="6" t="n">
        <v>45317</v>
      </c>
    </row>
    <row r="9">
      <c r="A9" s="4" t="inlineStr">
        <is>
          <t>Add back: income tax expense</t>
        </is>
      </c>
      <c r="B9" s="6" t="n">
        <v>0</v>
      </c>
      <c r="C9" s="6" t="n">
        <v>13233</v>
      </c>
      <c r="D9" s="6" t="n">
        <v>13152</v>
      </c>
    </row>
    <row r="10">
      <c r="A10" s="4" t="inlineStr">
        <is>
          <t>Less: income tax expense assuming redemption of noncontrolling interest’s Class A Units for Class A Common Shares</t>
        </is>
      </c>
      <c r="B10" s="6" t="n">
        <v>0</v>
      </c>
      <c r="C10" s="6" t="n">
        <v>-26732</v>
      </c>
      <c r="D10" s="6" t="n">
        <v>-27061</v>
      </c>
    </row>
    <row r="11">
      <c r="A11" s="4" t="inlineStr">
        <is>
          <t>Net income used in calculating diluted EPS</t>
        </is>
      </c>
      <c r="B11" s="7" t="n">
        <v>56496</v>
      </c>
      <c r="C11" s="7" t="n">
        <v>63969</v>
      </c>
      <c r="D11" s="7" t="n">
        <v>67104</v>
      </c>
    </row>
    <row r="12">
      <c r="A12" s="3" t="inlineStr">
        <is>
          <t>Denominators:</t>
        </is>
      </c>
      <c r="B12" s="4" t="inlineStr">
        <is>
          <t xml:space="preserve"> </t>
        </is>
      </c>
      <c r="C12" s="4" t="inlineStr">
        <is>
          <t xml:space="preserve"> </t>
        </is>
      </c>
      <c r="D12" s="4" t="inlineStr">
        <is>
          <t xml:space="preserve"> </t>
        </is>
      </c>
    </row>
    <row r="13">
      <c r="A13" s="4" t="inlineStr">
        <is>
          <t>Common shares outstanding (in shares)</t>
        </is>
      </c>
      <c r="B13" s="6" t="n">
        <v>16712</v>
      </c>
      <c r="C13" s="6" t="n">
        <v>16606</v>
      </c>
      <c r="D13" s="6" t="n">
        <v>16485</v>
      </c>
    </row>
    <row r="14">
      <c r="A14" s="4" t="inlineStr">
        <is>
          <t>Less: unvested participating securities and incremental impact of weighted average (in shares)</t>
        </is>
      </c>
      <c r="B14" s="6" t="n">
        <v>-286</v>
      </c>
      <c r="C14" s="6" t="n">
        <v>-268</v>
      </c>
      <c r="D14" s="6" t="n">
        <v>-219</v>
      </c>
    </row>
    <row r="15">
      <c r="A15" s="4" t="inlineStr">
        <is>
          <t>Weighted average common shares outstanding - basic (in shares)</t>
        </is>
      </c>
      <c r="B15" s="6" t="n">
        <v>16426</v>
      </c>
      <c r="C15" s="6" t="n">
        <v>16338</v>
      </c>
      <c r="D15" s="6" t="n">
        <v>16266</v>
      </c>
    </row>
    <row r="16">
      <c r="A16" s="4" t="inlineStr">
        <is>
          <t>Add: assumed redemption of noncontrolling interest’s Class A Units for Class A Common Shares (in shares)</t>
        </is>
      </c>
      <c r="B16" s="6" t="n">
        <v>0</v>
      </c>
      <c r="C16" s="6" t="n">
        <v>15000</v>
      </c>
      <c r="D16" s="6" t="n">
        <v>15000</v>
      </c>
    </row>
    <row r="17">
      <c r="A17" s="4" t="inlineStr">
        <is>
          <t>Add: incremental unvested shares (in shares)</t>
        </is>
      </c>
      <c r="B17" s="6" t="n">
        <v>0</v>
      </c>
      <c r="C17" s="6" t="n">
        <v>10</v>
      </c>
      <c r="D17" s="6" t="n">
        <v>16</v>
      </c>
    </row>
    <row r="18">
      <c r="A18" s="4" t="inlineStr">
        <is>
          <t>Weighted average common shares outstanding - diluted (in shares)</t>
        </is>
      </c>
      <c r="B18" s="6" t="n">
        <v>16426</v>
      </c>
      <c r="C18" s="6" t="n">
        <v>31348</v>
      </c>
      <c r="D18" s="6" t="n">
        <v>31282</v>
      </c>
    </row>
    <row r="19">
      <c r="A19" s="4" t="inlineStr">
        <is>
          <t>Net income attributable to The RMR Group Inc. per common share - basic (in dollars per share)</t>
        </is>
      </c>
      <c r="B19" s="9" t="n">
        <v>3.44</v>
      </c>
      <c r="C19" s="9" t="n">
        <v>2.06</v>
      </c>
      <c r="D19" s="9" t="n">
        <v>2.18</v>
      </c>
    </row>
    <row r="20">
      <c r="A20" s="4" t="inlineStr">
        <is>
          <t>Net income attributable to The RMR Group Inc. per common share - diluted (in dollars per share)</t>
        </is>
      </c>
      <c r="B20" s="9" t="n">
        <v>3.44</v>
      </c>
      <c r="C20" s="9" t="n">
        <v>2.04</v>
      </c>
      <c r="D20" s="9" t="n">
        <v>2.15</v>
      </c>
    </row>
    <row r="21">
      <c r="A21" s="4" t="inlineStr">
        <is>
          <t>Effective tax rate</t>
        </is>
      </c>
      <c r="B21" s="4" t="inlineStr">
        <is>
          <t xml:space="preserve"> </t>
        </is>
      </c>
      <c r="C21" s="11" t="n">
        <v>0.295</v>
      </c>
      <c r="D21" s="11" t="n">
        <v>0.28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Net Income Attributable to RMR Inc. (Details) - USD ($) $ in Thousands</t>
        </is>
      </c>
      <c r="B1" s="2" t="inlineStr">
        <is>
          <t>12 Months Ended</t>
        </is>
      </c>
    </row>
    <row r="2">
      <c r="B2" s="2" t="inlineStr">
        <is>
          <t>Sep. 30, 2023</t>
        </is>
      </c>
      <c r="C2" s="2" t="inlineStr">
        <is>
          <t>Sep. 30, 2022</t>
        </is>
      </c>
      <c r="D2" s="2" t="inlineStr">
        <is>
          <t>Sep. 30, 2021</t>
        </is>
      </c>
    </row>
    <row r="3">
      <c r="A3" s="3" t="inlineStr">
        <is>
          <t>Net Income Attributable to RMR Inc.</t>
        </is>
      </c>
      <c r="B3" s="4" t="inlineStr">
        <is>
          <t xml:space="preserve"> </t>
        </is>
      </c>
      <c r="C3" s="4" t="inlineStr">
        <is>
          <t xml:space="preserve"> </t>
        </is>
      </c>
      <c r="D3" s="4" t="inlineStr">
        <is>
          <t xml:space="preserve"> </t>
        </is>
      </c>
    </row>
    <row r="4">
      <c r="A4" s="4" t="inlineStr">
        <is>
          <t>Income before income tax expense</t>
        </is>
      </c>
      <c r="B4" s="7" t="n">
        <v>149539</v>
      </c>
      <c r="C4" s="7" t="n">
        <v>90701</v>
      </c>
      <c r="D4" s="7" t="n">
        <v>94165</v>
      </c>
    </row>
    <row r="5">
      <c r="A5" s="4" t="inlineStr">
        <is>
          <t>RMR Inc. franchise tax expense and interest income</t>
        </is>
      </c>
      <c r="B5" s="6" t="n">
        <v>-755</v>
      </c>
      <c r="C5" s="6" t="n">
        <v>568</v>
      </c>
      <c r="D5" s="6" t="n">
        <v>763</v>
      </c>
    </row>
    <row r="6">
      <c r="A6" s="4" t="inlineStr">
        <is>
          <t>Net income before noncontrolling interest</t>
        </is>
      </c>
      <c r="B6" s="6" t="n">
        <v>148784</v>
      </c>
      <c r="C6" s="6" t="n">
        <v>91269</v>
      </c>
      <c r="D6" s="6" t="n">
        <v>94928</v>
      </c>
    </row>
    <row r="7">
      <c r="A7" s="4" t="inlineStr">
        <is>
          <t>Net income attributable to noncontrolling interest</t>
        </is>
      </c>
      <c r="B7" s="6" t="n">
        <v>-70624</v>
      </c>
      <c r="C7" s="6" t="n">
        <v>-43464</v>
      </c>
      <c r="D7" s="6" t="n">
        <v>-45317</v>
      </c>
    </row>
    <row r="8">
      <c r="A8" s="4" t="inlineStr">
        <is>
          <t>Net income attributable to RMR Inc. before income tax expense</t>
        </is>
      </c>
      <c r="B8" s="6" t="n">
        <v>78160</v>
      </c>
      <c r="C8" s="6" t="n">
        <v>47805</v>
      </c>
      <c r="D8" s="6" t="n">
        <v>49611</v>
      </c>
    </row>
    <row r="9">
      <c r="A9" s="4" t="inlineStr">
        <is>
          <t>Income tax expense attributable to RMR Inc.</t>
        </is>
      </c>
      <c r="B9" s="6" t="n">
        <v>-21768</v>
      </c>
      <c r="C9" s="6" t="n">
        <v>-13233</v>
      </c>
      <c r="D9" s="6" t="n">
        <v>-13152</v>
      </c>
    </row>
    <row r="10">
      <c r="A10" s="4" t="inlineStr">
        <is>
          <t>RMR Inc. franchise tax expense and interest income</t>
        </is>
      </c>
      <c r="B10" s="6" t="n">
        <v>755</v>
      </c>
      <c r="C10" s="6" t="n">
        <v>-568</v>
      </c>
      <c r="D10" s="6" t="n">
        <v>-763</v>
      </c>
    </row>
    <row r="11">
      <c r="A11" s="4" t="inlineStr">
        <is>
          <t>Net income attributable to The RMR Group Inc.</t>
        </is>
      </c>
      <c r="B11" s="7" t="n">
        <v>57147</v>
      </c>
      <c r="C11" s="7" t="n">
        <v>34004</v>
      </c>
      <c r="D11" s="7" t="n">
        <v>3569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Employee Benefits (Details) - USD ($) $ in Thousands</t>
        </is>
      </c>
      <c r="B1" s="2" t="inlineStr">
        <is>
          <t>12 Months Ended</t>
        </is>
      </c>
    </row>
    <row r="2">
      <c r="B2" s="2" t="inlineStr">
        <is>
          <t>Sep. 30, 2023</t>
        </is>
      </c>
      <c r="C2" s="2" t="inlineStr">
        <is>
          <t>Sep. 30, 2022</t>
        </is>
      </c>
      <c r="D2" s="2" t="inlineStr">
        <is>
          <t>Sep. 30,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Contributions and expenses</t>
        </is>
      </c>
      <c r="B4" s="7" t="n">
        <v>2992</v>
      </c>
      <c r="C4" s="7" t="n">
        <v>2726</v>
      </c>
      <c r="D4" s="7" t="n">
        <v>2633</v>
      </c>
    </row>
    <row r="5">
      <c r="A5" s="4" t="inlineStr">
        <is>
          <t>Tranche 1</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Employer percent match</t>
        </is>
      </c>
      <c r="B7" s="10" t="n">
        <v>1</v>
      </c>
      <c r="C7" s="4" t="inlineStr">
        <is>
          <t xml:space="preserve"> </t>
        </is>
      </c>
      <c r="D7" s="4" t="inlineStr">
        <is>
          <t xml:space="preserve"> </t>
        </is>
      </c>
    </row>
    <row r="8">
      <c r="A8" s="4" t="inlineStr">
        <is>
          <t>Percentage of employees' gross pay</t>
        </is>
      </c>
      <c r="B8" s="10" t="n">
        <v>0.03</v>
      </c>
      <c r="C8" s="4" t="inlineStr">
        <is>
          <t xml:space="preserve"> </t>
        </is>
      </c>
      <c r="D8" s="4" t="inlineStr">
        <is>
          <t xml:space="preserve"> </t>
        </is>
      </c>
    </row>
    <row r="9">
      <c r="A9" s="4" t="inlineStr">
        <is>
          <t>Tranche 2</t>
        </is>
      </c>
      <c r="B9" s="4" t="inlineStr">
        <is>
          <t xml:space="preserve"> </t>
        </is>
      </c>
      <c r="C9" s="4" t="inlineStr">
        <is>
          <t xml:space="preserve"> </t>
        </is>
      </c>
      <c r="D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row>
    <row r="11">
      <c r="A11" s="4" t="inlineStr">
        <is>
          <t>Employer percent match</t>
        </is>
      </c>
      <c r="B11" s="10" t="n">
        <v>0.5</v>
      </c>
      <c r="C11" s="4" t="inlineStr">
        <is>
          <t xml:space="preserve"> </t>
        </is>
      </c>
      <c r="D11" s="4" t="inlineStr">
        <is>
          <t xml:space="preserve"> </t>
        </is>
      </c>
    </row>
    <row r="12">
      <c r="A12" s="4" t="inlineStr">
        <is>
          <t>Percentage of employees' gross pay</t>
        </is>
      </c>
      <c r="B12" s="10" t="n">
        <v>0.02</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38" customWidth="1" min="2" max="2"/>
  </cols>
  <sheetData>
    <row r="1">
      <c r="A1" s="1" t="inlineStr">
        <is>
          <t>Leases - Narrative (Details) $ in Thousands</t>
        </is>
      </c>
      <c r="B1" s="2" t="inlineStr">
        <is>
          <t>Sep. 30, 2023 USD ($) operating_lease</t>
        </is>
      </c>
    </row>
    <row r="2">
      <c r="A2" s="3" t="inlineStr">
        <is>
          <t>Lessee, Lease, Description [Line Items]</t>
        </is>
      </c>
      <c r="B2" s="4" t="inlineStr">
        <is>
          <t xml:space="preserve"> </t>
        </is>
      </c>
    </row>
    <row r="3">
      <c r="A3" s="4" t="inlineStr">
        <is>
          <t>Number of operating leases | operating_lease</t>
        </is>
      </c>
      <c r="B3" s="6" t="n">
        <v>48</v>
      </c>
    </row>
    <row r="4">
      <c r="A4" s="4" t="inlineStr">
        <is>
          <t>Weighted average remaining lease term</t>
        </is>
      </c>
      <c r="B4" s="4" t="inlineStr">
        <is>
          <t>6 years 1 month 6 days</t>
        </is>
      </c>
    </row>
    <row r="5">
      <c r="A5" s="4" t="inlineStr">
        <is>
          <t>Weighted average discount rate</t>
        </is>
      </c>
      <c r="B5" s="11" t="n">
        <v>0.037</v>
      </c>
    </row>
    <row r="6">
      <c r="A6" s="4" t="inlineStr">
        <is>
          <t>Total lease payments</t>
        </is>
      </c>
      <c r="B6" s="7" t="n">
        <v>33518</v>
      </c>
    </row>
    <row r="7">
      <c r="A7" s="4" t="inlineStr">
        <is>
          <t>Imputed interest</t>
        </is>
      </c>
      <c r="B7" s="6" t="n">
        <v>3406</v>
      </c>
    </row>
    <row r="8">
      <c r="A8" s="4" t="inlineStr">
        <is>
          <t>Principal Executive Offices</t>
        </is>
      </c>
      <c r="B8" s="4" t="inlineStr">
        <is>
          <t xml:space="preserve"> </t>
        </is>
      </c>
    </row>
    <row r="9">
      <c r="A9" s="3" t="inlineStr">
        <is>
          <t>Lessee, Lease, Description [Line Items]</t>
        </is>
      </c>
      <c r="B9" s="4" t="inlineStr">
        <is>
          <t xml:space="preserve"> </t>
        </is>
      </c>
    </row>
    <row r="10">
      <c r="A10" s="4" t="inlineStr">
        <is>
          <t>Total lease payments</t>
        </is>
      </c>
      <c r="B10" s="6" t="n">
        <v>25446</v>
      </c>
    </row>
    <row r="11">
      <c r="A11" s="4" t="inlineStr">
        <is>
          <t>Imputed interest</t>
        </is>
      </c>
      <c r="B11" s="7" t="n">
        <v>252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Components of Operating Lease Cost (Details) - USD ($) $ in Thousands</t>
        </is>
      </c>
      <c r="B1" s="2" t="inlineStr">
        <is>
          <t>12 Months Ended</t>
        </is>
      </c>
    </row>
    <row r="2">
      <c r="B2" s="2" t="inlineStr">
        <is>
          <t>Sep. 30, 2023</t>
        </is>
      </c>
      <c r="C2" s="2" t="inlineStr">
        <is>
          <t>Sep. 30, 2022</t>
        </is>
      </c>
      <c r="D2" s="2" t="inlineStr">
        <is>
          <t>Sep. 30, 2021</t>
        </is>
      </c>
    </row>
    <row r="3">
      <c r="A3" s="3" t="inlineStr">
        <is>
          <t>Leases [Abstract]</t>
        </is>
      </c>
      <c r="B3" s="4" t="inlineStr">
        <is>
          <t xml:space="preserve"> </t>
        </is>
      </c>
      <c r="C3" s="4" t="inlineStr">
        <is>
          <t xml:space="preserve"> </t>
        </is>
      </c>
      <c r="D3" s="4" t="inlineStr">
        <is>
          <t xml:space="preserve"> </t>
        </is>
      </c>
    </row>
    <row r="4">
      <c r="A4" s="4" t="inlineStr">
        <is>
          <t>Fixed rent expense</t>
        </is>
      </c>
      <c r="B4" s="7" t="n">
        <v>6272</v>
      </c>
      <c r="C4" s="7" t="n">
        <v>6144</v>
      </c>
      <c r="D4" s="7" t="n">
        <v>5757</v>
      </c>
    </row>
    <row r="5">
      <c r="A5" s="4" t="inlineStr">
        <is>
          <t>Variable lease payments</t>
        </is>
      </c>
      <c r="B5" s="6" t="n">
        <v>907</v>
      </c>
      <c r="C5" s="6" t="n">
        <v>1001</v>
      </c>
      <c r="D5" s="6" t="n">
        <v>727</v>
      </c>
    </row>
    <row r="6">
      <c r="A6" s="4" t="inlineStr">
        <is>
          <t>Total cash portion of rent expense</t>
        </is>
      </c>
      <c r="B6" s="6" t="n">
        <v>7179</v>
      </c>
      <c r="C6" s="6" t="n">
        <v>7145</v>
      </c>
      <c r="D6" s="6" t="n">
        <v>6484</v>
      </c>
    </row>
    <row r="7">
      <c r="A7" s="4" t="inlineStr">
        <is>
          <t>Non-cash straight line rent expense</t>
        </is>
      </c>
      <c r="B7" s="6" t="n">
        <v>-345</v>
      </c>
      <c r="C7" s="6" t="n">
        <v>-352</v>
      </c>
      <c r="D7" s="6" t="n">
        <v>3</v>
      </c>
    </row>
    <row r="8">
      <c r="A8" s="4" t="inlineStr">
        <is>
          <t>Total operating lease costs</t>
        </is>
      </c>
      <c r="B8" s="6" t="n">
        <v>6834</v>
      </c>
      <c r="C8" s="6" t="n">
        <v>6793</v>
      </c>
      <c r="D8" s="6" t="n">
        <v>6487</v>
      </c>
    </row>
    <row r="9">
      <c r="A9" s="4" t="inlineStr">
        <is>
          <t>Lease expense</t>
        </is>
      </c>
      <c r="B9" s="7" t="n">
        <v>76</v>
      </c>
      <c r="C9" s="7" t="n">
        <v>83</v>
      </c>
      <c r="D9" s="7" t="n">
        <v>13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ash Flows of Operating Lease Liability and Reconciliation of Operating Lease Liabilities (Details) - USD ($) $ in Thousands</t>
        </is>
      </c>
      <c r="B1" s="2" t="inlineStr">
        <is>
          <t>Sep. 30, 2023</t>
        </is>
      </c>
      <c r="C1" s="2" t="inlineStr">
        <is>
          <t>Sep. 30, 2022</t>
        </is>
      </c>
    </row>
    <row r="2">
      <c r="A2" s="3" t="inlineStr">
        <is>
          <t>Leases [Abstract]</t>
        </is>
      </c>
      <c r="B2" s="4" t="inlineStr">
        <is>
          <t xml:space="preserve"> </t>
        </is>
      </c>
      <c r="C2" s="4" t="inlineStr">
        <is>
          <t xml:space="preserve"> </t>
        </is>
      </c>
    </row>
    <row r="3">
      <c r="A3" s="4" t="inlineStr">
        <is>
          <t>2024</t>
        </is>
      </c>
      <c r="B3" s="7" t="n">
        <v>6305</v>
      </c>
      <c r="C3" s="4" t="inlineStr">
        <is>
          <t xml:space="preserve"> </t>
        </is>
      </c>
    </row>
    <row r="4">
      <c r="A4" s="4" t="inlineStr">
        <is>
          <t>2025</t>
        </is>
      </c>
      <c r="B4" s="6" t="n">
        <v>5980</v>
      </c>
      <c r="C4" s="4" t="inlineStr">
        <is>
          <t xml:space="preserve"> </t>
        </is>
      </c>
    </row>
    <row r="5">
      <c r="A5" s="4" t="inlineStr">
        <is>
          <t>2026</t>
        </is>
      </c>
      <c r="B5" s="6" t="n">
        <v>5353</v>
      </c>
      <c r="C5" s="4" t="inlineStr">
        <is>
          <t xml:space="preserve"> </t>
        </is>
      </c>
    </row>
    <row r="6">
      <c r="A6" s="4" t="inlineStr">
        <is>
          <t>2027</t>
        </is>
      </c>
      <c r="B6" s="6" t="n">
        <v>4917</v>
      </c>
      <c r="C6" s="4" t="inlineStr">
        <is>
          <t xml:space="preserve"> </t>
        </is>
      </c>
    </row>
    <row r="7">
      <c r="A7" s="4" t="inlineStr">
        <is>
          <t>2028</t>
        </is>
      </c>
      <c r="B7" s="6" t="n">
        <v>4313</v>
      </c>
      <c r="C7" s="4" t="inlineStr">
        <is>
          <t xml:space="preserve"> </t>
        </is>
      </c>
    </row>
    <row r="8">
      <c r="A8" s="4" t="inlineStr">
        <is>
          <t>Thereafter</t>
        </is>
      </c>
      <c r="B8" s="6" t="n">
        <v>6650</v>
      </c>
      <c r="C8" s="4" t="inlineStr">
        <is>
          <t xml:space="preserve"> </t>
        </is>
      </c>
    </row>
    <row r="9">
      <c r="A9" s="4" t="inlineStr">
        <is>
          <t>Total lease payments</t>
        </is>
      </c>
      <c r="B9" s="6" t="n">
        <v>33518</v>
      </c>
      <c r="C9" s="4" t="inlineStr">
        <is>
          <t xml:space="preserve"> </t>
        </is>
      </c>
    </row>
    <row r="10">
      <c r="A10" s="4" t="inlineStr">
        <is>
          <t>Less: imputed interest</t>
        </is>
      </c>
      <c r="B10" s="6" t="n">
        <v>-3406</v>
      </c>
      <c r="C10" s="4" t="inlineStr">
        <is>
          <t xml:space="preserve"> </t>
        </is>
      </c>
    </row>
    <row r="11">
      <c r="A11" s="4" t="inlineStr">
        <is>
          <t>Present value of operating lease liabilities</t>
        </is>
      </c>
      <c r="B11" s="6" t="n">
        <v>30112</v>
      </c>
      <c r="C11" s="4" t="inlineStr">
        <is>
          <t xml:space="preserve"> </t>
        </is>
      </c>
    </row>
    <row r="12">
      <c r="A12" s="4" t="inlineStr">
        <is>
          <t>Less: current portion of operating lease liabilities</t>
        </is>
      </c>
      <c r="B12" s="6" t="n">
        <v>-5068</v>
      </c>
      <c r="C12" s="7" t="n">
        <v>-4693</v>
      </c>
    </row>
    <row r="13">
      <c r="A13" s="4" t="inlineStr">
        <is>
          <t>Operating lease liabilities, net of current portion</t>
        </is>
      </c>
      <c r="B13" s="6" t="n">
        <v>25044</v>
      </c>
      <c r="C13" s="7" t="n">
        <v>25626</v>
      </c>
    </row>
    <row r="14">
      <c r="A14" s="4" t="inlineStr">
        <is>
          <t>Leases not yet commenced</t>
        </is>
      </c>
      <c r="B14" s="7" t="n">
        <v>690</v>
      </c>
      <c r="C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3" customWidth="1" min="2" max="2"/>
    <col width="27" customWidth="1" min="3" max="3"/>
    <col width="35" customWidth="1" min="4" max="4"/>
    <col width="37" customWidth="1" min="5" max="5"/>
    <col width="37" customWidth="1" min="6" max="6"/>
    <col width="27" customWidth="1" min="7" max="7"/>
    <col width="18" customWidth="1" min="8" max="8"/>
    <col width="32" customWidth="1" min="9" max="9"/>
    <col width="24" customWidth="1" min="10" max="10"/>
  </cols>
  <sheetData>
    <row r="1">
      <c r="A1" s="1" t="inlineStr">
        <is>
          <t>Consolidated Statements of Shareholders’ Equity - USD ($) shares in Thousands, $ in Thousands</t>
        </is>
      </c>
      <c r="B1" s="2" t="inlineStr">
        <is>
          <t>Total</t>
        </is>
      </c>
      <c r="C1" s="2" t="inlineStr">
        <is>
          <t>Total Shareholders' Equity</t>
        </is>
      </c>
      <c r="D1" s="2" t="inlineStr">
        <is>
          <t>Common shares Class A Common Stock</t>
        </is>
      </c>
      <c r="E1" s="2" t="inlineStr">
        <is>
          <t>Common shares Class B-1 Common Stock</t>
        </is>
      </c>
      <c r="F1" s="2" t="inlineStr">
        <is>
          <t>Common shares Class B-2 Common Stock</t>
        </is>
      </c>
      <c r="G1" s="2" t="inlineStr">
        <is>
          <t>Additional Paid In Capital</t>
        </is>
      </c>
      <c r="H1" s="2" t="inlineStr">
        <is>
          <t>Retained Earnings</t>
        </is>
      </c>
      <c r="I1" s="2" t="inlineStr">
        <is>
          <t>Cumulative Common Distributions</t>
        </is>
      </c>
      <c r="J1" s="2" t="inlineStr">
        <is>
          <t>Noncontrolling Interest</t>
        </is>
      </c>
    </row>
    <row r="2">
      <c r="A2" s="4" t="inlineStr">
        <is>
          <t>Beginning balance at Sep. 30, 2020</t>
        </is>
      </c>
      <c r="B2" s="7" t="n">
        <v>540902</v>
      </c>
      <c r="C2" s="7" t="n">
        <v>295919</v>
      </c>
      <c r="D2" s="7" t="n">
        <v>15</v>
      </c>
      <c r="E2" s="7" t="n">
        <v>1</v>
      </c>
      <c r="F2" s="7" t="n">
        <v>15</v>
      </c>
      <c r="G2" s="7" t="n">
        <v>106622</v>
      </c>
      <c r="H2" s="7" t="n">
        <v>286249</v>
      </c>
      <c r="I2" s="7" t="n">
        <v>-96983</v>
      </c>
      <c r="J2" s="7" t="n">
        <v>24498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awards, net</t>
        </is>
      </c>
      <c r="B4" s="6" t="n">
        <v>3288</v>
      </c>
      <c r="C4" s="6" t="n">
        <v>3288</v>
      </c>
      <c r="D4" s="4" t="inlineStr">
        <is>
          <t xml:space="preserve"> </t>
        </is>
      </c>
      <c r="E4" s="4" t="inlineStr">
        <is>
          <t xml:space="preserve"> </t>
        </is>
      </c>
      <c r="F4" s="4" t="inlineStr">
        <is>
          <t xml:space="preserve"> </t>
        </is>
      </c>
      <c r="G4" s="6" t="n">
        <v>3288</v>
      </c>
      <c r="H4" s="4" t="inlineStr">
        <is>
          <t xml:space="preserve"> </t>
        </is>
      </c>
      <c r="I4" s="4" t="inlineStr">
        <is>
          <t xml:space="preserve"> </t>
        </is>
      </c>
      <c r="J4" s="4" t="inlineStr">
        <is>
          <t xml:space="preserve"> </t>
        </is>
      </c>
    </row>
    <row r="5">
      <c r="A5" s="4" t="inlineStr">
        <is>
          <t>Net income</t>
        </is>
      </c>
      <c r="B5" s="6" t="n">
        <v>81013</v>
      </c>
      <c r="C5" s="6" t="n">
        <v>35696</v>
      </c>
      <c r="D5" s="4" t="inlineStr">
        <is>
          <t xml:space="preserve"> </t>
        </is>
      </c>
      <c r="E5" s="4" t="inlineStr">
        <is>
          <t xml:space="preserve"> </t>
        </is>
      </c>
      <c r="F5" s="4" t="inlineStr">
        <is>
          <t xml:space="preserve"> </t>
        </is>
      </c>
      <c r="G5" s="4" t="inlineStr">
        <is>
          <t xml:space="preserve"> </t>
        </is>
      </c>
      <c r="H5" s="6" t="n">
        <v>35696</v>
      </c>
      <c r="I5" s="4" t="inlineStr">
        <is>
          <t xml:space="preserve"> </t>
        </is>
      </c>
      <c r="J5" s="6" t="n">
        <v>45317</v>
      </c>
    </row>
    <row r="6">
      <c r="A6" s="4" t="inlineStr">
        <is>
          <t>Tax distributions to member</t>
        </is>
      </c>
      <c r="B6" s="6" t="n">
        <v>-147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4705</v>
      </c>
    </row>
    <row r="7">
      <c r="A7" s="4" t="inlineStr">
        <is>
          <t>Common share distributions</t>
        </is>
      </c>
      <c r="B7" s="6" t="n">
        <v>-262783</v>
      </c>
      <c r="C7" s="6" t="n">
        <v>-139783</v>
      </c>
      <c r="D7" s="4" t="inlineStr">
        <is>
          <t xml:space="preserve"> </t>
        </is>
      </c>
      <c r="E7" s="4" t="inlineStr">
        <is>
          <t xml:space="preserve"> </t>
        </is>
      </c>
      <c r="F7" s="4" t="inlineStr">
        <is>
          <t xml:space="preserve"> </t>
        </is>
      </c>
      <c r="G7" s="4" t="inlineStr">
        <is>
          <t xml:space="preserve"> </t>
        </is>
      </c>
      <c r="H7" s="4" t="inlineStr">
        <is>
          <t xml:space="preserve"> </t>
        </is>
      </c>
      <c r="I7" s="6" t="n">
        <v>-139783</v>
      </c>
      <c r="J7" s="6" t="n">
        <v>-123000</v>
      </c>
    </row>
    <row r="8">
      <c r="A8" s="4" t="inlineStr">
        <is>
          <t>Ending balance at Sep. 30, 2021</t>
        </is>
      </c>
      <c r="B8" s="6" t="n">
        <v>347715</v>
      </c>
      <c r="C8" s="6" t="n">
        <v>195120</v>
      </c>
      <c r="D8" s="7" t="n">
        <v>15</v>
      </c>
      <c r="E8" s="6" t="n">
        <v>1</v>
      </c>
      <c r="F8" s="6" t="n">
        <v>15</v>
      </c>
      <c r="G8" s="6" t="n">
        <v>109910</v>
      </c>
      <c r="H8" s="6" t="n">
        <v>321945</v>
      </c>
      <c r="I8" s="6" t="n">
        <v>-236766</v>
      </c>
      <c r="J8" s="6" t="n">
        <v>152595</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 awards, net (in shares)</t>
        </is>
      </c>
      <c r="B10" s="4" t="inlineStr">
        <is>
          <t xml:space="preserve"> </t>
        </is>
      </c>
      <c r="C10" s="4" t="inlineStr">
        <is>
          <t xml:space="preserve"> </t>
        </is>
      </c>
      <c r="D10" s="6" t="n">
        <v>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 awards, net</t>
        </is>
      </c>
      <c r="B11" s="6" t="n">
        <v>3227</v>
      </c>
      <c r="C11" s="6" t="n">
        <v>3227</v>
      </c>
      <c r="D11" s="4" t="inlineStr">
        <is>
          <t xml:space="preserve"> </t>
        </is>
      </c>
      <c r="E11" s="4" t="inlineStr">
        <is>
          <t xml:space="preserve"> </t>
        </is>
      </c>
      <c r="F11" s="4" t="inlineStr">
        <is>
          <t xml:space="preserve"> </t>
        </is>
      </c>
      <c r="G11" s="6" t="n">
        <v>3226</v>
      </c>
      <c r="H11" s="4" t="inlineStr">
        <is>
          <t xml:space="preserve"> </t>
        </is>
      </c>
      <c r="I11" s="4" t="inlineStr">
        <is>
          <t xml:space="preserve"> </t>
        </is>
      </c>
      <c r="J11" s="4" t="inlineStr">
        <is>
          <t xml:space="preserve"> </t>
        </is>
      </c>
    </row>
    <row r="12">
      <c r="A12" s="4" t="inlineStr">
        <is>
          <t>Net income</t>
        </is>
      </c>
      <c r="B12" s="6" t="n">
        <v>77468</v>
      </c>
      <c r="C12" s="6" t="n">
        <v>34004</v>
      </c>
      <c r="D12" s="4" t="inlineStr">
        <is>
          <t xml:space="preserve"> </t>
        </is>
      </c>
      <c r="E12" s="4" t="inlineStr">
        <is>
          <t xml:space="preserve"> </t>
        </is>
      </c>
      <c r="F12" s="4" t="inlineStr">
        <is>
          <t xml:space="preserve"> </t>
        </is>
      </c>
      <c r="G12" s="4" t="inlineStr">
        <is>
          <t xml:space="preserve"> </t>
        </is>
      </c>
      <c r="H12" s="6" t="n">
        <v>34004</v>
      </c>
      <c r="I12" s="4" t="inlineStr">
        <is>
          <t xml:space="preserve"> </t>
        </is>
      </c>
      <c r="J12" s="6" t="n">
        <v>43464</v>
      </c>
    </row>
    <row r="13">
      <c r="A13" s="4" t="inlineStr">
        <is>
          <t>Tax distributions to member</t>
        </is>
      </c>
      <c r="B13" s="6" t="n">
        <v>-1434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4341</v>
      </c>
    </row>
    <row r="14">
      <c r="A14" s="4" t="inlineStr">
        <is>
          <t>Common share distributions</t>
        </is>
      </c>
      <c r="B14" s="6" t="n">
        <v>-44330</v>
      </c>
      <c r="C14" s="6" t="n">
        <v>-25730</v>
      </c>
      <c r="D14" s="4" t="inlineStr">
        <is>
          <t xml:space="preserve"> </t>
        </is>
      </c>
      <c r="E14" s="4" t="inlineStr">
        <is>
          <t xml:space="preserve"> </t>
        </is>
      </c>
      <c r="F14" s="4" t="inlineStr">
        <is>
          <t xml:space="preserve"> </t>
        </is>
      </c>
      <c r="G14" s="4" t="inlineStr">
        <is>
          <t xml:space="preserve"> </t>
        </is>
      </c>
      <c r="H14" s="4" t="inlineStr">
        <is>
          <t xml:space="preserve"> </t>
        </is>
      </c>
      <c r="I14" s="6" t="n">
        <v>-25730</v>
      </c>
      <c r="J14" s="6" t="n">
        <v>-18600</v>
      </c>
    </row>
    <row r="15">
      <c r="A15" s="4" t="inlineStr">
        <is>
          <t>Ending balance at Sep. 30, 2022</t>
        </is>
      </c>
      <c r="B15" s="6" t="n">
        <v>369739</v>
      </c>
      <c r="C15" s="6" t="n">
        <v>206621</v>
      </c>
      <c r="D15" s="7" t="n">
        <v>16</v>
      </c>
      <c r="E15" s="6" t="n">
        <v>1</v>
      </c>
      <c r="F15" s="6" t="n">
        <v>15</v>
      </c>
      <c r="G15" s="6" t="n">
        <v>113136</v>
      </c>
      <c r="H15" s="6" t="n">
        <v>355949</v>
      </c>
      <c r="I15" s="6" t="n">
        <v>-262496</v>
      </c>
      <c r="J15" s="6" t="n">
        <v>163118</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 awards, net</t>
        </is>
      </c>
      <c r="B17" s="6" t="n">
        <v>2874</v>
      </c>
      <c r="C17" s="6" t="n">
        <v>2874</v>
      </c>
      <c r="D17" s="4" t="inlineStr">
        <is>
          <t xml:space="preserve"> </t>
        </is>
      </c>
      <c r="E17" s="4" t="inlineStr">
        <is>
          <t xml:space="preserve"> </t>
        </is>
      </c>
      <c r="F17" s="4" t="inlineStr">
        <is>
          <t xml:space="preserve"> </t>
        </is>
      </c>
      <c r="G17" s="6" t="n">
        <v>2874</v>
      </c>
      <c r="H17" s="4" t="inlineStr">
        <is>
          <t xml:space="preserve"> </t>
        </is>
      </c>
      <c r="I17" s="4" t="inlineStr">
        <is>
          <t xml:space="preserve"> </t>
        </is>
      </c>
      <c r="J17" s="4" t="inlineStr">
        <is>
          <t xml:space="preserve"> </t>
        </is>
      </c>
    </row>
    <row r="18">
      <c r="A18" s="4" t="inlineStr">
        <is>
          <t>Net income</t>
        </is>
      </c>
      <c r="B18" s="6" t="n">
        <v>127771</v>
      </c>
      <c r="C18" s="6" t="n">
        <v>57147</v>
      </c>
      <c r="D18" s="4" t="inlineStr">
        <is>
          <t xml:space="preserve"> </t>
        </is>
      </c>
      <c r="E18" s="4" t="inlineStr">
        <is>
          <t xml:space="preserve"> </t>
        </is>
      </c>
      <c r="F18" s="4" t="inlineStr">
        <is>
          <t xml:space="preserve"> </t>
        </is>
      </c>
      <c r="G18" s="4" t="inlineStr">
        <is>
          <t xml:space="preserve"> </t>
        </is>
      </c>
      <c r="H18" s="6" t="n">
        <v>57147</v>
      </c>
      <c r="I18" s="4" t="inlineStr">
        <is>
          <t xml:space="preserve"> </t>
        </is>
      </c>
      <c r="J18" s="6" t="n">
        <v>70624</v>
      </c>
    </row>
    <row r="19">
      <c r="A19" s="4" t="inlineStr">
        <is>
          <t>Tax distributions to member</t>
        </is>
      </c>
      <c r="B19" s="6" t="n">
        <v>-3094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0945</v>
      </c>
    </row>
    <row r="20">
      <c r="A20" s="4" t="inlineStr">
        <is>
          <t>Common share distributions</t>
        </is>
      </c>
      <c r="B20" s="6" t="n">
        <v>-45776</v>
      </c>
      <c r="C20" s="6" t="n">
        <v>-26576</v>
      </c>
      <c r="D20" s="4" t="inlineStr">
        <is>
          <t xml:space="preserve"> </t>
        </is>
      </c>
      <c r="E20" s="4" t="inlineStr">
        <is>
          <t xml:space="preserve"> </t>
        </is>
      </c>
      <c r="F20" s="4" t="inlineStr">
        <is>
          <t xml:space="preserve"> </t>
        </is>
      </c>
      <c r="G20" s="4" t="inlineStr">
        <is>
          <t xml:space="preserve"> </t>
        </is>
      </c>
      <c r="H20" s="4" t="inlineStr">
        <is>
          <t xml:space="preserve"> </t>
        </is>
      </c>
      <c r="I20" s="6" t="n">
        <v>-26576</v>
      </c>
      <c r="J20" s="6" t="n">
        <v>-19200</v>
      </c>
    </row>
    <row r="21">
      <c r="A21" s="4" t="inlineStr">
        <is>
          <t>Ending balance at Sep. 30, 2023</t>
        </is>
      </c>
      <c r="B21" s="7" t="n">
        <v>423663</v>
      </c>
      <c r="C21" s="7" t="n">
        <v>240066</v>
      </c>
      <c r="D21" s="7" t="n">
        <v>16</v>
      </c>
      <c r="E21" s="7" t="n">
        <v>1</v>
      </c>
      <c r="F21" s="7" t="n">
        <v>15</v>
      </c>
      <c r="G21" s="7" t="n">
        <v>116010</v>
      </c>
      <c r="H21" s="7" t="n">
        <v>413096</v>
      </c>
      <c r="I21" s="7" t="n">
        <v>-289072</v>
      </c>
      <c r="J21" s="7" t="n">
        <v>18359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3</t>
        </is>
      </c>
      <c r="C2" s="2" t="inlineStr">
        <is>
          <t>Sep. 30, 2022</t>
        </is>
      </c>
      <c r="D2" s="2" t="inlineStr">
        <is>
          <t>Sep. 30,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27771</v>
      </c>
      <c r="C4" s="7" t="n">
        <v>77468</v>
      </c>
      <c r="D4" s="7" t="n">
        <v>81013</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Depreciation and amortization</t>
        </is>
      </c>
      <c r="B6" s="6" t="n">
        <v>1102</v>
      </c>
      <c r="C6" s="6" t="n">
        <v>993</v>
      </c>
      <c r="D6" s="6" t="n">
        <v>973</v>
      </c>
    </row>
    <row r="7">
      <c r="A7" s="4" t="inlineStr">
        <is>
          <t>Straight line office rent</t>
        </is>
      </c>
      <c r="B7" s="6" t="n">
        <v>-345</v>
      </c>
      <c r="C7" s="6" t="n">
        <v>-352</v>
      </c>
      <c r="D7" s="6" t="n">
        <v>3</v>
      </c>
    </row>
    <row r="8">
      <c r="A8" s="4" t="inlineStr">
        <is>
          <t>Amortization expense related to other assets</t>
        </is>
      </c>
      <c r="B8" s="6" t="n">
        <v>9416</v>
      </c>
      <c r="C8" s="6" t="n">
        <v>9416</v>
      </c>
      <c r="D8" s="6" t="n">
        <v>9416</v>
      </c>
    </row>
    <row r="9">
      <c r="A9" s="4" t="inlineStr">
        <is>
          <t>Provision (benefit) for deferred taxes</t>
        </is>
      </c>
      <c r="B9" s="6" t="n">
        <v>-1108</v>
      </c>
      <c r="C9" s="6" t="n">
        <v>1559</v>
      </c>
      <c r="D9" s="6" t="n">
        <v>5229</v>
      </c>
    </row>
    <row r="10">
      <c r="A10" s="4" t="inlineStr">
        <is>
          <t>Operating expenses paid in The RMR Group Inc. common shares</t>
        </is>
      </c>
      <c r="B10" s="6" t="n">
        <v>3608</v>
      </c>
      <c r="C10" s="6" t="n">
        <v>3774</v>
      </c>
      <c r="D10" s="6" t="n">
        <v>4122</v>
      </c>
    </row>
    <row r="11">
      <c r="A11" s="4" t="inlineStr">
        <is>
          <t>Equity in earnings of investees</t>
        </is>
      </c>
      <c r="B11" s="6" t="n">
        <v>0</v>
      </c>
      <c r="C11" s="6" t="n">
        <v>0</v>
      </c>
      <c r="D11" s="6" t="n">
        <v>-443</v>
      </c>
    </row>
    <row r="12">
      <c r="A12" s="4" t="inlineStr">
        <is>
          <t>Distributions from equity method investments</t>
        </is>
      </c>
      <c r="B12" s="6" t="n">
        <v>2221</v>
      </c>
      <c r="C12" s="6" t="n">
        <v>841</v>
      </c>
      <c r="D12" s="6" t="n">
        <v>1456</v>
      </c>
    </row>
    <row r="13">
      <c r="A13" s="4" t="inlineStr">
        <is>
          <t>Gain on Tremont Mortgage Trust investment</t>
        </is>
      </c>
      <c r="B13" s="6" t="n">
        <v>0</v>
      </c>
      <c r="C13" s="6" t="n">
        <v>0</v>
      </c>
      <c r="D13" s="6" t="n">
        <v>-2059</v>
      </c>
    </row>
    <row r="14">
      <c r="A14" s="4" t="inlineStr">
        <is>
          <t>Gain on equity method investments accounted for under the fair value option</t>
        </is>
      </c>
      <c r="B14" s="6" t="n">
        <v>-25237</v>
      </c>
      <c r="C14" s="6" t="n">
        <v>-1010</v>
      </c>
      <c r="D14" s="6" t="n">
        <v>-18811</v>
      </c>
    </row>
    <row r="15">
      <c r="A15" s="3" t="inlineStr">
        <is>
          <t>Changes in assets and liabilities:</t>
        </is>
      </c>
      <c r="B15" s="4" t="inlineStr">
        <is>
          <t xml:space="preserve"> </t>
        </is>
      </c>
      <c r="C15" s="4" t="inlineStr">
        <is>
          <t xml:space="preserve"> </t>
        </is>
      </c>
      <c r="D15" s="4" t="inlineStr">
        <is>
          <t xml:space="preserve"> </t>
        </is>
      </c>
    </row>
    <row r="16">
      <c r="A16" s="4" t="inlineStr">
        <is>
          <t>Due from related parties</t>
        </is>
      </c>
      <c r="B16" s="6" t="n">
        <v>-6584</v>
      </c>
      <c r="C16" s="6" t="n">
        <v>-18720</v>
      </c>
      <c r="D16" s="6" t="n">
        <v>-4278</v>
      </c>
    </row>
    <row r="17">
      <c r="A17" s="4" t="inlineStr">
        <is>
          <t>Prepaid and other current assets</t>
        </is>
      </c>
      <c r="B17" s="6" t="n">
        <v>-1625</v>
      </c>
      <c r="C17" s="6" t="n">
        <v>649</v>
      </c>
      <c r="D17" s="6" t="n">
        <v>-2144</v>
      </c>
    </row>
    <row r="18">
      <c r="A18" s="4" t="inlineStr">
        <is>
          <t>Reimbursable accounts payable and accrued expenses</t>
        </is>
      </c>
      <c r="B18" s="6" t="n">
        <v>-2297</v>
      </c>
      <c r="C18" s="6" t="n">
        <v>25106</v>
      </c>
      <c r="D18" s="6" t="n">
        <v>-964</v>
      </c>
    </row>
    <row r="19">
      <c r="A19" s="4" t="inlineStr">
        <is>
          <t>Accounts payable and accrued expenses</t>
        </is>
      </c>
      <c r="B19" s="6" t="n">
        <v>2293</v>
      </c>
      <c r="C19" s="6" t="n">
        <v>1546</v>
      </c>
      <c r="D19" s="6" t="n">
        <v>-1719</v>
      </c>
    </row>
    <row r="20">
      <c r="A20" s="4" t="inlineStr">
        <is>
          <t>Net cash from operating activities</t>
        </is>
      </c>
      <c r="B20" s="6" t="n">
        <v>109215</v>
      </c>
      <c r="C20" s="6" t="n">
        <v>101270</v>
      </c>
      <c r="D20" s="6" t="n">
        <v>71794</v>
      </c>
    </row>
    <row r="21">
      <c r="A21" s="3" t="inlineStr">
        <is>
          <t>Cash Flows from Investing Activities:</t>
        </is>
      </c>
      <c r="B21" s="4" t="inlineStr">
        <is>
          <t xml:space="preserve"> </t>
        </is>
      </c>
      <c r="C21" s="4" t="inlineStr">
        <is>
          <t xml:space="preserve"> </t>
        </is>
      </c>
      <c r="D21" s="4" t="inlineStr">
        <is>
          <t xml:space="preserve"> </t>
        </is>
      </c>
    </row>
    <row r="22">
      <c r="A22" s="4" t="inlineStr">
        <is>
          <t>Purchase of property and equipment</t>
        </is>
      </c>
      <c r="B22" s="6" t="n">
        <v>-3983</v>
      </c>
      <c r="C22" s="6" t="n">
        <v>-1121</v>
      </c>
      <c r="D22" s="6" t="n">
        <v>-1142</v>
      </c>
    </row>
    <row r="23">
      <c r="A23" s="4" t="inlineStr">
        <is>
          <t>Equity method investment in Seven Hills Realty Trust</t>
        </is>
      </c>
      <c r="B23" s="6" t="n">
        <v>0</v>
      </c>
      <c r="C23" s="6" t="n">
        <v>-9469</v>
      </c>
      <c r="D23" s="6" t="n">
        <v>0</v>
      </c>
    </row>
    <row r="24">
      <c r="A24" s="4" t="inlineStr">
        <is>
          <t>Proceeds from sale of TravelCenters of America Inc. common shares</t>
        </is>
      </c>
      <c r="B24" s="6" t="n">
        <v>53479</v>
      </c>
      <c r="C24" s="6" t="n">
        <v>0</v>
      </c>
      <c r="D24" s="6" t="n">
        <v>0</v>
      </c>
    </row>
    <row r="25">
      <c r="A25" s="4" t="inlineStr">
        <is>
          <t>Net cash provided by (used in) investing activities</t>
        </is>
      </c>
      <c r="B25" s="6" t="n">
        <v>49496</v>
      </c>
      <c r="C25" s="6" t="n">
        <v>-10590</v>
      </c>
      <c r="D25" s="6" t="n">
        <v>-1142</v>
      </c>
    </row>
    <row r="26">
      <c r="A26" s="3" t="inlineStr">
        <is>
          <t>Cash Flows from Financing Activities:</t>
        </is>
      </c>
      <c r="B26" s="4" t="inlineStr">
        <is>
          <t xml:space="preserve"> </t>
        </is>
      </c>
      <c r="C26" s="4" t="inlineStr">
        <is>
          <t xml:space="preserve"> </t>
        </is>
      </c>
      <c r="D26" s="4" t="inlineStr">
        <is>
          <t xml:space="preserve"> </t>
        </is>
      </c>
    </row>
    <row r="27">
      <c r="A27" s="4" t="inlineStr">
        <is>
          <t>Distributions to noncontrolling interest</t>
        </is>
      </c>
      <c r="B27" s="6" t="n">
        <v>-50145</v>
      </c>
      <c r="C27" s="6" t="n">
        <v>-32941</v>
      </c>
      <c r="D27" s="6" t="n">
        <v>-137705</v>
      </c>
    </row>
    <row r="28">
      <c r="A28" s="4" t="inlineStr">
        <is>
          <t>Distributions to common shareholders</t>
        </is>
      </c>
      <c r="B28" s="6" t="n">
        <v>-26576</v>
      </c>
      <c r="C28" s="6" t="n">
        <v>-25730</v>
      </c>
      <c r="D28" s="6" t="n">
        <v>-139783</v>
      </c>
    </row>
    <row r="29">
      <c r="A29" s="4" t="inlineStr">
        <is>
          <t>Repurchase of common shares</t>
        </is>
      </c>
      <c r="B29" s="6" t="n">
        <v>-734</v>
      </c>
      <c r="C29" s="6" t="n">
        <v>-547</v>
      </c>
      <c r="D29" s="6" t="n">
        <v>-834</v>
      </c>
    </row>
    <row r="30">
      <c r="A30" s="4" t="inlineStr">
        <is>
          <t>Payments under the tax receivable agreement</t>
        </is>
      </c>
      <c r="B30" s="6" t="n">
        <v>-2355</v>
      </c>
      <c r="C30" s="6" t="n">
        <v>-2209</v>
      </c>
      <c r="D30" s="6" t="n">
        <v>-2158</v>
      </c>
    </row>
    <row r="31">
      <c r="A31" s="4" t="inlineStr">
        <is>
          <t>Net cash used in financing activities</t>
        </is>
      </c>
      <c r="B31" s="6" t="n">
        <v>-79810</v>
      </c>
      <c r="C31" s="6" t="n">
        <v>-61427</v>
      </c>
      <c r="D31" s="6" t="n">
        <v>-280480</v>
      </c>
    </row>
    <row r="32">
      <c r="A32" s="4" t="inlineStr">
        <is>
          <t>Increase (decrease) in cash and cash equivalents</t>
        </is>
      </c>
      <c r="B32" s="6" t="n">
        <v>78901</v>
      </c>
      <c r="C32" s="6" t="n">
        <v>29253</v>
      </c>
      <c r="D32" s="6" t="n">
        <v>-209828</v>
      </c>
    </row>
    <row r="33">
      <c r="A33" s="4" t="inlineStr">
        <is>
          <t>Cash and cash equivalents at beginning of period</t>
        </is>
      </c>
      <c r="B33" s="6" t="n">
        <v>189088</v>
      </c>
      <c r="C33" s="6" t="n">
        <v>159835</v>
      </c>
      <c r="D33" s="6" t="n">
        <v>369663</v>
      </c>
    </row>
    <row r="34">
      <c r="A34" s="4" t="inlineStr">
        <is>
          <t>Cash and cash equivalents at end of period</t>
        </is>
      </c>
      <c r="B34" s="6" t="n">
        <v>267989</v>
      </c>
      <c r="C34" s="6" t="n">
        <v>189088</v>
      </c>
      <c r="D34" s="6" t="n">
        <v>159835</v>
      </c>
    </row>
    <row r="35">
      <c r="A35" s="3" t="inlineStr">
        <is>
          <t>Supplemental Cash Flow Information and Non-Cash Activities:</t>
        </is>
      </c>
      <c r="B35" s="4" t="inlineStr">
        <is>
          <t xml:space="preserve"> </t>
        </is>
      </c>
      <c r="C35" s="4" t="inlineStr">
        <is>
          <t xml:space="preserve"> </t>
        </is>
      </c>
      <c r="D35" s="4" t="inlineStr">
        <is>
          <t xml:space="preserve"> </t>
        </is>
      </c>
    </row>
    <row r="36">
      <c r="A36" s="4" t="inlineStr">
        <is>
          <t>Income taxes paid</t>
        </is>
      </c>
      <c r="B36" s="6" t="n">
        <v>21233</v>
      </c>
      <c r="C36" s="6" t="n">
        <v>9555</v>
      </c>
      <c r="D36" s="6" t="n">
        <v>10047</v>
      </c>
    </row>
    <row r="37">
      <c r="A37" s="4" t="inlineStr">
        <is>
          <t>Recognition of right of use assets and related lease liabilities</t>
        </is>
      </c>
      <c r="B37" s="6" t="n">
        <v>5057</v>
      </c>
      <c r="C37" s="6" t="n">
        <v>1295</v>
      </c>
      <c r="D37" s="6" t="n">
        <v>2249</v>
      </c>
    </row>
    <row r="38">
      <c r="A38" s="4" t="inlineStr">
        <is>
          <t>Equity method investment in Seven Hills Realty Trust</t>
        </is>
      </c>
      <c r="B38" s="6" t="n">
        <v>0</v>
      </c>
      <c r="C38" s="6" t="n">
        <v>0</v>
      </c>
      <c r="D38" s="6" t="n">
        <v>-8513</v>
      </c>
    </row>
    <row r="39">
      <c r="A39" s="4" t="inlineStr">
        <is>
          <t>Equity method investment in Tremont Mortgage Trust</t>
        </is>
      </c>
      <c r="B39" s="7" t="n">
        <v>0</v>
      </c>
      <c r="C39" s="7" t="n">
        <v>0</v>
      </c>
      <c r="D39" s="7" t="n">
        <v>645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Organization The RMR Group Inc., or RMR Inc., is a holding company and substantially all of its business is conducted by its majority owned subsidiary, The RMR Group LLC, or RMR LLC. RMR Inc. is a Maryland corporation and RMR LLC is a Maryland limited liability company. RMR Inc. serves as the sole managing member of RMR LLC and, in that capacity, operates and controls the business and affairs of RMR LLC. In these financial statements, unless otherwise indicated, “we”, “us” and “our” refer to RMR Inc. and its direct and indirect subsidiaries, including RMR LLC. As of September 30, 2023, RMR Inc. owned 15,712,007 class A membership units of RMR LLC, or Class A Units, and 1,000,000 class B membership units of RMR LLC, or Class B Units. The aggregate RMR LLC membership units RMR Inc. owns represented 52.7% of the economic interest of RMR LLC as of September 30, 2023. We refer to economic interest as the right of a holder of a Class A Unit or Class B Unit to share in distributions made by RMR LLC and, upon liquidation, dissolution or winding up of RMR LLC, to share in the assets of RMR LLC after payments to creditors. A wholly owned subsidiary of ABP Trust, a Maryland statutory trust, owns 15,000,000 redeemable Class A Units, representing 47.3% of the economic interest of RMR LLC as of September 30, 2023, which is presented as a noncontrolling interest within the consolidated financial statements. Adam D. Portnoy, the Chair of our Board, one of our Managing Directors and our President and Chief Executive Officer, is the sole trustee of ABP Trust, and owns all of ABP Trust’s voting securities. RMR LLC provides management services to four publicly traded equity real estate investment trusts, or REITs: Diversified Healthcare Trust, or DHC, which owns medical office and life science properties, senior living communities and other healthcare related properties; Industrial Logistics Properties Trust, or ILPT, which owns and leases industrial and logistics properties; Office Properties Income Trust, or OPI, which owns and leases office properties primarily to single tenants and those with high credit quality characteristics; and Service Properties Trust, or SVC, which owns a diverse portfolio of hotels and service-focused retail net lease properties. DHC, ILPT, OPI and SVC are collectively referred to as the Managed Equity REITs. RMR LLC’s wholly owned subsidiary, Tremont Realty Capital LLC, or Tremont, an investment adviser registered with the Securities and Exchange Commission, or SEC, provides advisory services for Seven Hills Realty Trust, or SEVN. SEVN is a publicly traded mortgage REIT that focuses on originating and investing in first mortgage loans secured by middle market and transitional commercial real estate. Tremont also provided advisory services to Tremont Mortgage Trust, or TRMT, until it merged with and into SEVN on September 30, 2021, or the Tremont Merger, with SEVN continuing as the surviving company. Tremont has in the past and may in the future manage additional accounts that invest in commercial real estate debt. Tremont may also act as a transaction broker for non-investment advisory clients for negotiated fees, which we refer to as the Tremont business. RMR LLC also provided management services to TravelCenters of America Inc., or TA, until it was acquired by BP Products North America Inc., or BP, on May 15, 2023. TA, a publicly traded operating company until the time BP acquired it, operates and franchises travel centers primarily along the U.S. interstate highway system, many of which are owned by SVC, and standalone truck service facilities. The Managed Equity REITs, SEVN, TRMT until September 30, 2021, and TA until May 15, 2023, are collectively referred to as the Perpetual Capital clients. In addition, RMR LLC provides management services to private capital vehicles, including ABP Trust, AlerisLife Inc., or AlerisLife, Sonesta International Hotels Corporation, or Sonesta, and other private entities that own commercial real estate, of which certain of our Managed Equity REITs own minority equity interests. These clients are collectively referred to as the Private Capital clients. AlerisLife is an operator of senior living communities, many of which are owned by DHC, and as discussed in Note 5, Related Person Transactions , was a publicly traded company until March 20, 2023 when it was acquired by a subsidiary of ABP Trust. As a result of this transaction, amounts relating to AlerisLife are characterized as Private Capital for all periods presented. Sonesta is a privately owned franchisor and operator of hotels, resorts and cruise ships in the United States, Latin America, the Caribbean and the Middle East, and many of the U.S. hotels that Sonesta operates are owned by SVC. Acquisition of MPC Partnership Holdings LLC On July 29, 2023, RMR LLC entered into an equity purchase agreement, or the Purchase Agreement, with MPC Partnership Holdings LLC, a Georgia limited liability company, or MPC. MPC, which does business as CARROLL, is a vertically-integrated platform focused on multifamily properties in the Sun Belt region of the United States. Pursuant to the Purchase Agreement, and upon the terms and subject to the conditions thereof, RMR LLC will acquire all of the issued and outstanding equity interests of MPC for $80,000 in cash, subject to customary adjustments for cash, debt, transaction expenses, working capital and property management revenue at closing, plus up to an additional $20,000 of contingent consideration subject to the deployment of capital remaining in investment funds managed by MPC prior to the end of such fund’s investment period. Consummation of the acquisition is subject to customary conditions, including, among others, (i) MPC obtaining all required consents with respect to managed funds, joint-venture investors and applicable lenders with respect to its managed properties, (ii) MPC’s revenues from its property management agreements at the time the acquisition is consummated being not less than 85% of an agreed upon baseline property management revenue and (iii) the absence of any Material Adverse Effect (as defined in the Purchase Agre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ll intercompany transactions and balances with or among our consolidated entities have been eliminated. Use of Estimates Preparation of these financial statements in conformity with U.S. Generally Accepted Accounting Principles, or GAAP, requires our management to make certain estimates and assumptions that may affect the amounts reported in these consolidated financial statements and related notes. The actual results could differ from these estimates. Revenue Recognition Revenues from services we provide are recognized as earned over time as the services provided represent performance obligations that are satisfied over time. Management Agreements with the Managed Equity REITs We are party to a business management and a property management agreement with each Managed Equity REIT. The following is a summary of the fees we earn pursuant to our business management agreements with the Managed Equity REITs. For a summary of the fees we earn pursuant to our property management agreements with the Managed Equity REITs, see Property Management Agreements , below. Base Business Management Fees — We earn annual base business management fees from the Managed Equity REITs by providing continuous services pursuant to business management agreements equal to the lesser of: • the sum of (a) 0.5% of the historical cost of transferred real estate assets, if any, as defined in the applicable business management agreement, plus (b) 0.7% of the average invested capital (exclusive of the transferred real estate assets), as defined in the applicable business management agreement, up to $250,000, plus (c) 0.5% of the average invested capital exceeding $250,000; and • the sum of (a) 0.7% of the average market capitalization, as defined in the applicable business management agreement, up to $250,000, plus (b) 0.5% of the average market capitalization exceeding $250,000. The foregoing base business management fees are paid in cash monthly in arrears. For the fiscal years ended September 30, 2023, 2022 and 2021, we earned aggregate base business management fees from the Managed Equity REITs of $85,603, $96,031 and $93,153, respectively. Incentive Business Management Fees — We also may earn annual incentive business management fees from the Managed Equity REITs under the business management agreements. The incentive business management fees, which are payable in cash, are contingent performance based fees recognized only when earned at the end of each respective measurement period. Incentive business management fees are excluded from the transaction price until it becomes probable that there will not be a significant reversal of cumulative revenue recognized. The incentive business management fees are calculated for each Managed Equity REIT as 12.0% of the product of (a) the equity market capitalization of the Managed Equity REIT, as defined in the applicable business management agreement, on the last trading day of the year immediately prior to the relevant measurement period, and (b) the amount, expressed as a percentage, by which the Managed Equity REIT’s total return per share, as defined in the applicable business management agreement, exceeded the applicable benchmark total return per share, as defined in the applicable business management agreement, of a specified REIT index identified in the applicable business management agreement for the measurement period, as adjusted for net share issuances during the period and subject to caps on the values of the incentive fees. The measurement period for the annual incentive business management fees is defined as the three year period ending on December 31 of the year for which such fee is being calculated. We did not earn incentive business management fees from the Managed Equity REITs for calendar years 2022, 2021 or 2020. Term and Termination — Our management agreements with the Managed Equity REITs automatically extend on December 31st of each year and have terms thereafter that end on the 20th anniversary of the date of each extension. Each of the Managed Equity REITs has the right to terminate each management agreement: (i) at any time upon 60 days’ written notice for convenience, (ii) immediately upon written notice for cause, as defined in the agreements, (iii) upon written notice given within 60 days after the end of an applicable calendar year for a performance reason, as defined in the agreements, and (iv) by written notice during the 12 months following a change of control of RMR LLC, as defined in the agreements. We have the right to terminate the management agreements for good reason, as defined therein. Under our management agreements with the Managed Equity REITs, if a Managed Equity REIT terminates our management agreements for convenience, or if we terminate one or both of our management agreements with a Managed Equity REIT for good reason, the Managed Equity REIT is obligated to pay us a termination fee in an amount equal to the sum of the present values of the Managed Equity REIT’s monthly future fees, as defined therein, for the terminated management agreement(s) for the remaining term, assuming it had not been terminated. If a Managed Equity REIT terminates one or both of our management agreements for a performance reason, as defined therein, the Managed Equity REIT has agreed to pay to us the termination fee calculated as described above, but assuming a remaining term of 10 years. No termination fee is payable by a Managed Equity REIT if it terminates one or both of our management agreements for cause or as a result of a change of control of us, as defined in the applicable management agreement. Other Management Agreements We earn management fees by providing continuous services pursuant to the management agreements with ABP Trust regarding AlerisLife; with Sonesta; and until May 15, 2023, with TA; equal to 0.6% of: (i) in the case of AlerisLife, AlerisLife’s revenues from all sources reportable under GAAP, less any revenues reportable by AlerisLife with respect to properties for which it provides management services, plus the gross revenues at those properties determined in accordance with GAAP; (ii) in the case of Sonesta, Sonesta’s revenues from all sources reportable under GAAP, less any revenues reportable by Sonesta with respect to hotels for which it provides management services, plus the gross revenues at those hotels determined in accordance with GAAP; and (iii) in the case of TA, the sum of TA’s gross fuel margin, as defined in the applicable agreement, plus TA’s total nonfuel revenues. These management fees are estimated and payable in cash monthly in advance. We also earn management fees from certain other Private Capital clients based on a percentage of average invested capital, as defined in the applicable management agreements. These management fees are payable in cash monthly in arrears. For the fiscal years ended September 30, 2023, 2022 and 2021, we earned aggregate base business management fees from TA and the Private Capital clients of $36,815, $39,653 and $30,105, respectively. In addition, in connection with BP’s acquisition of TA on May 15, 2023, TA terminated its business management agreement with us and paid us the applicable termination fee of $45,282. Property Management Agreements We earn property management fees by providing continuous services pursuant to property management agreements with the Managed Equity REITs, SEVN and certain Private Capital clients. We generally earn fees under these agreements equal to 3.0% of gross collected rents. Also, under the terms of the property management agreements, we receive additional fees for construction supervision services up to 5.0% of the cost of such construction. For the fiscal years ended September 30, 2023, 2022 and 2021, we earned aggregate property management fees of $63,153, $59,667 and $47,377, respectively, including construction supervision fees of $18,443, $16,743 and $8,476, respectively. Management Agreements with Advisory Clients Tremont is primarily compensated pursuant to its management agreements with SEVN beginning on January 6, 2021, and until September 30, 2021, TRMT, when it was terminated in connection with the Tremont Merger, at an annual rate of 1.5% of equity, as defined in the applicable agreements. For the fiscal years ended September 30, 2023, 2022 and 2021, we earned advisory services revenue of $4,520, $4,530 and $3,956, respectively. Tremont may also earn an incentive fee under its management agreements equal to the difference between: (a) the product of (i) 20% and (ii) the difference between (A) core earnings, as defined in the applicable agreements, for the most recent 12 month period (or such lesser number of completed calendar quarters, if applicable), including the calendar quarter (or part thereof) for which the calculation of the incentive fee is being made, and (B) the product of (1) equity in the most recent 12 month period (or such lesser number of completed calendar quarters, if applicable), including the calendar quarter (or part thereof) for which the calculation of the incentive fee is being made, and (2) 7% per year and (b) the sum of any incentive fees paid to Tremont with respect to the first three calendar quarters of the most recent 12 month period (or such lesser number of completed calendar quarters preceding the applicable period, if applicable). No incentive fee shall be payable with respect to any calendar quarter unless core earnings for the 12 most recently completed calendar quarters in the aggregate is greater than zero. The incentive fee may not be less than zero. For the fiscal years ended September 30, 2023, 2022 and 2021, Tremont earned incentive fees of $660, $0 and $620, respectively. The Tremont business earns between 0.5% and 1.0% of the aggregate principal amounts of any loans it brokers for its non-investment advisory clients. For the fiscal years ended September 30, 2023, 2022 and 2021, the Tremont business earned fees for such brokerage services of $131, $99 and $467, respectively, which amounts are included in management services revenue in our consolidated statements of income. Reimbursable Costs We determined we control the services provided by third parties for certain of our clients and therefore account for the cost of these services and the related reimbursement revenue on a gross basis. Reimbursable Compensation and Benefits — Reimbursable compensation and benefits include reimbursements, at cost, that arise primarily from services our employees provide pursuant to our property management agreements at the properties of our clients. A significant portion of these compensation and benefits are charged or passed through to and paid by tenants of our clients. We recognize the revenue for reimbursements when we incur the related reimbursable compensation and benefits expense on behalf of our clients. Reimbursable Equity Based Compensation — Reimbursable equity based compensation includes awards of common shares by our clients directly to certain of our officers and employees in connection with the provision of management services to those clients. The revenue in respect of each award is based on the fair value as of the award date for those shares that have vested, with subsequent changes in the fair value of the unvested awards being recognized in our consolidated statements of income over the requisite service periods. We record an equal, offsetting amount as equity based compensation expense for the value of these awards. Other Reimbursable Expenses — Other reimbursable expenses include reimbursements that arise from services we provide pursuant to our property management agreements, which include third party costs related to matters such as maintenance and repairs, development costs, security and cleaning services, a significant portion of which are charged or passed through to and paid by tenants of our clients. Equity Method Investments Seven Hills Realty Trust As of September 30, 2023, Tremont owned 1,708,058, or approximately 11.5%, of SEVN’s outstanding common shares. We account for our investment in SEVN using the equity method of accounting because we are deemed to exert significant influence, but not control, over SEVN’s most significant activities. We elected the fair value option to account for our equity method investment in SEVN and determine fair value using the closing price of SEVN’s common shares as of the end of the period, which is a Level 1 fair value input. The aggregate market value of our investment in SEVN as of September 30, 2023 and 2022, based on quoted market prices, was $18,651 and $15,577, respectively. The unrealized gain (loss) in our consolidated statements of income related to our investment in SEVN was $5,295 and ($1,564) for the fiscal years ended September 30, 2023 and 2022, respectively. During the fiscal years ended September 30, 2023 and 2022, we received distributions from SEVN of $2,221 and $841, respectively. Immediately prior to the consummation of the Tremont Merger, Tremont owned 1,600,100, or approximately 19.3%, of TRMT’s then outstanding common shares which were accounted for under the equity method of accounting. Pursuant to the equity method, we recorded our share of earnings from our investment in TRMT in equity in earnings of investees in our consolidated statements of income which totaled $443 for the fiscal year ended September 30, 2021. We received aggregate distributions from TRMT of $1,456 during the fiscal year ended September 30, 2021. Pursuant to the Tremont Merger, each common share of TRMT converted into 0.516 common shares of SEVN. Upon completion of the conversion, we elected the fair value option to account for our equity method investment in the surviving entity, SEVN. As a result, we recorded a gain of $2,059 equal to the difference between the cost basis of our investment in TRMT and the fair value of our investment in SEVN at the time of the Tremont Merger. TravelCenters of America Inc. We previously owned 621,853, or approximately 4.1%, of TA’s outstanding common shares, that had a cost of $13,701 and were accounted for using the equity method of accounting under the fair value option. As discussed in Note 5, Related Person Transactions , BP acquired TA on May 15, 2023 for $86.00 per share in cash. In connection with that acquisition, we received $53,479 for the TA common shares we owned and realized a gain of $39,778. We previously accounted for our investment in TA using the equity method of accounting because we were deemed to exert significant influence, but not control, over TA’s most significant activities. Under the fair value option, we determined fair value using the closing price of TA’s common shares as of the end of the period, which was a Level 1 fair value input, and recorded changes in fair value in earnings in our consolidated statements of income. We recorded gains in our consolidated statements of income related to our investment in TA of $19,942, $2,574 and $18,811 for the fiscal years ended September 30, 2023, 2022 and 2021, respectively. Variable Interest Entities We regularly evaluate our relationships and investments to determine if they constitute variable interests. A variable interest is an investment or interest that will absorb portions of an entity’s expected losses or receive portions of an entity’s expected returns. If we determine we have a variable interest in an entity, we evaluate whether such interest is in a variable interest entity, or VIE. Under the VIE model, we would be required to consolidate a VIE we manage if we are determined to be the primary beneficiary of the entity. We continuously assess whether we must consolidate any of the entities we manage. Consideration of factors included, but was not limited to, our representation on the entity’s governing body, the size of our investment in each entity compared to the size of the entity and the size of other investors’ interests, the ability and rights to participate in significant policy making decisions and to replace the manager of those entities. Based on this assessment, we concluded that we are not required to consolidate any of our clients. Cash and Cash Equivalents We consider highly liquid investments with original maturities of three months or less on the date of purchase to be cash equivalents, the majority of which is held at major commercial banks. Certain cash account balances exceed Federal Deposit Insurance Corporation insurance limits of $250,000 per account and, as a result, there is a concentration of credit risk related to amounts in excess of the insurance limits. We regularly monitor the financial stability of these financial institutions and believe that we are not exposed to any significant credit risk in cash and cash equivalents. Property and Equipment Property and equipment are stated at cost. Depreciation of furniture and equipment is computed using the straight line method over estimated useful lives ranging from three three The following is a summary of property and equipment presented in our consolidated balance sheets: September 30, 2023 2022 Furniture and equipment $ 7,681 $ 4,620 Leasehold improvements 581 244 Capitalized software costs 396 251 Total property and equipment 8,658 5,115 Accumulated depreciation (3,212) (2,620) Property and equipment, net $ 5,446 $ 2,495 Depreciation expense related to property and equipment and capitalized software costs for the fiscal years ended September 30, 2023, 2022 and 2021, was $1,071, $956 and $931, respectively. Goodwill and Intangible Assets Goodwill represents the costs of business acquisitions in excess of the fair value of identifiable net assets acquired. We evaluate the recoverability of goodwill annually in the fourth quarter of each fiscal year, or more frequently, if events or changes in circumstances indicate that goodwill might be impaired. If our review indicates that the carrying amount of goodwill exceeds its fair value, we would reduce the carrying amount of goodwill to fair value. The following is a summary of goodwill and intangible assets, net of amortization, presented in our consolidated balance sheets: September 30, 2023 2022 Goodwill $ 1,859 $ 1,859 Intangible assets, net of amortization 167 198 Goodwill and intangible assets, net of amortization $ 2,026 $ 2,057 Equity-Based Compensation The awards made under our share award plan to our Directors, officers and employees to date, have been shares of Class A common stock of RMR Inc., or Class A Common Shares. Shares issued to Directors vest immediately. Shares issued to our officers and employees vest in five equal, consecutive, annual installments, with the first installment vesting on the date of award. We recognize share forfeitures as they occur. Compensation expense related to share awards is determined based on the market value of our shares on the date of award, with the aggregate value of the awarded shares amortized to expense over the related vesting period. Expense recognized for shares awarded to Directors are included in general and administrative expenses and for shares awarded to employees are included in equity based compensation expenses in our consolidated statements of income. Other Assets On June 5, 2015, in connection with the formation of RMR Inc., each of DHC, OPI (then Government Properties Income Trust, or GOV, and Select Income REIT, or SIR) and SVC contributed cash and shares with a combined value of $167,764. The consideration received from such Managed Equity REITs for our Class A Common Shares represented a discount to the fair value of RMR Inc.’s Class A Common Shares in the amount of $193,806, which we recorded in other assets. The other assets are being amortized against revenue recognized related to the management agreements using the straight line method through the period ended December 31, 2035. For the fiscal years ended September 30, 2023, 2022 and 2021, we reduced revenue by $9,416 each year, related to the amortization of these other assets. As of September 30, 2023, the remaining amount of these other assets to be amortized was $115,479. Transaction and Acquisition Related Costs Transaction and acquisition related costs include costs related to acquisitions and other strategic transactions. Such costs include legal, accounting, valuation, other professional or consulting fees. Transaction and acquisition related costs are expensed as incurred. Segment Reporting We report our results in a single reportable segment, which reflects how our chief operating decision maker allocates resources and evaluates our financial results. Because we have a single reportable segment, all required financial segment information can be found directly i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5T22:27:07Z</dcterms:created>
  <dcterms:modified xmlns:dcterms="http://purl.org/dc/terms/" xmlns:xsi="http://www.w3.org/2001/XMLSchema-instance" xsi:type="dcterms:W3CDTF">2023-11-15T22:27:07Z</dcterms:modified>
</cp:coreProperties>
</file>